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Organization and Description of" sheetId="7" r:id="rId7"/>
    <s:sheet name="Liquidity" sheetId="8" r:id="rId8"/>
    <s:sheet name="Basis of Presentation and Summa" sheetId="9" r:id="rId9"/>
    <s:sheet name="Fair Value Measurements" sheetId="10" r:id="rId10"/>
    <s:sheet name="Property and Equipment" sheetId="11" r:id="rId11"/>
    <s:sheet name="Accrued Expenses" sheetId="12" r:id="rId12"/>
    <s:sheet name="Stockholder Notes" sheetId="13" r:id="rId13"/>
    <s:sheet name="Debt" sheetId="14" r:id="rId14"/>
    <s:sheet name="Commitments" sheetId="15" r:id="rId15"/>
    <s:sheet name="Redeemable Preferred Stock, Com" sheetId="16" r:id="rId16"/>
    <s:sheet name="Stock-Based Compensation" sheetId="17" r:id="rId17"/>
    <s:sheet name="Collaboration Arrangements" sheetId="18" r:id="rId18"/>
    <s:sheet name="Related Party Transactions" sheetId="19" r:id="rId19"/>
    <s:sheet name="Income Taxes" sheetId="20" r:id="rId20"/>
    <s:sheet name="Subsequent Events" sheetId="21" r:id="rId21"/>
    <s:sheet name="Basis of Presentation and Sum22" sheetId="22" r:id="rId22"/>
    <s:sheet name="Basis of Presentation and Sum23" sheetId="23" r:id="rId23"/>
    <s:sheet name="Fair Value Measurements (Tables" sheetId="24" r:id="rId24"/>
    <s:sheet name="Property and Equipment (Tables)" sheetId="25" r:id="rId25"/>
    <s:sheet name="Accrued Expenses (Tables)" sheetId="26" r:id="rId26"/>
    <s:sheet name="Stockholder Notes (Tables)" sheetId="27" r:id="rId27"/>
    <s:sheet name="Debt (Tables)" sheetId="28" r:id="rId28"/>
    <s:sheet name="Commitments (Tables)" sheetId="29" r:id="rId29"/>
    <s:sheet name="Stock-Based Compensation (Table" sheetId="30" r:id="rId30"/>
    <s:sheet name="Income Taxes (Tables)" sheetId="31" r:id="rId31"/>
    <s:sheet name="Organization and Description 32" sheetId="32" r:id="rId32"/>
    <s:sheet name="Liquidity (Detail Textuals)" sheetId="33" r:id="rId33"/>
    <s:sheet name="Basis of Presentation and Sum34" sheetId="34" r:id="rId34"/>
    <s:sheet name="Basis of Presentation and Sum35" sheetId="35" r:id="rId35"/>
    <s:sheet name="Basis of Presentation and Sum36" sheetId="36" r:id="rId36"/>
    <s:sheet name="Fair Value Measurements (Detail" sheetId="37" r:id="rId37"/>
    <s:sheet name="Fair Value Measurements (Deta38" sheetId="38" r:id="rId38"/>
    <s:sheet name="Fair Value Measurements (Deta39" sheetId="39" r:id="rId39"/>
    <s:sheet name="Fair Value Measurements (Deta40" sheetId="40" r:id="rId40"/>
    <s:sheet name="Property and Equipment (Details" sheetId="41" r:id="rId41"/>
    <s:sheet name="Property and Equipment (Detai42" sheetId="42" r:id="rId42"/>
    <s:sheet name="Property and Equipment (Detail " sheetId="43" r:id="rId43"/>
    <s:sheet name="Accrued Expenses (Details)" sheetId="44" r:id="rId44"/>
    <s:sheet name="Stockholder Notes (Details)" sheetId="45" r:id="rId45"/>
    <s:sheet name="Stockholder Notes (Detail Textu" sheetId="46" r:id="rId46"/>
    <s:sheet name="Debt (Details)" sheetId="47" r:id="rId47"/>
    <s:sheet name="Debt (Details 1)" sheetId="48" r:id="rId48"/>
    <s:sheet name="Debt (Detail Textuals)" sheetId="49" r:id="rId49"/>
    <s:sheet name="Commitments (Details)" sheetId="50" r:id="rId50"/>
    <s:sheet name="Commitments (Detail Textuals)" sheetId="51" r:id="rId51"/>
    <s:sheet name="Redeemable Preferred Stock, C52" sheetId="52" r:id="rId52"/>
    <s:sheet name="Stock Based Compensation (Detai" sheetId="53" r:id="rId53"/>
    <s:sheet name="Stock Based Compensation (Det54" sheetId="54" r:id="rId54"/>
    <s:sheet name="Stock Based Compensation (Det55" sheetId="55" r:id="rId55"/>
    <s:sheet name="Stock Based Compensation (Det56" sheetId="56" r:id="rId56"/>
    <s:sheet name="Stock-Based Compensation (Detai" sheetId="57" r:id="rId57"/>
    <s:sheet name="Stock Based Compensation (Det58" sheetId="58" r:id="rId58"/>
    <s:sheet name="Stock Based Compensation (Det59" sheetId="59" r:id="rId59"/>
    <s:sheet name="Stock Based Compensation (Det60" sheetId="60" r:id="rId60"/>
    <s:sheet name="Stock Based Compensation (Det61" sheetId="61" r:id="rId61"/>
    <s:sheet name="Collaboration Arrangements (Det" sheetId="62" r:id="rId62"/>
    <s:sheet name="Related Party Transactions (Det" sheetId="63" r:id="rId63"/>
    <s:sheet name="Income Taxes (Details)" sheetId="64" r:id="rId64"/>
    <s:sheet name="Income Taxes (Details 1)" sheetId="65" r:id="rId65"/>
    <s:sheet name="Income Taxes (Details 2)" sheetId="66" r:id="rId66"/>
    <s:sheet name="Income Taxes (Details 3)" sheetId="67" r:id="rId67"/>
    <s:sheet name="Income Taxes (Detail Textuals)" sheetId="68" r:id="rId68"/>
    <s:sheet name="Subsequent Events (Detail Textu" sheetId="69" r:id="rId69"/>
  </s:sheets>
  <s:definedNames/>
  <s:calcPr calcId="124519" calcMode="auto" fullCalcOnLoad="1"/>
</s:workbook>
</file>

<file path=xl/sharedStrings.xml><?xml version="1.0" encoding="utf-8"?>
<sst xmlns="http://schemas.openxmlformats.org/spreadsheetml/2006/main" uniqueCount="762">
  <si>
    <t>Document And Entity Information</t>
  </si>
  <si>
    <t>6 Months Ended</t>
  </si>
  <si>
    <t>Mar. 31, 2016</t>
  </si>
  <si>
    <t>Document And Entity Information [Abstract]</t>
  </si>
  <si>
    <t>Entity Registrant Name</t>
  </si>
  <si>
    <t>Oncobiologics, Inc.</t>
  </si>
  <si>
    <t>Entity Central Index Key</t>
  </si>
  <si>
    <t>Entity Filer Category</t>
  </si>
  <si>
    <t>Non-accelerated Filer</t>
  </si>
  <si>
    <t>Document Type</t>
  </si>
  <si>
    <t>S1</t>
  </si>
  <si>
    <t>Document Period End Date</t>
  </si>
  <si>
    <t>Mar. 31,
		2016</t>
  </si>
  <si>
    <t>Amendment Flag</t>
  </si>
  <si>
    <t>false</t>
  </si>
  <si>
    <t>Consolidated Balance Sheets - USD ($)</t>
  </si>
  <si>
    <t>Sep. 30, 2015</t>
  </si>
  <si>
    <t>Sep. 30, 2014</t>
  </si>
  <si>
    <t>Current assets:</t>
  </si>
  <si>
    <t>Cash</t>
  </si>
  <si>
    <t>Accounts receivable</t>
  </si>
  <si>
    <t>Stock subscription receivable</t>
  </si>
  <si>
    <t xml:space="preserve"> </t>
  </si>
  <si>
    <t>Related party receivable</t>
  </si>
  <si>
    <t>Prepaid and other current assets</t>
  </si>
  <si>
    <t>Total current assets</t>
  </si>
  <si>
    <t>Property and equipment, net</t>
  </si>
  <si>
    <t>Restricted cash</t>
  </si>
  <si>
    <t>Deferred offering costs</t>
  </si>
  <si>
    <t>Other assets</t>
  </si>
  <si>
    <t>Total assets</t>
  </si>
  <si>
    <t>Current liabilities:</t>
  </si>
  <si>
    <t>Current portion of debt</t>
  </si>
  <si>
    <t>Current portion of capital lease obligations</t>
  </si>
  <si>
    <t>Current portion of stockholder notes</t>
  </si>
  <si>
    <t>Accounts payable</t>
  </si>
  <si>
    <t>Accrued expenses</t>
  </si>
  <si>
    <t>Income taxes payable</t>
  </si>
  <si>
    <t>Deferred revenue</t>
  </si>
  <si>
    <t>Total current liabilities</t>
  </si>
  <si>
    <t>Long-term debt</t>
  </si>
  <si>
    <t>Capital lease obligations</t>
  </si>
  <si>
    <t>Stockholder notes</t>
  </si>
  <si>
    <t>Stock-based compensation liability</t>
  </si>
  <si>
    <t>Other liabilities</t>
  </si>
  <si>
    <t>Total liabilities</t>
  </si>
  <si>
    <t>Commitments (Note 9)</t>
  </si>
  <si>
    <t>Redeemable preferred stock, common stock and noncontrolling interests:</t>
  </si>
  <si>
    <t>Redeemable preferred stock</t>
  </si>
  <si>
    <t>Redeemable common stock -1,739,130 shares issued and outstanding</t>
  </si>
  <si>
    <t>Redeemable noncontrolling interests</t>
  </si>
  <si>
    <t>Total redeemable preferred stock, common stock and noncontrolling interests</t>
  </si>
  <si>
    <t>Stockholders' equity (deficit):</t>
  </si>
  <si>
    <t>Series A preferred stock, par value $0.01 per share: 10,000,000 shares authorized, 11,819 shares issued and outstanding at March 31, 2016 (liquidation preference of $11,819,000 at March 31, 2016); No shares authorized, issued and outstanding at September 30, 2015</t>
  </si>
  <si>
    <t>Common stock, no par value; 100,000,000 shares authorized; 7,670,783 and 9,436,294 shares issued and outstanding at September 30, 2014 and 2015, respectively; actual</t>
  </si>
  <si>
    <t>Additional paid-in capital</t>
  </si>
  <si>
    <t>Accumulated deficit</t>
  </si>
  <si>
    <t>Total Oncobiologics, Inc. stockholders' equity (deficit)</t>
  </si>
  <si>
    <t>Non controlling interests</t>
  </si>
  <si>
    <t>Total stockholders' equity (deficit)</t>
  </si>
  <si>
    <t>Total liabilities, redeemable preferred stock, common stock, noncontrolling interests and stockholders' equity (deficit)</t>
  </si>
  <si>
    <t>Series A redeemable preferred stock</t>
  </si>
  <si>
    <t>Series B redeemable preferred stock</t>
  </si>
  <si>
    <t>Common Stock</t>
  </si>
  <si>
    <t>Consolidated Balance Sheets (Parentheticals) - USD ($)</t>
  </si>
  <si>
    <t>Preferred Stock, Par or Stated Value Per Share</t>
  </si>
  <si>
    <t>Preferred Stock, Shares Authorized</t>
  </si>
  <si>
    <t>Preferred Stock, Shares Issued</t>
  </si>
  <si>
    <t>Preferred Stock, Shares Outstanding</t>
  </si>
  <si>
    <t>Preferred Stock, Liquidation Preference, Value</t>
  </si>
  <si>
    <t>Common Stock, No Par Value</t>
  </si>
  <si>
    <t>Common Stock, Shares Authorized</t>
  </si>
  <si>
    <t>Common Stock, Shares, Issued</t>
  </si>
  <si>
    <t>Common Stock, Shares, Outstanding</t>
  </si>
  <si>
    <t>Redeemable common stock, Shares Issued</t>
  </si>
  <si>
    <t>Redeemable common stock, Shares Outstanding</t>
  </si>
  <si>
    <t>Common stock</t>
  </si>
  <si>
    <t>Consolidated Statements of Operations - USD ($)</t>
  </si>
  <si>
    <t>3 Months Ended</t>
  </si>
  <si>
    <t>12 Months Ended</t>
  </si>
  <si>
    <t>Mar. 31, 2015</t>
  </si>
  <si>
    <t>Income Statement [Abstract]</t>
  </si>
  <si>
    <t>Collaboration revenues</t>
  </si>
  <si>
    <t>Operating expenses:</t>
  </si>
  <si>
    <t>Research and development</t>
  </si>
  <si>
    <t>General and administrative</t>
  </si>
  <si>
    <t>Operating expenses total</t>
  </si>
  <si>
    <t>Loss from operations</t>
  </si>
  <si>
    <t>Interest expense</t>
  </si>
  <si>
    <t>Loss before income taxes</t>
  </si>
  <si>
    <t>Income tax expense (benefit)</t>
  </si>
  <si>
    <t>Net loss</t>
  </si>
  <si>
    <t>Accretion of redeemable preferred stock and noncontrolling interests</t>
  </si>
  <si>
    <t>Deemed dividends upon the repurchase of Series A redeemable preferred stock and redeemable noncontrolling interests</t>
  </si>
  <si>
    <t>Net loss attributable to common stockholders of Oncobiologics, Inc.</t>
  </si>
  <si>
    <t>Per share information:</t>
  </si>
  <si>
    <t>Net loss per share of common stock, basic and diluted (in dollars per share)</t>
  </si>
  <si>
    <t>Weighted-average shares outstanding, basic and diluted (in shares)</t>
  </si>
  <si>
    <t>Pro forma net loss per share of common stock - basic and diluted (unaudited) (in dollars per share)</t>
  </si>
  <si>
    <t>Pro forma weighted average shares outstanding (unaudited) (in shares)</t>
  </si>
  <si>
    <t>Less: Net loss attributable to noncontrolling interests</t>
  </si>
  <si>
    <t>Net loss attributable to Oncobiologics, Inc.</t>
  </si>
  <si>
    <t>Consolidated Statements of Redeemable Preferred Stock, Common Stock, Noncontrolling Interests and Stockholders' Equity (Deficit) - USD ($)</t>
  </si>
  <si>
    <t>Redeemable Preferred Stock, Common Stock and Noncontrolling InterestsPreferred StockSeries A</t>
  </si>
  <si>
    <t>Redeemable Preferred Stock, Common Stock and Noncontrolling InterestsPreferred StockSeries B</t>
  </si>
  <si>
    <t>Redeemable Preferred Stock, Common Stock and Noncontrolling InterestsCommon Stock</t>
  </si>
  <si>
    <t>Redeemable Preferred Stock, Common Stock and Noncontrolling InterestsNoncontrolling Interests</t>
  </si>
  <si>
    <t>Preferred StockSeries A</t>
  </si>
  <si>
    <t>Additional Paid-in Capital</t>
  </si>
  <si>
    <t>Accumulated Deficit</t>
  </si>
  <si>
    <t>Noncontrolling Interests</t>
  </si>
  <si>
    <t>Total</t>
  </si>
  <si>
    <t>Balance at Sep. 30, 2013</t>
  </si>
  <si>
    <t>Balance (in shares) at Sep. 30, 2013</t>
  </si>
  <si>
    <t>Increase (Decrease) in Stockholders' Equity [Roll Forward]</t>
  </si>
  <si>
    <t>Employee tax withholdings related to the vesting of restricted stock</t>
  </si>
  <si>
    <t>Employee tax withholdings related to the vesting of restricted stock (in shares)</t>
  </si>
  <si>
    <t>Repurchase of Series A redeemable preferred stock and deemed dividends</t>
  </si>
  <si>
    <t>Sale of redeemable common stock, net of issuance costs</t>
  </si>
  <si>
    <t>Sale of redeemable common stock, net of issuance costs (In shares)</t>
  </si>
  <si>
    <t>Sale of Series B redeemable preferred stock and common stock, net of issuance costs</t>
  </si>
  <si>
    <t>Sale of Series B redeemable preferred stock and common stock, net of issuance costs (in shares)</t>
  </si>
  <si>
    <t>Issuance of restricted stock (in shares)</t>
  </si>
  <si>
    <t>Repurchase of restricted stock in exchange for notes payable</t>
  </si>
  <si>
    <t>Repurchase of restricted stock in exchange for notes payable (in shares)</t>
  </si>
  <si>
    <t>Exchange of restricted stock for performance-based stock units</t>
  </si>
  <si>
    <t>Reclassification of stock based compensation liability</t>
  </si>
  <si>
    <t>Repurchase of common stock</t>
  </si>
  <si>
    <t>Repurchase of common stock (in shares)</t>
  </si>
  <si>
    <t>Stock-based compensation expense</t>
  </si>
  <si>
    <t>Accretion of redeemable common stock</t>
  </si>
  <si>
    <t>Balance at Sep. 30, 2014</t>
  </si>
  <si>
    <t>Balance (in shares) at Sep. 30, 2014</t>
  </si>
  <si>
    <t>Distribution of common stock in Sonnet Biotherapeutics, Inc. to stockholders</t>
  </si>
  <si>
    <t>Contributions to noncontrolling interests</t>
  </si>
  <si>
    <t>Repurchase of redeemable noncontrolling interests and deemed dividends</t>
  </si>
  <si>
    <t>Forfeitures of restricted stock</t>
  </si>
  <si>
    <t>Balance at Sep. 30, 2015</t>
  </si>
  <si>
    <t>Balance (in shares) at Sep. 30, 2015</t>
  </si>
  <si>
    <t>Deconsolidation of Sonnet Biotherapeutics, Inc.</t>
  </si>
  <si>
    <t>Reincorporation to a Delaware Corporation</t>
  </si>
  <si>
    <t>Reincorporation to a Delaware Corporation (in shares)</t>
  </si>
  <si>
    <t>Issuance of common stock upon the dissolution of Parilis</t>
  </si>
  <si>
    <t>Issuance of common stock upon the dissolution of Parilis (in shares)</t>
  </si>
  <si>
    <t>Balance at Mar. 31, 2016</t>
  </si>
  <si>
    <t>Balance (in shares) at Mar. 31, 2016</t>
  </si>
  <si>
    <t>Consolidated Statements of Cash Flows - USD ($)</t>
  </si>
  <si>
    <t>OPERATING ACTIVITIES</t>
  </si>
  <si>
    <t>Adjustments to reconcile net loss to net cash used in operating activities:</t>
  </si>
  <si>
    <t>Depreciation and amortization</t>
  </si>
  <si>
    <t>Non-cash interest expense</t>
  </si>
  <si>
    <t>Stock-based compensation</t>
  </si>
  <si>
    <t>Loss on disposal of fixed assets</t>
  </si>
  <si>
    <t>Changes in operating assets and liabilities:</t>
  </si>
  <si>
    <t>Prepaid expenses and other current assets</t>
  </si>
  <si>
    <t>Net cash used in operating activities</t>
  </si>
  <si>
    <t>INVESTING ACTIVITIES</t>
  </si>
  <si>
    <t>Purchase of property and equipment</t>
  </si>
  <si>
    <t>Net cash used in investing activities</t>
  </si>
  <si>
    <t>FINANCING ACTIVITIES</t>
  </si>
  <si>
    <t>Proceeds from the sale of Series B redeemable preferred stock</t>
  </si>
  <si>
    <t>Repurchase of Series A redeemable preferred stock</t>
  </si>
  <si>
    <t>Proceeds from the sale of redeemable common stock</t>
  </si>
  <si>
    <t>Proceeds from the sale of common stock</t>
  </si>
  <si>
    <t>Proceeds from the sale of equity in noncontrolling interest</t>
  </si>
  <si>
    <t>Proceeds from subscriptions receivable</t>
  </si>
  <si>
    <t>Payments of capital leases obligations</t>
  </si>
  <si>
    <t>Proceeds from debt</t>
  </si>
  <si>
    <t>Repayment of debt</t>
  </si>
  <si>
    <t>Payment of deferred offering costs</t>
  </si>
  <si>
    <t>Proceeds from stockholder notes</t>
  </si>
  <si>
    <t>Repayment of stockholder notes</t>
  </si>
  <si>
    <t>Change in restricted cash</t>
  </si>
  <si>
    <t>Proceeds from related party receivable</t>
  </si>
  <si>
    <t>Payment of employee tax withholdings related to the vesting of restricted stock</t>
  </si>
  <si>
    <t>Payment of financing costs</t>
  </si>
  <si>
    <t>Net cash provided by financing activities</t>
  </si>
  <si>
    <t>Net increase in cash</t>
  </si>
  <si>
    <t>Cash at beginning of year</t>
  </si>
  <si>
    <t>Cash at end of year</t>
  </si>
  <si>
    <t>Supplemental disclosure of cash flow information</t>
  </si>
  <si>
    <t>Cash paid for interest</t>
  </si>
  <si>
    <t>Cash paid for taxes</t>
  </si>
  <si>
    <t>Supplemental schedule of noncash investing activities:</t>
  </si>
  <si>
    <t>Purchases of property and equipment in accounts payable and accrued expenses</t>
  </si>
  <si>
    <t>Supplemental schedule of noncash financing activities:</t>
  </si>
  <si>
    <t>Accretion of redeemable preferred stock</t>
  </si>
  <si>
    <t>Deemed dividend upon repurchase of Series A redeemable preferred stock in excess of carrying value</t>
  </si>
  <si>
    <t>Issuance of common and series A preferred stock to redeemable preferred stockholders and noncontrolling interests upon reincorporation</t>
  </si>
  <si>
    <t>Reclassification of equity classified stock-based compensation</t>
  </si>
  <si>
    <t>Issuance of notes upon repurchase of restricted stock and common stock</t>
  </si>
  <si>
    <t>Issuance of subscription receivable upon sale of common stock</t>
  </si>
  <si>
    <t>Distribution of common stock in Sonnet Biotherapeutics Inc. to stockholders</t>
  </si>
  <si>
    <t>Issuance of capital lease obligations in connection with purchase of property and equipment</t>
  </si>
  <si>
    <t>Deferred offering costs and common stock issuance costs in accounts payable and accrued expenses</t>
  </si>
  <si>
    <t>Organization and Description of Business</t>
  </si>
  <si>
    <t>Organization And Description Of Business [Abstract]</t>
  </si>
  <si>
    <t>1. Organization and Description of Business Oncobiologics, Inc. (“Oncobiologics” or the “Company”) was incorporated in New Jersey on January 5, 2010 and started operations in July 2011. Oncobiologics is a clinical-stage biopharmaceutical company focused on identifying, developing, manufacturing and commercializing complex biosimilar therapeutics in the disease areas of immunology and oncology. The Company has established fully integrated in-house development and manufacturing capabilities that addresses the numerous complex technical and regulatory challenges in developing and commercializing mAb biosimilars. Since inception, the Company has advanced two product candidates into clinical trials: a Phase 3-ready biosimilar to adalimumab (Humira ® ® In October 2015, the Company reincorporated in Delaware through the merger with and into Oncobiologics, Inc., a newly formed Delaware corporation, with the Delaware corporation surviving the merger. As a result of the merger, each share of the Company’s previously issued and outstanding common stock converted into and became a share of common stock of the Delaware corporation on a 1-for-1 basis, each share of the Company’s previously issued and outstanding Series A redeemable preferred stock converted into 289 shares of common stock and approximately 1.4035 shares of Series A preferred stock of the Delaware corporation, and each share of the Company’s previously issued and outstanding Series B redeemable preferred stock converted into 289 shares of common stock and approximately 1.2867 shares of Series A preferred stock of the Delaware corporation. The holders of Series A and B preferred stock also received an aggregate of 10,193 shares of Series A preferred stock of the Delaware corporation. Additionally, effective upon the reincorporation and in connection with the dissolution of the Company’s business development subsidiary, Parilis Biopharmaceuticals (“Parilis”), the Company issued 226,663 shares of common stock and 1,626 shares of Series A preferred stock to the holders of outstanding Parilis preferred member units in exchange for all such units. In May 2016, the Company completed the initial public offering (“IPO”) of its securities by offering units. Each unit consisted of one share of the Company’s common stock, one-half of a Series A warrant and one-half of a Series B warrant. Each whole Series A warrant entitles the holder to purchase one share of common stock at an initial exercise price of $6.60, subject to adjustment. Each whole Series B warrant entitles the holder to purchase one share of common stock at an initial exercise price of  $8.50, subject to adjustment. The IPO price was $6.00 per unit. In addition, the Company also completed a concurrent private placement of an additional 833,332 shares of its common stock, 416,666 Series A warrants and 416,666 Series B warrants, for gross proceeds of approximately $5.0 million. On May 13, 2016, the units began trading on the NASDAQ Global Market. The units separated in accordance with their terms and ceased trading, and on June 13, 2016, the component securities (common stock, Series A warrants and Series B warrants) began trading on the NASDAQ Global Market. As a result of the IPO and the concurrent private placement, the Company received approximately $34.4 million in net proceeds, after deducting discounts and commissions of approximately $2.8 million and estimated offering expenses of approximately $2.8 million payable by the Company. The interim consolidated financial statements, do not give effect to the IPO and concurrent private placement.</t>
  </si>
  <si>
    <t>1. Organization and Description of Business Oncobiologics, Inc. (“Oncobiologics” or the “Company”) was incorporated in New Jersey on January 5, 2010 and started operations in July 2011. Oncobiologics is a clinical-stage biopharmaceutical company focused on identifying, developing, manufacturing and commercializing complex biosimilar therapeutics in the disease areas of immunology and oncology. The Company has established fully integrated in-house development and manufacturing capabilities that addresses the numerous complex technical and regulatory challenges in developing and commercializing mAb biosimilars. Since inception, the Company has advanced two product candidates into clinical trials: a Phase 3-ready biosimilar to adalimumab (Humira ® ® During 2011, the Company formed Parilis Biopharmaceuticals, LLC (“Parilis”), a New Jersey Limited Liability Company to which the Company owns 100% of Parilis’s common member units. The Company entered into a licensing arrangement whereby Parilis was issued an exclusive right to commercialize the Company’s Humira biosimilar product. In April 2015, the Company spun-off certain assets unrelated to its biosimilar business through a pro rata distribution to its stockholders through a newly-formed subsidiary, Sonnet Biotherapeutics, Inc. (“Sonnet”). Concurrent with the Company’s contribution of the assets relating to the innovation business of Sonnet, the Company distributed all of its shares of Sonnet to Oncobiologic’s stockholders. In October 2015, the Company reincorporated in Delaware through the merger with and into Oncobiologics, Inc., a newly formed Delaware corporation, with the Delaware corporation surviving the merger. As a result of the merger, each share of the Company’s issued and outstanding common stock converted into and became a share of common stock of the Delaware corporation on a 1-for-1 basis, each share of Series A redeemable preferred stock converted into 289 shares of common stock and approximately 1.4035 shares of Series A preferred stock of the Delaware corporation, and each share of the Company’s Series B redeemable preferred stock converted into 289 shares of common stock and approximately 1.2867 shares of Series A preferred stock of the Delaware corporation. Additionally, effective upon the reincorporation and in connection with the dissolution of Parilis, the Company issued 226,663 shares of common stock and 1,626 shares of Series A preferred stock to the holders of outstanding Parilis preferred member units in exchange for all such units.</t>
  </si>
  <si>
    <t>Liquidity</t>
  </si>
  <si>
    <t>Liquidity [Abstract]</t>
  </si>
  <si>
    <t>2. Liquidity The Company has incurred substantial losses and negative cash flows from operations since its inception and has an accumulated deficit of $114.5 million and $94.1 million as of March 31, 2016 and September 30, 2015, respectively. In addition, the Company has $8.9 million and $14.2 million of indebtedness that is due on demand as of March 31, 2016 and September 30, 2015, respectively. These factors raise substantial doubt about the Company’s ability to continue as a going concern. The accompanying unaudited interim consolidated financial statements have been prepared on a going concern basis, which contemplate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The Company has substantial indebtedness that includes $8.9 million in notes payable to stockholders that are payable on demand. There can be no assurance that note holders will not exercise their right to demand repayment. The Company anticipates incurring additional losses until such time, if ever, that it can generate significant sales of its products currently in development. Although the Company closed the IPO of its securities and the concurrent private placement on May 18, 2016 raising aggregate net proceeds of approximately $34.4 million, excluding any proceeds it may receive from the exercise of the Series A warrants and Series B warrants, which proceeds are expected to fund the Company’s operations through June 2017,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licensing and/or marketing arrangements with pharmaceutical companies, and public offerings of equity and/or debt securities. There can be no assurance that these future funding efforts will be successful.</t>
  </si>
  <si>
    <t>2. Liquidity The Company has incurred substantial losses and negative cash flows from operations since its inception and has an accumulated deficit of  $94.1 million and $14.2 million of indebtedness that is due on demand, each as of September 30, 2015. These factors raise substantial doubt about the Company’s ability to continue as a going concern. The accompanying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The Company has substantial indebtedness that includes $14.2 million in notes payable to stockholders that are payable on demand. There can be no assurance that note holders will not exercise their right to demand repayment.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licensing and/or marketing arrangements with pharmaceutical companies, and public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Accounting Policies [Abstract]</t>
  </si>
  <si>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March 31, 2016 and its results of operations for the three and six months ended March 31, 2016 and 2015 and cash flows for the six months ended March 31, 2016 and 2015. Operating results for the six months ended March 31, 2016 are not necessarily indicative of the results that may be expected for the full year ending September 30, 2016. The unaudited interim condensed financial statements, presented herein, do not contain the required disclosures under GAAP for annual consolidated financial statements. The accompanying unaudited interim consolidated financial statements should be read in conjunction with the annual audited financial statements and related notes as of and for the year ended September 30, 2015. Recapitalization On April 26, 2016, the Company filed a certificate of amendment to amend its certificate of incorporation effecting a 1-for-3.45 reverse split of the Company’s common stock. All references in the unaudited interim consolidated financial statements to the number of shares and per-share amounts of common stock have been retroactively restated to reflect the reverse split.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Income taxes Net loss per share Basic and diluted net loss per common share is determined by dividing net loss applicable to common stockholders by the weighted-average common shares outstanding during the period. For all periods presented, the outstanding shares of preferred stock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March 31, 2016 and 2015, as they would be antidilutive:
March 31,
2016
2015
Series A redeemable preferred stock — 1,059,710
Series B redeemable preferred stock — 1,159,418
Series A preferred stock 984,899 —
Performance-based stock units 247,887 —
Restricted stock units 1,066,039 —
Unvested shares of restricted common stock — 32,463
Convertible stockholder note 96,618 96,618 Amounts in the table above reflect the common stock equivalents of the noted instruments. Recently Issued and Adopted Accounting Pronouncements In August 2014, the FASB issued ASU 2014-15, Disclosure of Uncertainties about an Entity’s Ability to Continue as a Going Concern. In May 2014, the FASB issued ASU, No. 2014-09, Revenue from Contracts with Customers. Contracts with customers Significant judgments and changes in judgments Certain assets —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March 2016, the FASB issued ASU 2016-02, Leases In March 2016, the FASB issued ASU No. 2016-09, Improvements to Employee Share-Based Payment Accounting</t>
  </si>
  <si>
    <t>3. Basis of Presentation and 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s subsidiaries and affiliates in which the Company holds a controlling financial interest as of the financial statement date. As the Company has been the primary funding source for Sonnet since its distribution to the Company’s stockholders, the operations and financial position of Sonnet are included in the consolidated financial statements of the Company. Participation of the stockholders in the net assets and losses of Sonnet are reflected in the line items “Noncontrolling interests” in the Company’s consolidated balance sheets and “Net loss attributable to the noncontrolling interests” in the Company’s consolidated statements of operations. Noncontrolling interests adjusts the Company’s consolidated results of operations to exclude all of the losses of Sonnet as Oncobiologics has no direct equity ownership in Sonnet. Changes in underlying net book value of Sonnet due to equity issuances are reflected as equity transaction in the Company’s consolidated statements of stockholders’ equity (deficit). Parilis previously issued Series A and Series A Hybrid Redeemable Preferred Units (“Preferred Units”) to investors other than Oncobiologics. Prior to October 2015, the Preferred Units were redeemable both at the option of the Parilis Preferred holders and upon the occurrence of an event that was not solely within the Company’s control. Because redemption of Preferred Units was outside of the Company’s control, the noncontrolling interests is presented on the consolidated balance sheets under the caption redeemable noncontrolling interests and carried at its current redemption value. As of and for the years ended September 30, 2014 and 2015, the redeemable noncontrolling interests is presented at its carrying amount and adjusted for dividends to and contributions from the noncontrolling interests with an offsetting charge to common stock or, in the absence of common stock, a charge to accumulated deficit.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Recapitalization On April 26, 2016, the Company filed a certificate of amendment to amend its certificate of incorporation effecting a 1-for-3.45 reverse split of the Company’s common stock. All references in the consolidated financial statements to the number of shares and per-share amounts of common stock have been retroactively restated to reflect the reverse split. Restricted
cash As of September 30, 2014 and 2015, the Company had $211,452 and $213,663, respectively, in certificates of deposit with a maturity date of August 2017 and are related to the requirements of the Company’s bank loan. Fair Value of financial instrument At September 30, 2014 and 2015, the Company’s financial instruments included accounts payable, accrued expenses, stockholder notes, debt and stock-based compensation liability. The carrying amount of accounts payable and accrued expenses approximates fair value due to the short-term maturities of these instruments. The stockholder notes and debt approximates fair value as the interest rates are reflective of the rate the Company could obtain on debt with similar terms and conditions. The carrying value of the stock-based compensation liability is the estimated fair value of the liability (note 11). Property and equipment Property and equipment are recorded at cost. Depreciation and amortization is determined using the straight-line method over the estimated useful lives ranging from 3 to 10 years.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r disposition of long-lived assets. Deferred offering costs The Company capitalizes costs that are directly associated with in-process equity financings until such financings are consummated at which time such costs are recorded against the gross proceeds of the offering. 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The fair value of each stock option grant is estimated on the date of grant using the Black-Scholes option pricing model, which is described more fully in note 11. The fair value of each restricted stock award is measured as the fair value per share of the Company’s common stock on the date of grant.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Stock-based awards that are settled in cash are accounted for as liabilities and are remeasured at each reporting period until the obligations are satisfied. Stock-based compensation liabilities are valued through the use of a Monte Carlo simulation model. Revenue recognition The Company’s revenue is generated primarily through collaboration research and license agreements. The terms of these agreements generally contain multiple deliverables which may include (i) licenses, (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are applied to each of the separate units. The Company typically receives upfront, nonrefundable payments when licensing its intellectual property. For intellectual property licenses that do not have stand-alone value from the other deliverables to be provided, the upfront fee is deferred and revenue is recognized over the contractual or estimated performance period, which is typically the term of the research and development obligations. The periods over which revenue is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mounts received prior to satisfying the above revenue recognition criteria are recorded as deferred revenue. The Company recognizes revenue from milestone payments when: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 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 Accretion of redeemable preferred stock, redeemable common stock and redeemable noncontrolling interests Accretion of redeemable preferred stock includes the accretion of dividends and issuance costs of the Company’s Series A and Series B redeemable preferred stock and the redeemable common stock. The carrying values of the Series A and Series B redeemable preferred stock, redeemable common stock and redeemable noncontrolling interests are being accreted to their respective redemption values, using the effective interest method, from the date of issuance to the earliest date the holders can demand redemption. Increases to the carrying value of redeemable preferred stock, common stock, and noncontrolling interests are charged to common stock or, in the absence of common stock, charged to accumulated deficit. Upon repurchase of redeemable preferred stock and redeemable noncontrolling interests, the excess consideration paid over the carrying value at the time of repurchase is accounted for as a deemed dividends to the preferred stockholders. Net loss per share Basic and diluted net loss per common share is determined by dividing net loss applicable to common stockholders by the weighted-average common shares during the period. For all periods presented, the outstanding shares of Series A and Series B redeemable preferred stock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September 30, 2014 and 2015, as they would be antidilutive:
September 30,
2014
2015
Series A redeemable preferred stock 1,066,956 1,034,181
Series B redeemable preferred stock 1,159,418 1,159,418
Unvested shares of restricted common stock 32,463 —
Convertible stockholder note — 96,618 Amounts in the table above reflect the common stock equivalents of the noted instruments. The unaudited pro forma net loss per common share is computed using the weighted-average number of common shares outstanding and assumes the issuance of 1,034,181, 1,159,418 and 226,663 shares of common stock issued to Series A and Series B redeemable preferred stockholders and Parilis Preferred Unit holders, respectively, in connection with the reincorporation of the Company in October 2015. The pro forma weighted-average shares outstanding also assumes the reincorporation and the issuance of 1,969,818 shares of common stock upon settlement of the Series A liquidation value of  $11,819,000, assuming the initial public offering price of  $6.00 per share of common stock included in the units sold in this offering. The pro forma weighted-average shares outstanding of 14,143,696 was used to compute the pro forma net loss per common share. The following table summarizes the calculation of unaudited pro forma basic and diluted net loss per common share:
Numerator:
Net loss applicable to common stockholders of Oncobiologics, Inc. $ (52,998,402 )
Effect of pro forma adjustments:
Accretion of redeemable preferred stock and noncontrolling interests 4,306,488
Deemed dividends 1,298,631
Pro forma net loss attributable to common stockholders of Oncobiologics, Inc. $ (47,393,283 )
Denominator:
Weighted-average common shares outstanding 9,753,616
Effect of pro forma adjustments:
Exchange of Series A and Series B redeemable preferred stock 2,193,599
Exchange of Parilis Preferred Units 226,663
Conversion of Series A Preferred Stock liquidation value 1,969,818
Shares used in computing unaudited pro forma weighted-average basic and diluted common shares outstanding 14,143,696
Unaudited pro forma basic and diluted net loss per common share $ (3.35 )
Recent accounting pronouncements In April 2015, the Financial Accounting Standards Board (‘‘FASB’’) issued Accounting Standards Updates (‘‘ASU’’) 2015-03, Interest — Imputation of Interest In August 2014, the FASB issued ASU 2014-15, Disclosure of Uncertainties about an Entity’s Ability to Continue as a Going Concern In May 2014, the FASB issued ASU No. 2014-09, Revenue from Contracts with Customers ■ Contracts with customers ■ Significant judgments and changes in judgments ■ Certain assets —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t>
  </si>
  <si>
    <t>Fair Value Measurements</t>
  </si>
  <si>
    <t>Fair Value Disclosures [Abstract]</t>
  </si>
  <si>
    <t xml:space="preserve">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September 30, 2015
(Level 1)
(Level 2)
(Level 3)
Liabilities
Stock-based compensation liability $ — $ — $ 12,726,722
The table presented below is a summary of changes in the fair value of the Company’s Level 3 valuation for the stock-based compensation liability for the six months ended March 31, 2016:
Balance at October 1, 2015 $ 12,726,722
Change in fair value 2,391,862
Reclassification to stockholders’ equity (15,118,584 )
Balance at March 31, 2016 $ —
As of March 31, 2016, the Company has no assets or liabilities that were measured at fair value. The Company has issued stock-based performance units (“PSUs”), which generally have a ten year life from the date of grant and vest 50% after the third anniversary from issuance and the remaining 50% on the fourth anniversary. In addition, the PSUs are exercisable upon the earlier of   (i) a change in control, (ii) consummation of an IPO, or (iii) a corporate valuation in excess of   $400 million and at the discretion by the Company’s Board of Directors. Upon exercise, the PSU holder received a cash payment for the difference between the current per share value of the Company and the base price of the PSU. Given the cash settlement, the PSUs were liability classified and re-measured at each reporting date with changes in fair value recorded within the Company’s consolidated statements of operations. In December 2015, the PSUs were modified to provide for settlement in common stock or cash, at the Company’s discretion. As a result of this modification, the carrying value of the PSUs was reclassified to stockholders’ equity (deficit). The PSUs contain a market condition as the exercisability of the awards are based on the Company achieving a market value of $400 million during the relevant performance period. The fair value of the market condition is valued using a Monte Carlo simulation model. The significant assumptions used in preparing the Monte Carlo simulation model include (i) volatility of the Company’s common stock, (ii) risk free interest rate, (iii) base price of the PSUs, (iv) fair value of the Company’s common stock and enterprise value of the Company, and (v) derived service period. The fair value of the PSUs of  $22.22 at September 30, 2015 was derived using the following assumptions:
September 30, 2015
Risk-free interest rate
1.4%
Derived service period
5 years
Expected volatility
60%
Annual dividend yield
0%
Fair value of common stock
$25.79 per share </t>
  </si>
  <si>
    <t xml:space="preserve">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September 30, 2014 (Level 1) (Level 2) (Level 3) Liabilities Stock-based compensation liability $ — $ — $ 1,557,789 September 30, 2015 (Level 1) (Level 2) (Level 3) Liabilities Stock-based compensation liability $ — $ — $ 12,726,722 The table presented below is a summary of changes in the fair value of the Company’s Level 3 valuation for the stock-based compensation liability for the years ended September 30, 2014 and 2015: Balance at October 1, 2013 $ — Issued 364,187 Change in fair value 1,193,602 Balance at September 30, 2014 1,557,789 Change in fair value 11,168,933 Balance at September 30, 2015 $ 12,726,722 The Company has issued stock-based performance units (“PSUs”), which generally have a ten year life from the date of grant and vest 50% after the third anniversary from issuance and the remaining 50% on the fourth anniversary. In addition, the PSUs are exercisable upon the earlier of  (i) a change in control, (ii) consummation of an initial public offering, or (iii) a corporate valuation in excess of  $400 million and at the discretion by the Company’s Board of Directors. Upon exercise, the PSU holder receives a cash payment for the difference between the current per share value of the Company and the base price of the PSU. Given the cash settlement, the PSUs are liability classified and re-measured at each reporting date with changes in fair value recorded within the Company’s consolidated statements of operations. The PSUs contain a market condition as the exercisability of the awards are based on the Company achieving a market value of  $400 million during the relevant performance period. The fair value of the market condition is valued using a Monte Carlo simulation model. The significant assumptions used in preparing the Monte Carlo simulation model include (i) volatility of the Company’s common stock, (ii) risk free interest rate, (iii) base price of the PSUs, (iv) fair value of the Company’s common stock and enterprise value of the Company, and (v) derived service period. The fair value of the PSUs of  $3.45 and $22.22 per PSU at September 30, 2014 and 2015, respectively, was derived using the
following assumptions: September 30, 2014 2015 Risk-free interest rate 1.8% 1.4% Derived service period 5 years 5 years Expected volatility 60% 60% Annual dividend yield 0% 0% Fair value of common stock $7.62 per share $25.79 per share </t>
  </si>
  <si>
    <t>Property and Equipment</t>
  </si>
  <si>
    <t>Property, Plant and Equipment [Abstract]</t>
  </si>
  <si>
    <t>5. Property and Equipment Property and equipment, net, consists of:
March 31, September 30,
Laboratory equipment $ 10,840,204 $ 10,936,364
Leasehold improvements 9,927,614 9,889,521
Computer software and hardware 409,684 402,075
Construction in process 940,621 175,425
22,118,123 21,403,385
Less: accumulated depreciation and amortization (4,759,735 ) (3,643,447 )
$ 17,358,388 $ 17,759,938 Depreciation and amortization expense was $598,097 and $218,996 for the three months ended March 31, 2016 and 2015, respectively, and $1,192,074 and $441,071 for the six months ended March 31, 2016 and 2015, respectively. At March 31, 2016 and September 30, 2015, $3,608,801 and $3,530,301 represents laboratory equipment under capital leases. The term of the leases are between 11 and 36 months and qualify as capital leases. The leases bear interest between 8.2% and 21.4%. At March 31, 2016 and September 30, 2015, $673,188 and $407,210, respectively, of accumulated depreciation related to this leased equipment has been recognized.</t>
  </si>
  <si>
    <t xml:space="preserve">5. Property and Equipment Property and equipment, net, consists of: September 30, 2014 2015 Laboratory equipment $ 6,847,970 $ 10,936,364 Leasehold improvements 2,756,291 9,889,521 Computer software and hardware 224,150 402,075 Construction in process — 175,425 9,828,411 21,403,385 Less: accumulated depreciation and amortization (1,818,847 ) (3,643,447 ) $ 8,009,564 $ 17,759,938 Depreciation and amortization expense for the years ended September 30, 2014 and 2015 was $878,477 and $1,824,600, respectively. At September 30, 2014 and 2015, $926,231 and $3,530,301, respectively, represents laboratory equipment under capital leases. The term of the leases are between 11 and 36 months and qualify as capital leases. The leases bear interest between 8.6% and 21.4%. At September 30, 2014 and 2015, $206,663 and $407,210 respectively, of accumulated depreciation related to this leased equipment has been recognized. The following is a schedule of future minimum lease payments under capital leases as of September 30, 2015: 2016 $ 1,087,192 2017 1,053,748 2018 295,010 2,435,950 Less: amounts representing interest (353,728 ) Less: current portion (862,849 ) Capital lease obligations, excluding current portion $ 1,219,373 </t>
  </si>
  <si>
    <t>Accrued Expenses</t>
  </si>
  <si>
    <t>Accrued Expenses [Abstract]</t>
  </si>
  <si>
    <t xml:space="preserve">6. Accrued Expenses Accrued expenses consists of:
March 31, September 30,
Compensation $ 3,137,855 $ 2,321,508
Research and development 1,679,473 951,759
Interest payable 682,538 806,475
Deferred offering costs 450,648 657,892
Professional fees 280,333 594,572
Director fees - 414,421
Other accrued expenses 173,124 178,021
$ 6,403,971 $ 5,924,648 </t>
  </si>
  <si>
    <t xml:space="preserve">6. Accrued Expenses Accrued expenses consists of: September 30, 2014 2015 Compensation $ 1,907,684 $ 2,321,508 Research and development 170,513 951,759 Interest payable 106,940 806,475 Deferred offering costs — 657,892 Professional fees 131,668 594,572 Director fees 239,420 414,421 Other accrued expenses 4,054 178,021 $ 2,560,279 $ 5,924,648 </t>
  </si>
  <si>
    <t>Stockholder Notes</t>
  </si>
  <si>
    <t>Short-term Debt [Abstract]</t>
  </si>
  <si>
    <t>7. Stockholder Notes
September 30,
2014
2015
Series A repurchase notes $ 3,014,534 $ 800,534
Parilis Series A repurchase notes — 2,275,818
Restricted stock repurchase notes 1,097,750 1,097,750
Common stock repurchase note 2,812,500 2,812,500
Convertible note — 2,000,000
Working capital notes 3,700,000 7,227,594
10,624,784 16,214,196
Less current portion (10,624,784 ) (14,214,196 )
Stockholder notes, excluding current portion $ — $ 2,000,000
In June 2014, the Company, upon the repurchase of its Series A redeemable preferred stock, issued $3,364,534 in notes to the investors as settlement of cumulative unpaid dividends. The notes bear interest at 4.0% and were originally due in June 2015. Pursuant to the terms of the notes, the interest rate increased to 6% as a result of nonpayment and are due on demand. During the years ended September 30, 2014, and 2015, $350,000 and $64,000 of the notes were offset against advances previously made to the Company’s CEO. Additionally, $100,000 of the notes were offset against advances previously made to an investor. The Company made principal payments of  $2,050,000 during the year ended September 30, 2015. In October 2014, the Company, upon the repurchase of 1,215 Parilis Preferred Units, issued $2,761,818 in notes to the investors at a price of  $2,000 per unit and $331,818 in cumulative unpaid dividends. During the year ended September 30, 2015, the Company made $486,000 in principal payments. The notes bear interest at 4.0% and, as of September 30, 2015, are due upon demand. In June 2014, the Company repurchased shares of its restricted stock in exchange for $1,097,750 in notes payable. The notes bear interest at rates ranging from 0%-4% and are due on demand as of September 30, 2015. In June 2014, the Company repurchased 960,144 shares of its common stock in exchange for a $3,312,500 note payable. The note does not bear interest and is due on demand. During the year ended September 30, 2014, the Company made $500,000 in principal payments. In October and December 2014, the Company issued convertible promissory notes to a redeemable common stock investor, each in the amount of  $2,000,000 and bearing interest at 12%. The December note was paid in full during the year ended September 30, 2015. The October note matures in December 2016 and is convertible at any time into shares of the Company’s common stock at a conversion price of  $20.70 per share. Upon issuance, the Company determined there was no beneficial conversion feature as the conversion price exceeded the estimated fair value of the underlying common stock to be issued upon conversion. During the years ended September 30, 2014 and 2015, the Company borrowed $6,000,000 and $6,880,252, respectively, from stockholders for working capital purposes. During the years ended September 30, 2014 and 2015, the Company made principal payments of  $2,625,000 and $3,352,658, respectively. The notes bear interest from 0% to 24% per annum with a weighted-average interest rate of 14.5%. Certain notes are secured by future revenue streams from existing licensing agreements. In addition, one of the notes is collateralized by 0.3 million common shares of the Company’s founding stockholder and Chief Executive Officer (“CEO”). The notes are due on demand as of September 30, 2015. During the years ended September 30, 2014 and 2015, the Company recognized interest expense related to the stockholder notes of  $541,914 and $1,869,113, respectively.</t>
  </si>
  <si>
    <t>Debt</t>
  </si>
  <si>
    <t>Debt Disclosure [Abstract]</t>
  </si>
  <si>
    <t xml:space="preserve">8. Debt September 30, 2014 2015 Term loans-Bank $ 3,935,574 $ 3,404,759 Equipment loans 528,876 334,093 Unamortized debt discount (85,706 ) (73,442 ) 4,378,744 3,665,410 Less current portion 725,706 742,646 Long-term debt, excluding current portion $ 3,653,038 $ 2,922,764 The term bank loans bear interest at the prime rate plus 2.75% and are adjusted monthly. The original term of the loans range from 7 – 10 years. Minimum monthly payments of principal and interest under the terms of the loans are $62,654 and are collateralized by equipment, a secured interest in the personal residence of the founding stockholder and CEO, an unconditional personal guarantee by the founding stockholder and CEO and a $200,000 certificate of deposit. The Company maintains a life insurance policy on its founding stockholder and CEO in which the bank is the primary beneficiary. The loans contain certain non-financial covenants. The equipment loans bear interest at rates ranging from 11%-18% with the original term of the loans ranging from 1-5 years. Minimum monthly payments of principal and interest under the equipment loans are $26,539 and are collateralized by the related equipment purchased and an unconditional personal guarantee by the founding stockholder and CEO. Interest expense on the above loans for the years ended September 30, 2014 and
2015 was $276,496 and $287,280, respectively. Future maturities of debt at September 30, 2015 are as follows: 2016 $ 742,646 2017 717,794 2018 637,479 2019 509,864 2020 523,062 Thereafter 608,007 $ 3,738,852 </t>
  </si>
  <si>
    <t>Commitments</t>
  </si>
  <si>
    <t>Commitments and Contingencies Disclosure [Abstract]</t>
  </si>
  <si>
    <t>9. Commitments Selexis Commercial License Agreements In April 2013, the Company entered into commercial license agreements with Selexis for each of the ONS-3010, ONS-1045 and ONS-1050 biosimilar product candidates (which agreements were subsequently amended on May 21, 2014). Under the terms of each commercial license agreement, the Company acquired a non-exclusive worldwide license under the Selexis Technology to use the applicable Selexis expression technology along with the resulting Selexis materials/cell lines, each developed under the research license, to manufacture and commercialize licensed and final products, with a limited right to sublicense. The Company paid an upfront licensing fee to Selexis for each commercial license and also agreed to pay a fixed milestone payment for each licensed product. In addition, the Company is required to pay a low single-digit royalty on a final product-by-final product and country-by-country basis, based on worldwide net sales of such final products by the Company or any of the Company’s affiliates or sublicensees during the royalty term. The royalty term for each final product in each country is the period commencing from the first commercial sale of the applicable final product in the applicable country and ending on the expiration of the specified patent coverage. At any time during the term, the Company has the right to terminate its royalty payment obligation by providing written notice to Selexis and paying Selexis a royalty termination fee. Each of the Company’s commercial agreements with Selexis will expire upon the expiration of all applicable Selexis patent rights. Either party may terminate the related agreement in the event of an uncured material breach by the other party or in the event the other party becomes subject to specified bankruptcy, winding up or similar circumstances. Either party may also terminate the related agreement under designated circumstances if the Selexis Technology infringes third-party intellectual property rights. In addition, the Company has the right to terminate each of the commercial agreements at any time at its convenience; however, with respect to the agreements relating to ONS-3010 and ONS-1045, this right is subject to the licensee’s consent pursuant to a corresponding letter the Company executed in conjunction with the standby agreement entered into between Selexis and Liomont in November 2014. The standby agreement permits Liomont to assume the license under the applicable commercial agreement for Mexico upon specified triggering events involving our bankruptcy, insolvency or similar circumstances. Technology License The Company entered into a technology license agreement which will require milestone payments of  $375,000 (based on an exchange rate on September 30, 2015 for converting Swiss Francs to U.S. dollars) to the licensor by the Company upon achievement of certain clinical milestones and pay a single digit royalty on net sales by the Company utilizing such technology. The Company also has the contractual right to buy out the royalty payments at a future date. Leases In May 2012, the Company entered into a lease agreement for its office and operating space which, as amended, has a term ending in June 2021. Rent expense under the leases was $581,464 and $720,875 for the years ended September 30, 2014 and 2015, respectively. The Company recognizes rent expense on a straight-line basis over the lease period and has accrued for rent expense incurred but not yet paid. Landlord allowances for tenant improvements are deferred and recognized as a reduction to rent expense on a straight line basis and over the remaining lease term. As part of the most recent amendment to the lease agreement in May 2014, the Company increased the
amount of space to be leased and, accordingly, agreed to new monthly lease terms for the additional space. Future minimum rental payments under noncancelable operating leases at September 30, 2015 are as follows: 2016 $ 888,710 2017 865,763 2018 865,763 2019 876,323 2020 887,045 Thereafter 643,749 $ 5,027,353 Employment Benefit Plan The Company maintains a defined contribution 401(k) plan in which employees may contribute up to 100% of their salary and bonus, subject to statutory maximum contribution amounts. The Company matches 100% of the first 3% of employee contributions. The Company assumes all administrative costs of the Plan. For the years ended September 30, 2014 and 2015, the expense relating to the matching contribution was $83,969 and $131,385, respectively.</t>
  </si>
  <si>
    <t>Redeemable Preferred Stock, Common Stock, Noncontrolling Interests and Stockholders' Equity (Deficit)</t>
  </si>
  <si>
    <t>Equity [Abstract]</t>
  </si>
  <si>
    <t>7. Redeemable Preferred Stock, Common Stock, Noncontrolling Interests and Stockholders’ Equity (Deficit) Common stock During the six months ended March 31, 2016, the Company sold 573,788 shares of its common stock at $29.05 per share raising $16,137,913 in net proceeds.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March 31, 2016. Series A preferred stock In the event of a liquidation, dissolution or winding up of the Company, either voluntary or involuntary, or in the event of a Deemed Liquidation Event, as defined in the Certificate of Incorporation, holders of Series A preferred stock are entitled to receive, in preference to all other stockholders, an amount equal to the original issue price, as defined in the Certificate of Incorporation, plus any unpaid accrued dividends. If upon the occurrence of such event, the assets and funds thus distributed among the holders of the Series A preferred stock shall be insufficient to pay such holders, then the entire assets and funds of the Company legally available for distribution shall be distributed ratably among the holders of the Series A preferred stock in proportion to the respective amount of such stock owned by each such holder. The Company may redeem the Series A preferred stock, in whole at any time and from time to time in part, at the option of the Company, for cash, at a redemption price equal to the Original Issuance Price (as defined in the Certificate of Incorporation) plus any unpaid accrued dividends. The holders of the Series A preferred stock have no voting rights outside of matters directly related to Series A preferred stock. Upon the closing of the Company’s IPO, all then outstanding shares of Series A preferred stock will automatically convert into shares of the Company’s common stock at a conversion rate equal to the IPO price per share and divided by the liquidation preference of the Series A preferred stock. In connection with the closing of the Company’s IPO, the Series A converted into 1,969,818 shares of common stock. Deconsolidation of noncontrolling interests Through September 30, 2015, the Company consolidated the operations of Sonnet Biotherapeutics, Inc. (“Sonnet”), which was spun-off to the Company’s stockholders in April 2015, because the Company was the primary funding source to Sonnet through September 2015. Effective October 1, 2015, additional capital was contributed to Sonnet by third-party investors triggering a reconsideration event, which resulted in the Company no longer being considered the primary beneficiary and as a result, the Company has deconsolidated Sonnet. Sonnet issued the Company a $826,561 promissory note which reflects the funding the Company provided Sonnet through September 30, 2015. The note bears interest at 3.0% and matures September 30, 2016. There were no gains or losses recognized upon deconsolidation since no equity interest was owned by the Company. As of March 31, 2016, the balance of the note is $33,396 plus accrued interest of  $9,791.</t>
  </si>
  <si>
    <t>10. Redeemable Preferred Stock, Common Stock, Noncontrolling Interests and Stockholders’ Equity (Deficit) Common stock During the year ended September 30, 2015, the Company sold 1,765,511 shares of its common stock at $25.79 per share under a mezzanine funding round raising $44,142,463 in net proceeds of which $4,280,149 was received in October 2015.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Series A and Series B redeemable preferred stock (collectively, the “Redeemable Preferred Stock”). The Company may not pay dividends to common stockholders until all dividends accrued or declared but unpaid on the Redeemable Preferred Stock have been paid in full. No dividends had been declared through September 30, 2015. Redeemable common stock During the year ended September 30, 2014, the Company sold 1,159,420 and 579,710 shares of its common stock to an investor at $6.04 and $6.90 per share, respectively, and net of  $105,000 in issuance costs. Pursuant to the terms of the purchase agreement, in the event that the Company sells its common stock any time prior to the Company engaging in a Qualified IPO or Qualified Liquidation Event, as defined, at a price below $6.04 per share and $6.90 per share for 1,159,420 and 579,710 shares sold, respectively, the investors are entitled to receive additional shares of common stock. In addition, if the Company fails to engage in a Qualified IPO or Qualified Liquidation Event prior to March 10, 2017, the investor shall have the right to require the Company to redeem any or all of the investor’s common stock at a redemption price equal to $12.08 per share for 1,159,420 of its shares and $13.80 per share for 579,710 of its shares. The Redeemable Common Stock is classified outside of stockholders’ equity (deficit) because of the redemption right held by the investors. Redeemable preferred stock The Company has Redeemable Preferred Stock which is classified outside of stockholders’ deficit because the shares contain redemption features that are not solely within the control of the Company. Through December 2013, the Company sold 6,995 shares of Series A Participating Preferred Stock (Series A) and 3,600 shares of Series B Participating Preferred Stock (Series B). During the year ended September 30, 2014, the Company sold an additional 400 shares of Series B. In connection with the sale of Series B, the Company issued 1,119,565 shares of common stock. In addition to the rights and preferences described below for the Series A and Series B, the investors also received the right to receive an additional 289 shares of common stock for each share of Redeemable Preferred Stock upon redemption. The total purchase of  $10,995,000 was allocated on a relative fair value basis between redeemable preferred stock and the equity instruments resulting in $5,920,000 and $2,280,000 allocated to the initial carrying value of the Series A and Series B, respectively, with the balance allocated to common stock. Subsequently, the carrying value of the Series A and Series B are accreted up to their redemption value using the effective interest method. Dividends The holders of the Redeemable Preferred Stock are entitled to receive cumulative dividends at an annual rate of  $100 per share. In the event the Company cannot satisfy its redemption obligation to the holders, the annual dividend will increase to $120 per share. Dividends accrue whether or not earned or declared, irrespective of the availability of profits. Dividends on redeemable preferred stock are payable upon redemption or upon liquidation. Liquidation preference In the event of a liquidation, dissolution or winding up of the Company, either voluntary or involuntary, or in the event of a Deemed Liquidation Event, as defined, holders of Series A are entitled to receive, in preference to all other stockholders, an amount equal to the Original Issue Price, as defined in the Certificate of Designation for the Series A, plus any unpaid accrued dividends. If upon the occurrence of such event, the assets and funds thus distributed among the holders of the Series A shall be insufficient to pay such holders, then the entire assets and funds of the Company legally available for distribution shall be distributed ratably among the holders of the Series A in proportion to the respective amount of such stock owned by each such holder. After payments have been made in full to the holders of Series A, then, to the extent available, holders of the Series B
are entitled to participate in the distribution of the remaining assets, pro rata based on the number of shares by each holder. Redemption The holders of redeemable preferred stock have a right to require the Company to redeem all outstanding shares at a redemption price equal to the Original Issue Price plus unpaid accrued dividends. In addition, the holders of Redeemable Preferred Stock will receive 289 shares of common stock for each share of Redeemable Preferred Stock redeemed. Voting rights The holders of the Redeemable Preferred Stock have no voting rights outside of matters directly related to each series of Redeemable Preferred Stock. In addition, the holders of the Redeemable Preferred Stock, as a class, may elect 1 board member to represent its interest, respectively. Repurchase transactions In June 2014, the Company entered into a series of equity transactions in which it (1) repurchased 3,314 shares of the Series A, (2) repurchased 960,144 shares of common stock, and (3) settled accrued dividends on the Series A of $864,534. The Series A repurchase price was $2,000 per share for a total of  $6,628,000 of which $4,128,000 was paid in cash with the balance of  $2,500,000 through the issuance of notes payable. The Company also issued $864,534 of notes payable for the accrued dividends. The Company recorded a deemed dividend of  $3,336,855, which represents the total consideration paid of  $7,492,534 in excess of carrying value of the Series A of  $4,155,679. In June 2014, the Company repurchased 960,144 shares of common stock and issued notes payable at a repurchase price of  $3.45 per share. In 2015, the Company purchased an additional 113 shares of Series A and cumulative dividends of  $29,370 for $2,000 per share upon which the Company recorded a deemed dividend of  $83,631, which represents the total consideration paid of  $226,000 in excess of carrying value of the Series A of  $142,370. From October through December 2014, the Company repurchased 1,215 Parilis Preferred Units. The repurchase price was $2,000 per share plus unpaid dividends of  $331,818 for a total of  $2,761,818. The Company recorded a deemed dividend of  $1,215,000, which represents the total consideration paid in excess of the carrying value of the redeemable noncontrolling interest of  $1,546,818. Upon repurchase, the Company issued notes to the investors.</t>
  </si>
  <si>
    <t>Stock-Based Compensation</t>
  </si>
  <si>
    <t>Disclosure of Compensation Related Costs, Share-based Payments [Abstract]</t>
  </si>
  <si>
    <t>8. Stock-Based Compensation 2011 Equity Incentive Plan The Company’s 2011 Equity Compensation Plan (the “2011 Plan”) provides for the Company to sell or issue restricted common stock, restricted stock units (“RSUs”), performance-based awards, cash-based awards or to grant stock options for the purchase of common stock. The 2011 Plan is administered by the board of directors or, at the discretion of the board of directors, by a committee of the board. The number of shares of common stock reserved for issuance under the 2011 Plan is 1,159,420, which may be granted to officers, employees, consultants and directors of the Company. As of March 31, 2016, performance-based stock units (“PSUs”) representing 247,887 shares of the Company’s common stock were outstanding under the 2011 Plan. In light of the December 2015 adoption of the 2015 Equity Incentive Plan, no future awards under the 2011 Plan will be granted. 2015 Equity Incentive Plan In December 2015, the Company adopted the 2015 Equity Incentive Plan (the “2015 Plan”). The 2015 Plan provides for the grant of stock options, stock appreciation rights, restricted stock awards, restricted stock unit awards, performance stock awards and other forms of equity compensation to employees, directors and consultants. The maximum number of shares of common stock that may be issued under the 2015 Plan is 1,246,377 shares. As of March 31, 2016, RSUs representing 1,066,039 shares of the Company’s common stock were outstanding under the 2015 Plan and 180,338 shares remained available for grant under the 2015 Plan. The Company recorded stock-based compensation (income) expense in the following expense categories of its statements of operations for the three and six months ended March 31, 2016 and 2015:
Three months ended March 31,
Six months ended March 31,
2016
2015
2016
2015
Research and development $ (3,281,214 ) $ 3,650,718 $ (1,924,806 ) $ 3,734,993
General and administrative (1,165,275 ) 3,379,388 (31,649 ) 3,440,787
$ (4,446,489 ) $ 7,030,106 $ (1,956,455 ) $ 7,175,780
Three months ended March 31,
Six months ended March 31,
2016
2015
2016
2015
Equity-classified compensation $ (4,446,489 ) $ 2,231 $ (4,348,317 ) $ 4,462
Liability-classified compensation — 7,027,875 2,391,862 7,171,318
$ (4,446,489 ) $ 7,030,106 $ (1,956,455 ) $ 7,175,780
Performance-based stock units The Company has issued PSUs, which generally have a ten year life from the date of grant and vest 50% after the third anniversary from issuance and the remaining 50% on the fourth anniversary. The PSUs are exercisable upon the earlier of (i) a change in control, (ii) consummation of an initial public offering, or (iii) a corporate valuation in excess of  $400 million and at the discretion by the Company’s board of directors. Upon exercise, the PSU holder receives common stock or cash, at the Company’s discretion. See note 4 for discussion of fair value of the PSUs. The following table summarizes the PSU activity for the six months ended March 31, 2016:
Number of PSUs
Base Price Per PSU
Balance at October 1, 2015 687,013 $ 3.45
Forfeitures (4,346 ) 3.45
Exchanged for restricted stock units (434,780 ) 3.45
Balance at March 31, 2016 247,887 $ 6.33
In December 2015, the Company completed a tender-offer to holders of outstanding PSUs to amend the terms of such outstanding awards to increase the base price to an amount equal to the fair market value of a share of the Company’s common stock on the date of grant of the PSU, remove the right to be paid dividend equivalents and provide for settlement in shares of the Company’s common stock or cash, at the Company’s discretion. Upon amending the settlement terms of the PSUs, the Company reclassified the stock-based compensation liability to additional paid-in capital. The PSUs continue to be re-measured at each reporting period until the earlier of  (i) an IPO, (ii) change in control, or (iii) action taken by the Board of directors to confirm the vesting criteria has been achieved. Concurrent with the tender-offer, several PSU holders cancelled an aggregate of 434,780 PSUs in exchange for 391,303 restricted stock units (“RSUs”). The Company accounted for the exchange as a modification, and, as a result, recognized $98,172 of additional stock-based compensation during the six months ended March 31, 2016 based on the fair value of the RSUs in excess of the fair value of the PSUs exchanged. As of March 31, 2016, there was $300,000 of unamortized expense that will be recognized in future periods. Restricted stock units The following table summarizes the activity related to RSUs granted during the six months ended March 31, 2016:
Number of RSUs
Grant Date Fair Value
Balance at October 1, 2015 — $ —
Granted 674,890 29.05
Forfeitures (154 ) 29.05
Issued in connection with PSU exchange 391,303 29.05
Balance at March 31, 2016 1,066,039 $ 29.05
As of March 31, 2016, there were 387,868 RSUs that will vest upon the expiration of the 180-day lock-up period following the Company’s IPO or a change in control. The remaining 678,171 RSUs will vest upon the expiration of the 180-day lock-up period following the Company’s IPO or change in control and over the following time-based vesting periods: ■ 525,999 RSUs with 50% vesting on each of the first and second anniversaries of the recipient’s grant date ■ 21,738 RSUs with one-third vesting on each of the first, second, and third anniversaries of the recipient’s hire date ■ 130,434 RSUs with 50% vesting on each of the third and fourth anniversaries of the recipient’s hire date The expiration of the lock-up period following an IPO or a change in control are performance conditions that are outside the Company’s control. Therefore, the Company did not recognize any stock-based compensation until the consummation of the IPO in May 2016. As of March 31, 2016, there was $21,100,000 of unamortized expense.</t>
  </si>
  <si>
    <t xml:space="preserve">11. Stock-Based Compensation The Company’s 2011 Equity Compensation Plan (the “2011 Plan”) provides for the Company to sell or issue restricted common stock, restricted stock units, performance-based awards, cash-based awards or to grant stock options for the purchase of common stock. The 2011 Plan is administered by the board of directors or, at the discretion of the board of directors, by a committee of the board. The number of shares of common stock reserved for issuance under the 2011 Plan is 1,159,420, which may be granted to officers, employees, consultants and directors of the Company. As required by the 2011 Plan, the exercise price for stock options granted is not to be less than the fair value of common shares as determined by the Company as of the date of grant. The term of stock options may not be greater than ten years. Generally, stock options granted under the 2011 Plan vest 50% on the third anniversary from the grant date and 50% on the fourth anniversary. In the event of change in control, any outstanding option shall become fully vested and exercisable. For restricted stock awards granted to employees, the fair value of the award is the current fair value of the Company’s common stock on the grant date, while for non-employees, the fair value of the award is re-measured each reporting period using the then-current fair value of the Company’s common stock until performance is complete. The restricted stock awards vest 50% on the third anniversary from the grant date and 50% on the fourth anniversary. In the event of change in control, any outstanding unvested share shall become fully vested. The Company recorded stock-based compensation expense in the following expense categories of its statements of operations for the years ended September 30, 2014 and 2015: September 30, 2014 2015 Research and development $ 671,745 $ 5,817,830 General and administrative 3,286,735 5,360,028 $ 3,958,480 $ 11,177,858 September 30, 2014 2015 Equity-classified compensation $ 2,764,878 $ 8,925 Liability-classified compensation 1,193,602 11,168,933 $ 3,958,480 $ 11,177,858 In June 2014, the Company entered into agreements with certain employees and non-employees to exchange 31,304 stock options and 602,464 restricted stock awards for 711,430 PSUs. In addition, the Company repurchased 636,376 restricted stock awards in exchange for $1,097,750 of notes payable. Upon issuing the notes payable, the Company recognized the unamortized balance of stock-based compensation expense of  $1,730,791. The repurchase of restricted stock in exchange for notes payable was accounted for as a settlement which effectively accelerated vesting of any unvested awards, requiring the immediate recognition of any unrecognized compensation cost. The Company recorded incremental stock-based compensation expense of  $792,601 to reflect this settlement. The exchange of restricted stock and stock options for PSUs was considered a modification with a change in classification from an equity classified award to a liability classified award due to the cash settlement feature of the PSUs. The liability related to the PSUs is re-measured at each reporting period until the PSUs are exercised or expire. Upon recording the initial stock-based compensation liability, the Company increased accumulated deficit $364,187, which represents the cumulative stock-based compensation expense recognized to date for the stock options and restricted stock exchanged into PSUs. Performance-based stock units The Company has issued PSUs, which generally have a ten year life from the date of grant and vest 50% after the third anniversary from issuance and the remaining 50% on the fourth anniversary. The PSUs are exercisable upon the earlier of (i) a change in control, (ii) consummation of an initial public offering, or (iii) a corporate valuation in excess of  $400 million and at the discretion by the Company’s board of directors. Upon exercise, the PSU holder receives a cash payment for the difference between the current per share fair value of the Company’s common stock and the base price of the PSU, which is $3.45 per PSU. Given the cash settlement, the PSUs are liability classified and re-measured at each reporting date with changes in fair value recorded within the Company’s consolidated statements of operations. See note 4 for discussion of fair value of the PSUs. The following table summarizes the PSU activity for the years ended September 30, 2014 and 2015: Balance at October 1, 2013 — Issued in exchange for restricted shares and stock options 711,430 Additional issuances 16,864 Forfeitures (69,796 ) Balance at September 30, 2014 658,498 Grants 39,988 Forfeitures (11,473 ) Balance at September 30,
2015 687,013 Restricted stock The following table summarizes the activity related to restricted stock grants to employees and non-employees for the years ended September 30, 2014 and 2015: Employees Non Employees Weighted Average Grant Date Fair Value Balance at October 1, 2013 657,681 555,217 $ 1.04 Granted 90,869 — 5.55 Vested (29,565 ) (2,898 ) 0.69 Exchange for PSUs (573,478 ) (28,986 ) 1.38 Repurchased for stockholder notes (115,942 ) (520,435 ) 1.35 Balance at September 30, 2014 29,565 2,898 0.69 Vested (29,565 ) (2,898 ) 0.69 Balance at September 30, 2015 — — $ — At September 30, 2015, there was no unrecognized compensation cost related to non-vested restricted stock. Of the 32,463 shares of restricted stock that vested during the year ended September 30, 2014, 2,831 shares were withheld by the Company for income tax withholdings. No shares were withheld by the Company for taxes on the restricted stock that vested during
the year ended September 30, 2015. Stock options The Company has not granted stock options since December 2011 and there is no unrecognized compensation expense as of September 30, 2015. The fair value of stock options granted was estimated using the Black-Scholes option pricing model. As a private company, the expected volatility is based on the historical volatility of a publicly traded set of peer companies. The expected term of the Company’s stock options is determined utilizing the “simplified” method. The risk-free interest rate is determined by reference to the U.S. Treasury yield curve in effect at the time of grant of the award for time periods approximately equal to the expected term of the award. The following table summarizes stock option activity for the year ended September 30, 2014: Number of Options Weighted Average Exercise Price Per Share Balance at October 1, 2013 31,304 $ 3.45 Exchange for PSUs (31,304 ) 3.45 Balance at September 30, 2014 — $ — </t>
  </si>
  <si>
    <t>Collaboration Arrangements</t>
  </si>
  <si>
    <t>Collaboration Arrangements [Abstract]</t>
  </si>
  <si>
    <t>12. Collaboration Arrangements Huahai agreement In May 2013, the Company entered into strategic license and collaboration arrangement with Zhejiang Huahai Pharmaceutical Co., Ltd (“Huahai”) under which the Company granted Huahai and its affiliates an exclusive license for the research, development, manufacture, use or sale of ONS-3010 or ONS-1045 in China, including, the People’s Republic of China, Hong Kong, Macau and Taiwan. In addition, the Company granted Huahai a right and license under the Selexis Technology agreement to establish a production process for the products in the agreed territory and to market the products in the agreed territory pursuant to the relevant terms and conditions of the Company’s commercial license agreement with Selexis. Under the terms of the arrangement, the Company has received $7,500,000 in upfront payments and non-substantive milestones and received $8,500,000 in substantive milestones. The Company determined that the deliverables under the Huahai arrangement were the exclusive license and the research and development services to be completed by the Company. Since the license did not have standalone value, the upfront and non-substantive milestones payments received have been deferred and are being recognized ratably on a straight line basis through December 2019, the expected date in which the research and development will be completed. Substantive milestones received under the Huahai arrangement are recognized upon achievement. During the years ended September 30, 2014 and 2015, the Company recognized $1,076,979 and $1,175,580, respectively, of deferred revenues. For the years ended September 30, 2014 and 2015, the Company received and recognized $6,500,000 and $2,000,000 in substantive milestone payments, respectively. As of September 30, 2014 and 2015, deferred revenue included in the Company’s consolidated balance sheet related to the Huahai arrangement was $6,104,110 and $4,928,530, respectively. IPCA agreements License and Collaboration Agreement In August 2013, the Company entered into a strategic license agreement with IPCA Laboratories Limited and its affiliates (“IPCA”) under which the Company granted IPCA a license for the research, development, manufacture, use or sale of the ONS-3010 and, by amendment in May 2014, the ONS-1045 biosimilar product candidates with respect to India, Sri-Lanka, and Myanmar, and non-exclusive with respect to Nepal and Bhutan, or collectively, the agreed territory. In addition, the Company granted IPCA a right and license under the Selexis Technology to enable IPCA to establish an exclusive production process for the products in its agreed territory and to exclusively market the products in the agreed territory. The Company also agreed not to amend or terminate its rights under its commercial license agreement with Selexis without IPCA’s prior written consent. Pursuant to the agreement, the Company agreed to continue the non-clinical and clinical development of each of ONS-3010 and ONS-1045 and corresponding products around the world and to develop and commercialize such products through Phase 3 clinical trials and regulatory approval in the United States and European Union. These obligations continue until termination of the agreement or the individual development programs or upon final regulatory approval of the last product for such biosimilars in the United States or European Union. The Company agreed to provide IPCA with a pre-IND package as submitted to EMEA and FDA, as well as perform preclinical development and characterization of ONS-3010 and ONS-1045 so as to enable IPCA to file an IND to conduct clinical trials and to perform clinical trials. Under the terms of the agreement, the Company has received upfront and
non-substantive milestone payments of $2,400,000, and received $1,000,000 in regulatory milestone payments. In addition, the Company is eligible to receive royalties at a low double-digit percentage rate of annual net sales of products by IPCA and its affiliates in the agreed territory. For each of ONS-3010 and ONS-1045, IPCA agreed to fund a portion of the global costs associated with the Phase 3 clinical trials. The Company determined that the deliverables under the IPCA arrangement were the exclusive license and the research and development services to be completed by the Company. Since the license did not have standalone value, the upfront and non-substantive milestones payments received have been deferred and are being recognized ratably on a straight line basis through December 2019, the expected date in which the research and development will be completed. Substantive milestone payments received under the IPCA arrangement are recognized upon achievement. Cost reimbursements from IPCA related to the global costs associated with the Phase 3 clinical trials are recognized when payments are received and recorded as a reduction in research and development expense. During the years ended September 30, 2014 and 2015, the Company recognized deferred revenues of  $189,472 and $402,377, respectively. For each of the years ended September 30, 2014 and 2015, the Company received and recognized a $500,000 substantive milestone payment. As of September 30, 2014 and 2015, deferred revenue included in the Company’s consolidated balance sheets was $994,739 and $1,792,362, respectively. Strategic Collaboration and Non-Exclusive License Agreement In January 2014, the Company entered into a strategic collaboration and license agreement with IPCA to assist IPCA in establishing its research, development and manufacturing capabilities for monoclonal antibodies and biologics, including, in part, through collaborative development, manufacture and commercialization of ONS-1050 in the agreed territory (as specified below). Under the agreement, the Company granted IPCA and its affiliates a non-exclusive license in the agreed territory for the research, development, manufacture, use or sale of ONS-1050. The Company also agreed to assist IPCA with its research and development program. The agreed territory for ONS-1050 includes the Republics of India, Sri-Lanka, and Myanmar, Nepal and Bhutan, while the agreed territory for any product candidates developed independent of the Company’s involvement is global without geographical restriction. Any further collaboration between for such independently developed product candidates will be the subject of a separate written agreement if required by IPCA. Under the terms of the agreement, the Company receives development payments and commercialization fees. In addition, the Company is eligible to receive royalties from IPCA at a mid-single digit rate on annual net sales of ONS-1050 commercialized by IPCA and its affiliates in the agreed territory. The Company accounts for the agreement with IPCA as a research and development services arrangement and recognizes revenue under the proportional performance model. For the years ended September 30, 2014 and 2015, the Company recognized revenue of  $750,000 and $800,000, respectively. Liomont agreement In June 2014, the Company entered into a strategic license agreement with Laboratorios Liomont, S.A. (“Liomont”), under which the Company granted Liomont and its affiliates an exclusive, sublicenseable license in Mexico for the research, development, manufacture, use or sale of the ONS-3010 and ONS-1045 biosimilar product candidates in Mexico. In addition, the Company granted Liomont a non-exclusive right and license under the Selexis Technology and related intellectual property to enable Liomont to distribute, market and commercialize the products in Mexico. The Company also agreed not to amend or terminate its rights under the commercial agreement with Selexis without Liomont’s prior written consent. Under the terms of the agreement, the Company has received $1,500,000 of
upfront payments and $500,000 in non-substantive milestone payments and is eligible to receive up to $3,500,000 in future substantive milestone payments. For each of ONS-3010 and ONS-1045, Liomont agreed to fund a portion of the global costs for Phase 3 clinical trials. The Company is eligible to receive tiered royalties at upper single-digit to low double-digit percentage rates of annual net sales of products by Liomont and its affiliates in Mexico. The Company determined that the deliverables under the Liomont arrangement were the exclusive license and the research and development services to be completed by the Company. Since the license did not have standalone value, the upfront payments received have been deferred and are being recognized ratably on a straight line basis through December 2019, the expected date in which the research and development will be completed. Cost reimbursements from Liomont related to the global costs associated with the Phase 3 clinical trials are recognized when payments are received and recorded as a reduction in research and development expense. During the years ended September 30, 2014 and 2015, the Company recognized deferred revenue of  $34,091 and $341,280, respectively. As of September 30, 2014 and 2015, deferred revenue included in the Company’s consolidated balance sheets was $715,909 and $1,624,629, respectively.</t>
  </si>
  <si>
    <t>Related Party Transactions</t>
  </si>
  <si>
    <t>Related Party Transactions [Abstract]</t>
  </si>
  <si>
    <t>13. Related Party Transactions During the years ended September 30, 2014 and 2015, the following related party transactions occurred: ■ During the years ended September 30, 2014 and 2015, the Company provided $666,110 and $783,707 of non-interest bearing advances to the Company’s founding stockholder and CEO, of which $550,000 and $395,257 was repaid, respectively. Additionally, the CEO has deferred a portion of his salary, bonus, and related benefits during the years ended September 30, 2014 and 2015 and applied such deferrals against previous advances. As of September 30, 2015, the Company had accrued compensation payments of  $117,506, due to the CEO. ■ In March 2015, a director of the Company loaned $1,000,000 to the Company with an interest rate of 24%. The loan was repaid in October 2015 and included $128,219 in accrued interest. ■ In June 2014, the Company repurchased 115,942 shares of restricted stock from a director of the Company in exchange for $200,000 stockholder note at a zero interest rate due September 1, 2015. Terms of the grant and repurchase were the same as non-related parties. Refer to notes 7 and 10. ■ During the years ended September 30, 2014 and 2015, the Company repurchased 1,250 shares of Series A redeemable preferred stock and satisfied accrued dividends of  $326,354 from three directors of the Company in exchange for $650,000 in cash payments and the issuance of  $1,850,000 in stockholder notes. The notes bear interest at 4% which are due on demand as of September 30, 2015. Under the terms of the agreement, because the notes were not paid upon maturity, they now bear interest at 6%. Terms of the share repurchase were the same as non-related parties. Refer to notes 7 and 10.</t>
  </si>
  <si>
    <t>Income Taxes</t>
  </si>
  <si>
    <t>Income Tax Disclosure [Abstract]</t>
  </si>
  <si>
    <t>14. Income Taxes Income tax expense (benefit) for the years ended September 30, 2014 and 2015 consists of the following: Year Ended September 30, 2014 2015 State tax, including sale of New Jersey losses and credits $ (833,403 ) (725,969 ) Foreign tax provision 1,272,421 535,858 $ 439,018 $ (190,111 ) The Company has been eligible to receive cash from the sale of its net operating losses (“NOLs”) and R&amp;D tax credits under the State of New Jersey Technology Business Tax Certificate Transfer Program. During the years ended September 30, 2014 and 2015, the Company received $835,153 and $728,218, respectively, from the sale of New Jersey NOLs. In addition, the Company incurred $1.3 million and $0.5 million of foreign withholding taxes in connection with the Company’s collaboration and licensing agreements during the years ended September 30, 2014 and 2015, respectively. A
reconciliation of income tax expense (benefit) at the statutory U.S. federal income tax rate and the Company’s effective tax rate is as follows: Year Ended September 30, 2014 2015 U.S. federal statutory rate (34.0 )% (34.0 )% State taxes, net of federal benefit (5.1 ) (5.5 ) Foreign withholding tax 9.6 1.1 Permanent differences 2.7 1.8 Foreign tax credits (9.6 ) (1.1 ) Research and development credit (11.7 ) (6.9 ) Change in valuation allowance 51.1 44.6 Other 0.3 (0.4 ) Effective income tax rate 3.3 % (0.4 )% The tax effects of the temporary differences that gave rise to deferred taxes were as follows: Year Ended September 30, 2014 2015 Current and long term deferred tax assets: Net operating loss carryforwards $ 7,340,745 $ 20,164,392 Stock compensation 1,853,056 6,317,492 Deferred revenue 3,121,214 3,333,201 Research and development credit carryforward 2,680,441 5,979,964 Foreign tax credits 2,067,091 2,602,949 Accruals and others 1,040,117 1,072,422 Gross deferred tax assets (18,102,664 ) (39,470,420 ) Less valuation allowance (17,400,409 ) (38,694,795 ) 702,255 775,625 Deferred tax liability: Fixed assets (702,255 ) (775,625 ) Net deferred tax assets $ — $ — As of September 30, 2015, the Company has approximately $52.9 million and
$36.9 million of Federal and New Jersey net operating losses that will begin to expire in 2030 and 2032, respectively. As of September 30, 2015, the Company also had federal and state research and development tax credit carryforwards of  $4.2 million and $1.7 million, respectively, which begin to expire in 2021. As of September 30, 2015, the Company had Federal foreign tax credit carryforwards of $2.6 million available to reduce future tax liabilities, which will begin to expire at various dates starting in 2023. $1.8 million of the FTC carryforward is included in the balance of unrecognized tax benefits.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14 and 2015.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As of September 30, 2014 and 2015, the Company does not have any significant uncertain tax positions. The Company’s income tax returns for the years from 2011 through 2014 remain open for examination by the Internal Revenue Service as well as various states and municipalities. The Company does not recognize tax benefits that are not more-likely-than-not to be supported based upon the technical merits of the tax position taken. A reconciliation of the beginning and ending amount of unrecognized tax benefits is as follows: Year Ended September 30, 2014 2015 Balance at beginning of year $ 479,490 $ 1,564,411 Additions based on tax positions related to the current year 1,084,921 190,218 Balance at end of year $ 1,564,411 $ 1,754,629 The Company does not anticipate material change in the unrecognized tax benefits in the next 12 months. These unrecognized tax benefits, if recognized, would affect the annual effective tax rate. Due to the change in ownership provisions of the Internal Revenue Code, the availability of the Company’s net operating loss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would be a reduction in the deferred tax assets with an offsetting reduction in the valuation allowance.</t>
  </si>
  <si>
    <t>Subsequent Events</t>
  </si>
  <si>
    <t>Subsequent Events [Abstract]</t>
  </si>
  <si>
    <t>9. Subsequent Events On May 18, 2016, the Company filed an amended and restated certificate of incorporation (the “Restated Certificate”) with the Secretary of State of the State of Delaware in connection with the closing of its IPO. As set forth in the Restated Certificate, the Company’s authorized capital stock now consists of 200,000,000 shares of common stock, par value $0.01 per share, and 10,000,000 shares of preferred stock, par value $0.01 per share. On May 18, 2016, upon the closing of the IPO, the Company issued warrants to acquire an aggregate of 1,520,269 shares of its common stock to certain of the investors party to that certain investors’ rights agreement dated March 10, 2014, as amended, pursuant to the terms of an amendment to such agreement dated April 26, 2016. The warrants issued to these investors are not exercisable until 180 days after May 12, 2016, and have an initial exercise price of $0.01 per share, which may increase to $1.00 per share under certain circumstances, and expire November 18, 2019.</t>
  </si>
  <si>
    <t>15. Subsequent Events The Company has evaluated subsequent events from the balance sheet date through the date at which the consolidated financial statements were available to be issued, and determined there are no other items requiring disclosure.</t>
  </si>
  <si>
    <t>Basis of Presentation and Summary of Significant Accounting Policies (Policies)</t>
  </si>
  <si>
    <t>Basis of Presentation</t>
  </si>
  <si>
    <t>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March 31, 2016 and its results of operations for the three and six months ended March 31, 2016 and 2015 and cash flows for the six months ended March 31, 2016 and 2015. Operating results for the six months ended March 31, 2016 are not necessarily indicative of the results that may be expected for the full year ending September 30, 2016. The unaudited interim condensed financial statements, presented herein, do not contain the required disclosures under GAAP for annual consolidated financial statements. The accompanying unaudited interim consolidated financial statements should be read in conjunction with the annual audited financial statements and related notes as of and for the year ended September 30, 2015.</t>
  </si>
  <si>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s subsidiaries and affiliates in which the Company holds a controlling financial interest as of the financial statement date. As the Company has been the primary funding source for Sonnet since its distribution to the Company’s stockholders, the operations and financial position of Sonnet are included in the consolidated financial statements of the Company. Participation of the stockholders in the net assets and losses of Sonnet are reflected in the line items “Noncontrolling interests” in the Company’s consolidated balance sheets and “Net loss attributable to the noncontrolling interests” in the Company’s consolidated statements of operations. Noncontrolling interests adjusts the Company’s consolidated results of operations to exclude all of the losses of Sonnet as Oncobiologics has no direct equity ownership in Sonnet. Changes in underlying net book value of Sonnet due to equity issuances are reflected as equity transaction in the Company’s consolidated statements of stockholders’ equity (deficit). Parilis previously issued Series A and Series A Hybrid Redeemable Preferred Units (“Preferred Units”) to investors other than Oncobiologics. Prior to October 2015, the Preferred Units were redeemable both at the option of the Parilis Preferred holders and upon the occurrence of an event that was not solely within the Company’s control. Because redemption of Preferred Units was outside of the Company’s control, the noncontrolling interests is presented on the consolidated balance sheets under the caption redeemable noncontrolling interests and carried at its current redemption value. As of and for the years ended September 30, 2014 and 2015, the redeemable noncontrolling interests is presented at its carrying amount and adjusted for dividends to and contributions from the noncontrolling interests with an offsetting charge to common stock or, in the absence of common stock, a charge to accumulated deficit.</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Recapitalization</t>
  </si>
  <si>
    <t>Recapitalization On April 26, 2016, the Company filed a certificate of amendment to amend its certificate of incorporation effecting a 1-for-3.45 reverse split of the Company’s common stock. All references in the unaudited interim consolidated financial statements to the number of shares and per-share amounts of common stock have been retroactively restated to reflect the reverse split.</t>
  </si>
  <si>
    <t>Recapitalization On April 26, 2016, the Company filed a certificate of amendment to amend its certificate of incorporation effecting a 1-for-3.45 reverse split of the Company’s common stock. All references in the consolidated financial statements to the number of shares and per-share amounts of common stock have been retroactively restated to reflect the reverse split.</t>
  </si>
  <si>
    <t>Restricted cash As of September 30, 2014 and 2015, the Company had $211,452 and $213,663, respectively, in certificates of deposit with a maturity date of August 2017 and are related to the requirements of the Company’s bank loan.</t>
  </si>
  <si>
    <t>Fair Value of financial instrument</t>
  </si>
  <si>
    <t>Fair Value of financial instrument At September 30, 2014 and 2015, the Company’s financial instruments included accounts payable, accrued expenses, stockholder notes, debt and stock-based compensation liability. The carrying amount of accounts payable and accrued expenses approximates fair value due to the short-term maturities of these instruments. The stockholder notes and debt approximates fair value as the interest rates are reflective of the rate the Company could obtain on debt with similar terms and conditions. The carrying value of the stock-based compensation liability is the estimated fair value of the liability (note 11).</t>
  </si>
  <si>
    <t>Property and equipment</t>
  </si>
  <si>
    <t>Property and equipment Property and equipment are recorded at cost. Depreciation and amortization is determined using the straight-line method over the estimated useful lives ranging from 3 to 10 years.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t>
  </si>
  <si>
    <t>Long-lived assets</t>
  </si>
  <si>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r disposition of long-lived assets.</t>
  </si>
  <si>
    <t>Deferred offering costs The Company capitalizes costs that are directly associated with in-process equity financings until such financings are consummated at which time such costs are recorded against the gross proceeds of the offering.</t>
  </si>
  <si>
    <t>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The fair value of each stock option grant is estimated on the date of grant using the Black-Scholes option pricing model, which is described more fully in note 11. The fair value of each restricted stock award is measured as the fair value per share of the Company’s common stock on the date of grant.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Stock-based awards that are settled in cash are accounted for as liabilities and are remeasured at each reporting period until the obligations are satisfied. Stock-based compensation liabilities are valued through the use of a Monte Carlo simulation model.</t>
  </si>
  <si>
    <t>Revenue recognition</t>
  </si>
  <si>
    <t>Revenue recognition The Company’s revenue is generated primarily through collaboration research and license agreements. The terms of these agreements generally contain multiple deliverables which may include (i) licenses, (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are applied to each of the separate units. The Company typically receives upfront, nonrefundable payments when licensing its intellectual property. For intellectual property licenses that do not have stand-alone value from the other deliverables to be provided, the upfront fee is deferred and revenue is recognized over the contractual or estimated performance period, which is typically the term of the research and development obligations. The periods over which revenue is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mounts received prior to satisfying the above revenue recognition criteria are recorded as deferred revenue. The Company recognizes revenue from milestone payments when: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t>
  </si>
  <si>
    <t>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Income taxes</t>
  </si>
  <si>
    <t>Income taxes The Company recorded income tax expense (benefit) of $50,500 and $(726,218) for the three months ended March 31, 2016 and 2015, respectively, and $102,500 and $(319,855) for the six months ended March 31, 2016 and 2015, respectively, which is primarily attributable to the foreign withholding taxes in connection with the Company’s collaboration and licensing agreements and the sale of New Jersey net operating losses.</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t>
  </si>
  <si>
    <t>Accretion of redeemable preferred stock, redeemable common stock and redeemable noncontrolling interests</t>
  </si>
  <si>
    <t>Accretion of redeemable preferred stock, redeemable common stock and redeemable noncontrolling interests Accretion of redeemable preferred stock includes the accretion of dividends and issuance costs of the Company’s Series A and Series B redeemable preferred stock and the redeemable common stock. The carrying values of the Series A and Series B redeemable preferred stock, redeemable common stock and redeemable noncontrolling interests are being accreted to their respective redemption values, using the effective interest method, from the date of issuance to the earliest date the holders can demand redemption. Increases to the carrying value of redeemable preferred stock, common stock, and noncontrolling interests are charged to common stock or, in the absence of common stock, charged to accumulated deficit. Upon repurchase of redeemable preferred stock and redeemable noncontrolling interests, the excess consideration paid over the carrying value at the time of repurchase is accounted for as a deemed dividends to the preferred stockholders.</t>
  </si>
  <si>
    <t>Net loss per share</t>
  </si>
  <si>
    <t xml:space="preserve"> Net loss per share Basic and diluted net loss per common share is determined by dividing net loss applicable to common stockholders by the weighted-average common shares outstanding during the period. For all periods presented, the outstanding shares of preferred stock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March 31, 2016 and 2015, as they would be antidilutive: March 31, 2016 2015 Series A redeemable preferred stock - 1,059,710 Series B redeemable preferred stock - 1,159,418 Series A preferred stock 984,899 - Performance-based stock units 247,887 - Restricted stock units 1,066,039 - Unvested shares of restricted common stock - 32,463 Convertible stockholder note 96,618 96,618 Amounts in the table above reflect the common stock equivalents of the noted instruments.</t>
  </si>
  <si>
    <t xml:space="preserve">Net loss per share Basic and diluted net loss per common share is determined by dividing net loss applicable to common stockholders by the weighted-average common shares during the period. For all periods presented, the outstanding shares of Series A and Series B redeemable preferred stock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September 30, 2014 and 2015, as they would be antidilutive: September 30, 2014 2015 Series A redeemable preferred stock 1,066,956 1,034,181 Series B redeemable preferred stock 1,159,418 1,159,418 Unvested shares of restricted common stock 32,463 — Convertible stockholder note — 96,618 Amounts in the table above reflect the common stock equivalents of the noted instruments. The unaudited pro forma net loss per common share is computed using the weighted-average number of common shares outstanding and assumes the issuance of 1,034,181, 1,159,418 and 226,663 shares of common stock issued to Series A and Series B redeemable preferred stockholders and Parilis Preferred Unit holders, respectively, in connection with the reincorporation of the Company in October 2015. The pro forma weighted-average shares outstanding also assumes the reincorporation and the issuance of 1,969,818 shares of common stock upon settlement of the Series A liquidation value of  $11,819,000, assuming the initial public offering price of  $6.00 per share of common stock included in the units sold in this offering. The pro forma weighted-average shares outstanding of 14,143,696 was used to compute the pro forma net loss per common share. The following table summarizes the calculation of unaudited pro forma basic and diluted net loss per common share: Numerator: Net loss applicable to common stockholders of Oncobiologics, Inc. $ (52,998,402 ) Effect of pro forma adjustments: Accretion of redeemable preferred stock and noncontrolling interests 4,306,488 Deemed dividends 1,298,631 Pro forma net loss attributable to common stockholders of Oncobiologics, Inc. $ (47,393,283 ) Denominator: Weighted-average common shares outstanding 9,753,616 Effect of pro forma adjustments: Exchange of Series A and Series B redeemable preferred stock 2,193,599 Exchange of Parilis Preferred Units 226,663 Conversion of Series A Preferred Stock liquidation value 1,969,818 Shares used in computing unaudited pro forma weighted-average basic and diluted common shares outstanding 14,143,696 Unaudited pro forma basic and diluted net loss per common share $ (3.35 ) </t>
  </si>
  <si>
    <t>Recent accounting pronouncements</t>
  </si>
  <si>
    <t>Recently Issued and Adopted Accounting Pronouncements In August 2014, the FASB issued ASU 2014-15, Disclosure of Uncertainties about an Entity’s Ability to Continue as a Going Concern In May 2014, the FASB issued ASU, No. 2014-09, Revenue from Contracts with Customers Contracts with customers Significant judgments and changes in judgments Certain assets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March 2016, the FASB issued ASU 2016-02, Leases In March 2016, the FASB issued ASU No. 2016-09, Improvements to Employee Share-Based Payment Accounting</t>
  </si>
  <si>
    <t>Recent accounting pronouncements In April 2015, the Financial Accounting Standards Board (‘‘FASB’’) issued Accounting Standards Updates (‘‘ASU’’) 2015-03, Interest — Imputation of Interest In August 2014, the FASB issued ASU 2014-15, Disclosure of Uncertainties about an Entity’s Ability to Continue as a Going Concern In May 2014, the FASB issued ASU No. 2014-09, Revenue from Contracts with Customers ■ Contracts with customers ■ Significant judgments and changes in judgments ■ Certain assets —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t>
  </si>
  <si>
    <t>Basis of Presentation and Summary of Significant Accounting Policies (Tables)</t>
  </si>
  <si>
    <t>Schedule of dilutive securities excluded from the computation weighted-average shares</t>
  </si>
  <si>
    <t xml:space="preserve"> March 31, 2016 2015 Series A redeemable preferred stock - 1,059,710 Series B redeemable preferred stock - 1,159,418 Series A preferred stock 984,899 - Performance-based stock units 247,887 - Restricted stock units 1,066,039 - Unvested shares of restricted common stock - 32,463 Convertible stockholder note 96,618 96,618 </t>
  </si>
  <si>
    <t>​ ​ ​ September 30, ​ ​ ​ ​ 2014 ​ ​ 2015 ​ Series A redeemable preferred stock ​ ​ ​ ​ 1,066,956 ​ ​ ​ ​ ​ 1,034,181 ​ ​ Series B redeemable preferred stock ​ ​ ​ ​ 1,159,418 ​ ​ ​ ​ ​ 1,159,418 ​ ​ Unvested shares of restricted common stock ​ ​ ​ ​ 32,463 ​ ​ ​ ​ ​ — ​ ​ Convertible stockholder note ​ ​ ​ ​ — ​ ​ ​ ​ ​ 96,618 ​ ​</t>
  </si>
  <si>
    <t>Schedule of unaudited pro forma basic and diluted net loss per common share</t>
  </si>
  <si>
    <t>​ Numerator: ​ ​ ​ Net loss applicable to common stockholders of Oncobiologics, Inc. ​ ​ ​ $ (52,998,402 ) ​ ​ ​ Effect of pro forma adjustments: ​ ​ ​ Accretion of redeemable preferred stock and noncontrolling interests ​ ​ ​ ​ 4,306,488 ​ ​ ​ Deemed dividends ​ ​ ​ ​ 1,298,631 ​ ​ ​ Pro forma net loss attributable to common stockholders of Oncobiologics, Inc. ​ ​ ​ $ (47,393,283 ) ​ ​ ​ Denominator: ​ ​ ​ Weighted-average common shares outstanding ​ ​ ​ ​ 9,753,616 ​ ​ ​ Effect of pro forma adjustments: ​ ​ ​ Exchange of Series A and Series B redeemable preferred stock ​ ​ ​ ​ 2,193,599 ​ ​ ​ Exchange of Parilis Preferred
Units ​ ​ ​ ​ 226,663 ​ ​ ​ Conversion of Series A Preferred Stock liquidation value ​ ​ ​ ​ 1,969,818 ​ ​ ​ Shares used in computing unaudited pro forma weighted-average basic and diluted common shares outstanding ​ ​ ​ ​ 14,143,696 ​ ​ ​ Unaudited pro forma basic and diluted net loss per common share ​ ​ ​ $ (3.35 ) ​ ​ ​</t>
  </si>
  <si>
    <t>Fair Value Measurements (Tables)</t>
  </si>
  <si>
    <t>Schedule of assets and liabilities measured at fair value on a recurring basis</t>
  </si>
  <si>
    <t xml:space="preserve"> September 30, 2015 (Level 1) (Level 2) (Level 3) Liabilities Stock-based compensation liability $ - $ - $ 12,726,722 </t>
  </si>
  <si>
    <t>​ ​ ​ September 30, 2014 ​ ​ ​ (Level 1) ​ ​ (Level 2) ​ ​ (Level 3) Liabilities ​ ​ ​ ​ Stock-based compensation liability ​ ​ ​ $ — ​ ​ ​ ​ $ — ​ ​ ​ ​ $ 1,557,789 ​ ​ ​ ​ September 30, 2015 ​ ​ ​ (Level 1) ​ ​ (Level 2) ​ ​ (Level 3) Liabilities ​ ​ ​ ​ Stock-based compensation liability ​ ​ ​ $ — ​ ​ ​ ​ $ — ​ ​ ​ ​ $ 12,726,722 ​</t>
  </si>
  <si>
    <t>Schedule of changes in the fair value of the Company's Level 3 valuation for the stock-based compensation</t>
  </si>
  <si>
    <t xml:space="preserve">Balance at October 1, 2015 $ 12,726,722 Change in fair value 2,391,862 Reclassification to stockholders' equity (15,118,584 ) Balance at March 31, 2016 $ - </t>
  </si>
  <si>
    <t>​ Balance at October 1, 2013 ​ ​ ​ $ — ​ ​ ​ Issued ​ ​ ​ ​ 364,187 ​ ​ ​ Change in fair value ​ ​ ​ ​ 1,193,602 ​ ​ ​ Balance at September 30, 2014 ​ ​ ​ ​ 1,557,789 ​ ​ ​ Change in fair value ​ ​ ​ ​ 11,168,933 ​ ​ ​ Balance at September 30, 2015 ​ ​ ​ $ 12,726,722 ​ ​ ​</t>
  </si>
  <si>
    <t>Schedule of fair value of the performance-based stock units (PSUs)</t>
  </si>
  <si>
    <t xml:space="preserve"> September 30, 2015 Risk-free interest rate 1.4% Derived service period 5 years Expected volatility 60% Annual dividend yield 0% Fair value of common stock $25.79 per share</t>
  </si>
  <si>
    <t>​ ​ ​ September 30, ​ ​ ​ ​ 2014 ​ ​ 2015 ​ Risk-free interest rate ​ ​ 1.8% ​ ​ 1.4% ​ Derived service period ​ ​ 5 years ​ ​ 5 years ​ Expected volatility ​ ​ 60% ​ ​ 60% ​ Annual dividend yield ​ ​ 0% ​ ​ 0% ​ Fair value of common stock ​ ​ $7.62 per share ​ ​ $25.79 per share ​</t>
  </si>
  <si>
    <t>Property and Equipment (Tables)</t>
  </si>
  <si>
    <t>Schedule of property and equipment</t>
  </si>
  <si>
    <t>March 31, 2016
September 30, 2015
Laboratory equipment $ 10,840,204 $ 10,936,364
Leasehold improvements 9,927,614 9,889,521
Computer software and hardware 409,684 402,075
Construction in process 940,621 175,425
22,118,123 21,403,385
Less: accumulated depreciation and amortization (4,759,735 ) (3,643,447 )
$ 17,358,388 $ 17,759,938</t>
  </si>
  <si>
    <t>​ ​ ​
September 30, ​
​ ​ ​
2014 ​ ​
2015 ​
Laboratory equipment ​ ​ ​ $ 6,847,970 ​ ​ ​ ​ $ 10,936,364 ​ ​
Leasehold improvements ​ ​ ​ ​ 2,756,291 ​ ​ ​ ​ ​ 9,889,521 ​ ​
Computer software and hardware ​ ​ ​ ​ 224,150 ​ ​ ​ ​ ​ 402,075 ​ ​
Construction in process ​ ​ ​ ​ — ​ ​ ​ ​ ​ 175,425 ​ ​
​ ​ ​ ​ ​ 9,828,411 ​ ​ ​ ​ ​ 21,403,385 ​ ​
Less: accumulated depreciation and amortization ​ ​ ​ ​ (1,818,847 ) ​ ​ ​ ​ ​ (3,643,447 ) ​ ​
​ ​ ​ ​ $ 8,009,564 ​ ​ ​ ​ $ 17,759,938 ​ ​
​</t>
  </si>
  <si>
    <t>Schedule of future minimum lease payments under capital leases</t>
  </si>
  <si>
    <t>​
2016 ​ ​ ​ $ 1,087,192 ​ ​
​
2017 ​ ​ ​ ​ 1,053,748 ​ ​
​
2018 ​ ​ ​ ​ 295,010 ​ ​
​ ​ ​ ​ ​ ​ 2,435,950 ​ ​
​
Less: amounts representing interest ​ ​ ​ ​ (353,728 ) ​ ​
​
Less: current portion ​ ​ ​ ​ (862,849 ) ​ ​
​
Capital lease obligations, excluding current portion ​ ​ ​ $ 1,219,373 ​ ​
​</t>
  </si>
  <si>
    <t>Accrued Expenses (Tables)</t>
  </si>
  <si>
    <t>Schedule of accrued liabilities</t>
  </si>
  <si>
    <t xml:space="preserve"> March 31, September 30, Compensation $ 3,137,855 $ 2,321,508 Research and development 1,679,473 951,759 Interest payable 682,538 806,475 Deferred offering costs 450,648 657,892 Professional fees 280,333 594,572 Director fees - 414,421 Other accrued expenses 173,124 178,021 $ 6,403,971 $ 5,924,648 </t>
  </si>
  <si>
    <t>​ ​ ​ September 30, ​ ​ ​ ​ 2014 ​ ​ 2015 ​ Compensation ​ ​ ​ $ 1,907,684 ​ ​ ​ ​ $ 2,321,508 ​ ​ Research and development ​ ​ ​ ​ 170,513 ​ ​ ​ ​ ​ 951,759 ​ ​ Interest payable ​ ​ ​ ​ 106,940 ​ ​ ​ ​ ​ 806,475 ​ ​ Deferred offering costs ​ ​ ​ ​ — ​ ​ ​ ​ ​ 657,892 ​ ​ Professional fees ​ ​ ​ ​ 131,668 ​ ​ ​ ​ ​ 594,572 ​ ​ Director fees ​ ​ ​ ​ 239,420 ​ ​ ​ ​ ​ 414,421 ​ ​ Other accrued expenses ​ ​ ​ ​ 4,054 ​ ​ ​ ​ ​ 178,021 ​ ​ ​ ​ ​ ​ $ 2,560,279 ​ ​ ​ ​ $ 5,924,648 ​ ​ ​</t>
  </si>
  <si>
    <t>Stockholder Notes (Tables)</t>
  </si>
  <si>
    <t>Schedule of stockholder equity</t>
  </si>
  <si>
    <t>​ ​ ​ September 30, ​ ​ ​ ​ 2014 ​ ​ 2015 ​ Series A repurchase notes ​ ​ ​ $ 3,014,534 ​ ​ ​ ​ $ 800,534 ​ ​ Parilis Series A repurchase notes ​ ​ ​ ​ — ​ ​ ​ ​ ​ 2,275,818 ​ ​ Restricted stock repurchase notes ​ ​ ​ ​ 1,097,750 ​ ​ ​ ​ ​ 1,097,750 ​ ​ Common stock repurchase note ​ ​ ​ ​ 2,812,500 ​ ​ ​ ​ ​ 2,812,500 ​ ​ Convertible note ​ ​ ​ ​ — ​ ​ ​ ​ ​ 2,000,000 ​ ​ Working capital notes ​ ​ ​ ​ 3,700,000 ​ ​ ​ ​ ​ 7,227,594 ​ ​ ​ ​ ​ ​ ​ 10,624,784 ​ ​ ​ ​ ​ 16,214,196 ​ ​ Less current portion ​ ​ ​ ​ (10,624,784 ) ​ ​ ​ ​ ​ (14,214,196 ) ​ ​ Stockholder notes, excluding current portion ​ ​ ​ $ — ​ ​ ​ ​ $ 2,000,000 ​ ​ ​</t>
  </si>
  <si>
    <t>Debt (Tables)</t>
  </si>
  <si>
    <t>Schedule of debt</t>
  </si>
  <si>
    <t>​ ​ ​ September 30, ​ ​ ​ ​ 2014 ​ ​ 2015 ​ Term loans-Bank ​ ​ ​ $ 3,935,574 ​ ​ ​ ​ $ 3,404,759 ​ ​ Equipment loans ​ ​ ​ ​ 528,876 ​ ​ ​ ​ ​ 334,093 ​ ​ Unamortized debt discount ​ ​ ​ ​ (85,706 ) ​ ​ ​ ​ ​ (73,442 ) ​ ​ ​ ​ ​ ​ ​ 4,378,744 ​ ​ ​ ​ ​ 3,665,410 ​ ​ Less current portion ​ ​ ​ ​ 725,706 ​ ​ ​ ​ ​ 742,646 ​ ​ Long-term debt, excluding current portion ​ ​ ​ $ 3,653,038 ​ ​ ​ ​ $ 2,922,764 ​ ​ ​</t>
  </si>
  <si>
    <t>Schedule of future maturities of debt</t>
  </si>
  <si>
    <t>​ 2016 ​ ​ ​ $ 742,646 ​ ​ ​ 2017 ​ ​ ​ ​ 717,794 ​ ​ ​ 2018 ​ ​ ​ ​ 637,479 ​ ​ ​ 2019 ​ ​ ​ ​ 509,864 ​ ​ ​ 2020 ​ ​ ​ ​ 523,062 ​ ​ ​ Thereafter ​ ​ ​ ​ 608,007 ​ ​ ​ ​ ​ ​ ​ $ 3,738,852 ​ ​ ​</t>
  </si>
  <si>
    <t>Commitments (Tables)</t>
  </si>
  <si>
    <t>Schedule of future minimum rental payments in operating leases</t>
  </si>
  <si>
    <t>​ 2016 ​ ​ ​ $ 888,710 ​ ​ ​ 2017 ​ ​ ​ ​ 865,763 ​ ​ ​ 2018 ​ ​ ​ ​ 865,763 ​ ​ ​ 2019 ​ ​ ​ ​ 876,323 ​ ​ ​ 2020 ​ ​ ​ ​ 887,045 ​ ​ ​ Thereafter ​ ​ ​ ​ 643,749 ​ ​ ​ ​ ​ ​ ​ $ 5,027,353 ​ ​ ​</t>
  </si>
  <si>
    <t>Stock-Based Compensation (Tables)</t>
  </si>
  <si>
    <t>Schedule of stock-based compensation expense</t>
  </si>
  <si>
    <t xml:space="preserve"> Three Months ended March 31, Six Months ended March 31, 2016 2015 2016 2015 Research and development $ (3,281,214 ) $ 3,650,718 $ (1,924,806 ) $ 3,734,993 General and administrative (1,165,275 ) 3,379,388 (31,649 ) 3,440,787 $ (4,446,489 ) $ 7,030,106 $ (1,956,455 ) $ 7,175,780 Three Months ended March 31, Six Months ended March 31, 2016 2015 2016 2015 Equity-classified compensation $ (4,446,489 ) $ 2,231 $ (4,348,317 ) $ 4,462 Liability-classified compensation - 7,027,875 2,391,862 7,171,318 $ (4,446,489 ) $ 7,030,106 $ (1,956,455 ) $ 7,175,780 </t>
  </si>
  <si>
    <t>​ ​ ​ September 30, ​ ​ ​ ​ 2014 ​ ​ 2015 ​ Research and development ​ ​ ​ $ 671,745 ​ ​ ​ ​ $ 5,817,830 ​ ​ General and administrative ​ ​ ​ ​ 3,286,735 ​ ​ ​ ​ ​ 5,360,028 ​ ​ ​ ​ ​ ​ $ 3,958,480 ​ ​ ​ ​ $ 11,177,858 ​ ​ ​ ​ ​ ​ September 30, ​ ​ ​ ​ 2014 ​ ​ 2015 ​ Equity-classified compensation ​ ​ ​ $ 2,764,878 ​ ​ ​ ​ $ 8,925 ​ ​ Liability-classified compensation ​ ​ ​ ​ 1,193,602 ​ ​ ​ ​ ​ 11,168,933 ​ ​ ​ ​ ​ ​ $ 3,958,480 ​ ​ ​ ​ $ 11,177,858 ​ ​ ​</t>
  </si>
  <si>
    <t>Schedule of performance-based stock units activity</t>
  </si>
  <si>
    <t xml:space="preserve"> Number Base of Price PSUs Per PSU Balance at October 1, 2015 687,013 $ 3.45 Forfeitures (4,346 ) 3.45 Exchanged for restricted stock units (434,780 ) 3.45 Balance at March 31, 2016 247,887 $ 6.33 </t>
  </si>
  <si>
    <t>​ Balance at October 1, 2013 ​ ​ ​ ​ — ​ ​ ​ Issued in exchange for restricted shares and stock options ​ ​ ​ ​ 711,430 ​ ​ ​ Additional issuances ​ ​ ​ ​ 16,864 ​ ​ ​ Forfeitures ​ ​ ​ ​ (69,796 ) ​ ​ ​ Balance at September 30, 2014 ​ ​ ​ ​ 658,498 ​ ​ ​ Grants ​ ​ ​ ​ 39,988 ​ ​ ​ Forfeitures ​ ​ ​ ​ (11,473 ) ​ ​ ​ Balance at September 30, 2015 ​ ​ ​ ​ 687,013 ​ ​ ​</t>
  </si>
  <si>
    <t>Schedule of restricted stock units activity</t>
  </si>
  <si>
    <t xml:space="preserve"> Number of Grant Date RSUs Fair Value Balance at October 1, 2015 - $ - Granted 674,890 29.05 Forfeitures (154 ) 29.05 Issued in connection with PSU exchange 391,303 29.05 Balance at March 31, 2016 1,066,039 $ 29.05 </t>
  </si>
  <si>
    <t>​ ​ ​ Employees ​ ​ Non Employees ​ ​ Weighted Average Grant Date Fair Value ​ Balance at October 1, 2013 ​ ​ ​ ​ 657,681 ​ ​ ​ ​ ​ 555,217 ​ ​ ​ ​ $ 1.04 ​ ​ Granted ​ ​ ​ ​ 90,869 ​ ​ ​ ​ ​ — ​ ​ ​ ​ ​ 5.55 ​ ​ Vested ​ ​ ​ ​ (29,565 ) ​ ​ ​ ​ ​ (2,898 ) ​ ​ ​ ​ ​ 0.69 ​ ​ Exchange for PSUs ​ ​ ​ ​ (573,478 ) ​ ​ ​ ​ ​ (28,986 ) ​ ​ ​ ​ ​ 1.38 ​ ​ Repurchased for stockholder notes ​ ​ ​ ​ (115,942 ) ​ ​ ​ ​ ​ (520,435 ) ​ ​ ​ ​ ​ 1.35 ​ ​ Balance at September 30, 2014 ​ ​ ​ ​ 29,565 ​ ​ ​ ​ ​ 2,898 ​ ​ ​ ​ ​ 0.69 ​ ​ Vested ​ ​ ​ ​ (29,565 ) ​ ​ ​ ​ ​ (2,898 ) ​ ​ ​ ​ ​ 0.69 ​ ​ Balance at September 30, 2015 ​ ​ ​ ​ — ​ ​ ​ ​ ​ — ​ ​ ​ ​ $ — ​ ​ ​</t>
  </si>
  <si>
    <t>Schedule of stock option activity</t>
  </si>
  <si>
    <t>​ ​ ​ Number of Options ​ ​ Weighted Average Exercise Price Per Share ​ Balance at October 1, 2013 ​ ​ ​ ​ 31,304 ​ ​ ​ ​ $ 3.45 ​ ​ Exchange for PSUs ​ ​ ​ ​ (31,304 ) ​ ​ ​ ​ ​ 3.45 ​ ​ Balance at September 30, 2014 ​ ​ ​ ​ — ​ ​ ​ ​ $ — ​ ​ ​</t>
  </si>
  <si>
    <t>Income Taxes (Tables)</t>
  </si>
  <si>
    <t>Schedule of income tax expense (benefit)</t>
  </si>
  <si>
    <t>​ ​ ​ Year Ended September 30, ​ ​ ​ ​ 2014 ​ ​ 2015 ​ State tax, including sale of New Jersey losses and credits ​ ​ ​ $ (833,403 ) ​ ​ ​ ​ ​ (725,969 ) ​ ​ Foreign tax provision ​ ​ ​ ​ 1,272,421 ​ ​ ​ ​ ​ 535,858 ​ ​ ​ ​ ​ ​ $ 439,018 ​ ​ ​ ​ $ (190,111 ) ​ ​ ​</t>
  </si>
  <si>
    <t>Schedule of reconciliation of income tax expense (benefit) at the statutory income tax rate</t>
  </si>
  <si>
    <t>​ ​ ​ Year Ended September 30, ​ ​ ​ ​ 2014 ​ ​ 2015 ​ U.S. federal statutory rate ​ ​ ​ ​ (34.0 )% ​ ​ ​ ​ ​ (34.0 )% ​ ​ State taxes, net of federal benefit ​ ​ ​ ​ (5.1 ) ​ ​ ​ ​ ​ (5.5 ) ​ ​ Foreign withholding tax ​ ​ ​ ​ 9.6 ​ ​ ​ ​ ​ 1.1 ​ ​ Permanent differences ​ ​ ​ ​ 2.7 ​ ​ ​ ​ ​ 1.8 ​ ​ Foreign tax credits ​ ​ ​ ​ (9.6 ) ​ ​ ​ ​ ​ (1.1 ) ​ ​ Research and development credit ​ ​ ​ ​ (11.7 ) ​ ​ ​ ​ ​ (6.9 ) ​ ​ Change in valuation allowance ​ ​ ​ ​ 51.1 ​ ​ ​ ​ ​ 44.6 ​ ​ Other ​ ​ ​ ​ 0.3 ​ ​ ​ ​ ​ (0.4 ) ​ ​ Effective income tax rate ​ ​ ​ ​ 3.3 % ​ ​ ​ ​ ​ (0.4 )% ​ ​ ​</t>
  </si>
  <si>
    <t>Schedule of deferred taxes</t>
  </si>
  <si>
    <t>​ ​ ​ Year Ended September 30, ​ ​ ​ ​ 2014 ​ ​ 2015 ​ Current and long term deferred tax assets: ​ ​ ​ Net operating loss carryforwards ​ ​ ​ $ 7,340,745 ​ ​ ​ ​ $ 20,164,392 ​ ​ Stock compensation ​ ​ ​ ​ 1,853,056 ​ ​ ​ ​ ​ 6,317,492 ​ ​ Deferred revenue ​ ​ ​ ​ 3,121,214 ​ ​ ​ ​ ​ 3,333,201 ​ ​ Research and development credit carryforward ​ ​ ​ ​ 2,680,441 ​ ​ ​ ​ ​ 5,979,964 ​ ​ Foreign tax credits ​ ​ ​ ​ 2,067,091 ​ ​ ​ ​ ​ 2,602,949 ​ ​ Accruals and others ​ ​ ​ ​ 1,040,117 ​ ​ ​ ​ ​ 1,072,422 ​ ​ Gross deferred tax assets ​ ​ ​ ​ (18,102,664 ) ​ ​ ​ ​ ​ (39,470,420 ) ​ ​ Less valuation allowance ​ ​ ​ ​ (17,400,409 ) ​ ​ ​ ​ ​ (38,694,795 ) ​ ​ ​ ​ ​ ​ ​ 702,255 ​ ​ ​ ​ ​ 775,625 ​ ​ Deferred tax liability: ​ ​ ​ Fixed assets ​ ​ ​ ​ (702,255 ) ​ ​ ​ ​ ​ (775,625 ) ​ ​ Net deferred tax assets ​ ​ ​ $ — ​ ​ ​ ​ $ — ​ ​ ​</t>
  </si>
  <si>
    <t>Schedule of unrecognized tax benefits</t>
  </si>
  <si>
    <t>​ ​ ​ Year Ended September 30, ​ ​ ​ ​ 2014 ​ ​ 2015 ​ Balance at beginning of year ​ ​ ​ $ 479,490 ​ ​ ​ ​ $ 1,564,411 ​ ​ Additions based on tax positions related to the current year ​ ​ ​ ​ 1,084,921 ​ ​ ​ ​ ​ 190,218 ​ ​ Balance at end of year ​ ​ ​ $ 1,564,411 ​ ​ ​ ​ $ 1,754,629 ​ ​ ​</t>
  </si>
  <si>
    <t>Organization and Description of Business (Detail Textuals) - USD ($)</t>
  </si>
  <si>
    <t>May 13, 2016</t>
  </si>
  <si>
    <t>May 31, 2016</t>
  </si>
  <si>
    <t>Oct. 31, 2015</t>
  </si>
  <si>
    <t>May 18, 2016</t>
  </si>
  <si>
    <t>Sep. 30, 2011</t>
  </si>
  <si>
    <t>Organization And Description Of Business [Line Items]</t>
  </si>
  <si>
    <t>Basis of conversion</t>
  </si>
  <si>
    <t>1-for-1 basis</t>
  </si>
  <si>
    <t>Initial public offering price per share</t>
  </si>
  <si>
    <t>Percentage of common member units</t>
  </si>
  <si>
    <t>100.00%</t>
  </si>
  <si>
    <t>Estimated offering expenses</t>
  </si>
  <si>
    <t>Subsequent event</t>
  </si>
  <si>
    <t>Exercise price per share</t>
  </si>
  <si>
    <t>Gross proceeds of private placement and warrants</t>
  </si>
  <si>
    <t>Subsequent event | Series A warrant</t>
  </si>
  <si>
    <t>Number of units issued</t>
  </si>
  <si>
    <t>Subsequent event | Series B warrant</t>
  </si>
  <si>
    <t>IPO | Subsequent event</t>
  </si>
  <si>
    <t>Description of IPO unit</t>
  </si>
  <si>
    <t>Each unit consists of one share of the Company's common stock, one-half of a Series A warrant and one-half of a Series B warrant.</t>
  </si>
  <si>
    <t>Unit price per share</t>
  </si>
  <si>
    <t>Net proceeds</t>
  </si>
  <si>
    <t>Underwriting discounts and commissions</t>
  </si>
  <si>
    <t>IPO | Subsequent event | Series A warrant</t>
  </si>
  <si>
    <t>IPO | Subsequent event | Series B warrant</t>
  </si>
  <si>
    <t>Holders of outstanding Parilis preferred stock members</t>
  </si>
  <si>
    <t>Conversion of stock number of common stock issued</t>
  </si>
  <si>
    <t>Conversion of stock shares, preferred stock shares issued</t>
  </si>
  <si>
    <t>Series A redeemable preferred stock | Holders of Series A and B preferred stock</t>
  </si>
  <si>
    <t>Conversion of stock, number of preferred stock issued</t>
  </si>
  <si>
    <t>Series A redeemable preferred stock | Holders of outstanding Parilis preferred stock members</t>
  </si>
  <si>
    <t>Common Stock | Series A redeemable preferred stock</t>
  </si>
  <si>
    <t>Common stock issued upon redemption of preferred stock</t>
  </si>
  <si>
    <t>Common Stock | Series B redeemable preferred stock</t>
  </si>
  <si>
    <t>Liquidity (Detail Textuals) - USD ($)</t>
  </si>
  <si>
    <t>Aggregate indebtedness</t>
  </si>
  <si>
    <t>Basis of Presentation and Summary of Significant Accounting Policies (Details) - shares</t>
  </si>
  <si>
    <t>Antidilutive Securities Excluded from Computation of Earnings Per Share [Line Items]</t>
  </si>
  <si>
    <t>Antidilutive securities excluded from computation of earnings per share, amount</t>
  </si>
  <si>
    <t>Series A preferred stock</t>
  </si>
  <si>
    <t>Performance-based stock units</t>
  </si>
  <si>
    <t>Restricted stock units</t>
  </si>
  <si>
    <t>Unvested shares of restricted common stock</t>
  </si>
  <si>
    <t>Convertible stockholder note</t>
  </si>
  <si>
    <t>Basis of Presentation and Summary of Significant Accounting Policies (Details 1) - USD ($)</t>
  </si>
  <si>
    <t>Numerator:</t>
  </si>
  <si>
    <t>Net loss applicable to common stockholders of Oncobiologics, Inc.</t>
  </si>
  <si>
    <t>Effect of pro forma adjustments:</t>
  </si>
  <si>
    <t>Deemed dividends</t>
  </si>
  <si>
    <t>Denominator:</t>
  </si>
  <si>
    <t>Weighted-average common shares outstanding (in shares)</t>
  </si>
  <si>
    <t>Exchange of Series A and Series B redeemable preferred stock</t>
  </si>
  <si>
    <t>Exchange of parilis preferred units (in shares)</t>
  </si>
  <si>
    <t>Conversion of series A preferred stock liquidation value (in shares)</t>
  </si>
  <si>
    <t>Shares used in computing unaudited pro forma weighted-average basic and diluted common shares outstanding</t>
  </si>
  <si>
    <t>Unaudited pro forma basic and diluted net loss per common share</t>
  </si>
  <si>
    <t>Basis of Presentation and Summary of Significant Accounting Policies (Detail Textuals) - USD ($)</t>
  </si>
  <si>
    <t>1 Months Ended</t>
  </si>
  <si>
    <t>Apr. 26, 2016</t>
  </si>
  <si>
    <t>Subsequent Event [Line Items]</t>
  </si>
  <si>
    <t>Reverse split</t>
  </si>
  <si>
    <t>1-for-3.45</t>
  </si>
  <si>
    <t>Income tax expense attributable to foreign withholding taxes in connection with collaboration and licensing agreements</t>
  </si>
  <si>
    <t>Estimated useful lives</t>
  </si>
  <si>
    <t>3 to 10 years</t>
  </si>
  <si>
    <t>Shares used in computing unaudited pro forma weighted-average basic and diluted common shares outstanding (in shares)</t>
  </si>
  <si>
    <t>Series A liquidation value (in shares)</t>
  </si>
  <si>
    <t>Fair Value Measurements (Details) - Fiar value mesurements recurring basis - USD ($)</t>
  </si>
  <si>
    <t>Liabilities, Fair Value Disclosure [Abstract]</t>
  </si>
  <si>
    <t>Stock based compensation liability</t>
  </si>
  <si>
    <t>Fair Value Measurements (Details 1) - USD ($)</t>
  </si>
  <si>
    <t>Fair Value, Liabilities Measured on Recurring Basis, Unobservable Input Reconciliation, Calculation [Roll Forward]</t>
  </si>
  <si>
    <t>Beginning Balance</t>
  </si>
  <si>
    <t>Issued</t>
  </si>
  <si>
    <t>Change in fair value</t>
  </si>
  <si>
    <t>Reclassification to stockholders' equity</t>
  </si>
  <si>
    <t>Ending Balance</t>
  </si>
  <si>
    <t>Fair Value Measurements (Details 2) - Stock-based performance units ("PSUs"), - $ / shares</t>
  </si>
  <si>
    <t>Fair Value Measurements, Recurring and Nonrecurring, Valuation Techniques [Line Items]</t>
  </si>
  <si>
    <t>Risk-free interest rate</t>
  </si>
  <si>
    <t>1.40%</t>
  </si>
  <si>
    <t>1.80%</t>
  </si>
  <si>
    <t>Derived service period</t>
  </si>
  <si>
    <t>5 years</t>
  </si>
  <si>
    <t>Expected volatility</t>
  </si>
  <si>
    <t>60.00%</t>
  </si>
  <si>
    <t>Annual dividend yield</t>
  </si>
  <si>
    <t>0.00%</t>
  </si>
  <si>
    <t>Fair value of common stock</t>
  </si>
  <si>
    <t>Fair Value Measurements (Detail Textuals) - Performance-based stock units - $ / shares</t>
  </si>
  <si>
    <t>Share-based Compensation Arrangement by Share-based Payment Award [Line Items]</t>
  </si>
  <si>
    <t>Term of PSUs</t>
  </si>
  <si>
    <t>10 years</t>
  </si>
  <si>
    <t>Condition for early excercise of stock based performance units</t>
  </si>
  <si>
    <t>excess of $400 million</t>
  </si>
  <si>
    <t>Method used for cost of award</t>
  </si>
  <si>
    <t>Monte Carlo simulation model</t>
  </si>
  <si>
    <t>Share price</t>
  </si>
  <si>
    <t>After third anniversary from issuance of stock units</t>
  </si>
  <si>
    <t>Vesting percentage</t>
  </si>
  <si>
    <t>50.00%</t>
  </si>
  <si>
    <t>Fourth anniversary</t>
  </si>
  <si>
    <t>Property and Equipment (Details) - USD ($)</t>
  </si>
  <si>
    <t>Property, Plant and Equipment [Line Items]</t>
  </si>
  <si>
    <t>Property and equipment, gross</t>
  </si>
  <si>
    <t>Less: accumulated depreciation and amortization</t>
  </si>
  <si>
    <t>Laboratory Equipment</t>
  </si>
  <si>
    <t>Leasehold improvements</t>
  </si>
  <si>
    <t>Computer software and hardware</t>
  </si>
  <si>
    <t>Construction in progress</t>
  </si>
  <si>
    <t>Property and Equipment (Details 1) - USD ($)</t>
  </si>
  <si>
    <t>Capital leases future minimum payments due</t>
  </si>
  <si>
    <t>Less: amounts representing interest</t>
  </si>
  <si>
    <t>Less: current portion</t>
  </si>
  <si>
    <t>Property and Equipment (Detail Textuals) - USD ($)</t>
  </si>
  <si>
    <t>Depreciation and amortization expense</t>
  </si>
  <si>
    <t>Laboratory equipment under capital leases</t>
  </si>
  <si>
    <t>Accumulated depreciation related to leased equipment</t>
  </si>
  <si>
    <t>Laboratory Equipment | Minimum</t>
  </si>
  <si>
    <t>Term of capital leases</t>
  </si>
  <si>
    <t>11 months</t>
  </si>
  <si>
    <t>Capital leases interest rate</t>
  </si>
  <si>
    <t>8.20%</t>
  </si>
  <si>
    <t>8.60%</t>
  </si>
  <si>
    <t>Laboratory Equipment | Maximum</t>
  </si>
  <si>
    <t>36 months</t>
  </si>
  <si>
    <t>21.40%</t>
  </si>
  <si>
    <t>Accrued Expenses (Details) - USD ($)</t>
  </si>
  <si>
    <t>Accrued Liabilities, Current [Abstract]</t>
  </si>
  <si>
    <t>Compensation</t>
  </si>
  <si>
    <t>Interest payable</t>
  </si>
  <si>
    <t>Professional fees</t>
  </si>
  <si>
    <t>Director fees</t>
  </si>
  <si>
    <t>Other accrued expenses</t>
  </si>
  <si>
    <t>Stockholder Notes (Details) - USD ($)</t>
  </si>
  <si>
    <t>Short-term Debt [Line Items]</t>
  </si>
  <si>
    <t>Stockholder notes, excluding current portion</t>
  </si>
  <si>
    <t>Series A repurchase notes</t>
  </si>
  <si>
    <t>Parilis Series A repurchase notes</t>
  </si>
  <si>
    <t>Restricted stock repurchase notes</t>
  </si>
  <si>
    <t>Common stock repurchase note</t>
  </si>
  <si>
    <t>Convertible note</t>
  </si>
  <si>
    <t>Working capital notes</t>
  </si>
  <si>
    <t>Stockholder Notes (Detail Textuals) - USD ($)</t>
  </si>
  <si>
    <t>Dec. 31, 2014</t>
  </si>
  <si>
    <t>Oct. 31, 2014</t>
  </si>
  <si>
    <t>Jun. 30, 2014</t>
  </si>
  <si>
    <t>Notes Issued</t>
  </si>
  <si>
    <t>Interest expense related to the stockholder notes</t>
  </si>
  <si>
    <t>Notes interest rate</t>
  </si>
  <si>
    <t>4.00%</t>
  </si>
  <si>
    <t>Increase in interest rate</t>
  </si>
  <si>
    <t>6.00%</t>
  </si>
  <si>
    <t>Principal payments of notes</t>
  </si>
  <si>
    <t>Series A repurchase notes | Investors</t>
  </si>
  <si>
    <t>Notes offset against advances</t>
  </si>
  <si>
    <t>Series A repurchase notes | CEO</t>
  </si>
  <si>
    <t>Parilis Series A repurchase notes | Investors</t>
  </si>
  <si>
    <t>Number of unit repurchase</t>
  </si>
  <si>
    <t>Preferred stock price per units</t>
  </si>
  <si>
    <t>Cumulative unpaid dividends</t>
  </si>
  <si>
    <t>Restricted stock repurchase notes | Minimum</t>
  </si>
  <si>
    <t>Restricted stock repurchase notes | Maximum</t>
  </si>
  <si>
    <t>12.00%</t>
  </si>
  <si>
    <t>Conversion price</t>
  </si>
  <si>
    <t>Amount borrowed</t>
  </si>
  <si>
    <t>Weighted-average interest rate</t>
  </si>
  <si>
    <t>14.50%</t>
  </si>
  <si>
    <t>Note collateralized by common shares</t>
  </si>
  <si>
    <t>Working capital notes | Minimum</t>
  </si>
  <si>
    <t>Working capital notes | Maximum</t>
  </si>
  <si>
    <t>24.00%</t>
  </si>
  <si>
    <t>Debt (Details) - USD ($)</t>
  </si>
  <si>
    <t>Term loans-Bank</t>
  </si>
  <si>
    <t>Equipment loans</t>
  </si>
  <si>
    <t>Unamortized debt discount</t>
  </si>
  <si>
    <t>Long-term Debt</t>
  </si>
  <si>
    <t>Less current portion</t>
  </si>
  <si>
    <t>Long-term debt, excluding current portion</t>
  </si>
  <si>
    <t>Debt (Details 1)</t>
  </si>
  <si>
    <t>Sep. 30, 2015USD ($)</t>
  </si>
  <si>
    <t>Thereafter</t>
  </si>
  <si>
    <t>Long Term Debt</t>
  </si>
  <si>
    <t>Debt (Detail Textuals) - USD ($)</t>
  </si>
  <si>
    <t>Debt Instrument [Line Items]</t>
  </si>
  <si>
    <t>Term of loans</t>
  </si>
  <si>
    <t>7-10 years</t>
  </si>
  <si>
    <t>Monthly payments of principal and interest</t>
  </si>
  <si>
    <t>Laboratory equipment</t>
  </si>
  <si>
    <t>1-5 years</t>
  </si>
  <si>
    <t>Laboratory equipment | Maximum</t>
  </si>
  <si>
    <t>Interest rate</t>
  </si>
  <si>
    <t>18.00%</t>
  </si>
  <si>
    <t>Laboratory equipment | Minimum</t>
  </si>
  <si>
    <t>11.00%</t>
  </si>
  <si>
    <t>CEO</t>
  </si>
  <si>
    <t>Certificate of deposit</t>
  </si>
  <si>
    <t>Prime rate</t>
  </si>
  <si>
    <t>2.75%</t>
  </si>
  <si>
    <t>Commitments (Details)</t>
  </si>
  <si>
    <t>Commitments (Detail Textuals) - USD ($)</t>
  </si>
  <si>
    <t>Commitments [Line Items]</t>
  </si>
  <si>
    <t>Rent expense</t>
  </si>
  <si>
    <t>Percentage of employees contribution in defined contribution plan</t>
  </si>
  <si>
    <t>Percentage of employer contribution in defined contribution plan, of the first 3% of employee contributions</t>
  </si>
  <si>
    <t>Expense relating to the matching contribution</t>
  </si>
  <si>
    <t>Technology License</t>
  </si>
  <si>
    <t>Milestone payments</t>
  </si>
  <si>
    <t>Redeemable Preferred Stock, Common Stock, Noncontrolling Interests and Stockholders' Equity (Deficit) (Details) - USD ($)</t>
  </si>
  <si>
    <t>Stockholders Equity [Line Items]</t>
  </si>
  <si>
    <t>Participating preferred stock shares sold</t>
  </si>
  <si>
    <t>Stock issued during period, value</t>
  </si>
  <si>
    <t>Accrued interest</t>
  </si>
  <si>
    <t>Value of repurchase of shares</t>
  </si>
  <si>
    <t>Cumulative dividends</t>
  </si>
  <si>
    <t>Sonnet</t>
  </si>
  <si>
    <t>Promissory note amount</t>
  </si>
  <si>
    <t>3.00%</t>
  </si>
  <si>
    <t>Carring amount of promisorry note</t>
  </si>
  <si>
    <t>Series A converted in to common stock</t>
  </si>
  <si>
    <t>Allocation of preferred stock on initial carrying value basis</t>
  </si>
  <si>
    <t>Cumulative dividends, annual rate per share</t>
  </si>
  <si>
    <t>Repurchase of shares</t>
  </si>
  <si>
    <t>Settlement of accrued dividends on preferred stock</t>
  </si>
  <si>
    <t>Stock repurchased, price per share</t>
  </si>
  <si>
    <t>Stock repurchased value paid in cash</t>
  </si>
  <si>
    <t>Stock repurchased value paid by issuance of notes payable</t>
  </si>
  <si>
    <t>Notes payable issued for accrued dividends</t>
  </si>
  <si>
    <t>Total consideration paid in excess of carrying value of preferred stock</t>
  </si>
  <si>
    <t>Excess of carrying value of the Series A preferred stock</t>
  </si>
  <si>
    <t>Series B preferred stock</t>
  </si>
  <si>
    <t>Additional preferred stock issued</t>
  </si>
  <si>
    <t>Redeemable Preferred Stock</t>
  </si>
  <si>
    <t>Allocation of preferred stock shares on fair value basis</t>
  </si>
  <si>
    <t>Increased dividend rate for payment of cumulative dividends</t>
  </si>
  <si>
    <t>Preferred Units | Parilis</t>
  </si>
  <si>
    <t>Preferred stock unpaid dividends</t>
  </si>
  <si>
    <t>Total consideration paid in excess of the carrying value of the redeemable noncontrolling interest</t>
  </si>
  <si>
    <t>Shares issued during period</t>
  </si>
  <si>
    <t>Shares issued, price per share</t>
  </si>
  <si>
    <t>Common stock, voting rights</t>
  </si>
  <si>
    <t>one vote</t>
  </si>
  <si>
    <t>Common stock | Redeemable Preferred Stock, Common Stock and Noncontrolling Interests</t>
  </si>
  <si>
    <t>Common stock | Redeemable Common Stock</t>
  </si>
  <si>
    <t>Stock issuance costs</t>
  </si>
  <si>
    <t>Common stock | Redeemable Common Stock | Investor One</t>
  </si>
  <si>
    <t>Common stock redemption price per share</t>
  </si>
  <si>
    <t>Common stock | Redeemable Common Stock | Investor Two</t>
  </si>
  <si>
    <t>Common stock | Series A preferred stock</t>
  </si>
  <si>
    <t>Common stock | Series B preferred stock</t>
  </si>
  <si>
    <t>Sale of stock, number of shares issued</t>
  </si>
  <si>
    <t>Preferred Stock | Series A preferred stock | Redeemable Preferred Stock, Common Stock and Noncontrolling Interests</t>
  </si>
  <si>
    <t>Repurchase of Series A redeemable preferred stock and deemed dividends (in shares)</t>
  </si>
  <si>
    <t>Preferred Stock | Series B preferred stock | Redeemable Preferred Stock, Common Stock and Noncontrolling Interests</t>
  </si>
  <si>
    <t>Stock Based Compensation (Details) - 2015 Equity Incentive Plan - USD ($)</t>
  </si>
  <si>
    <t>Stock Based Compensation (Details 1) - 2015 Equity Incentive Plan - USD ($)</t>
  </si>
  <si>
    <t>Equity-classified compensation</t>
  </si>
  <si>
    <t>Liability-classified compensation</t>
  </si>
  <si>
    <t>Stock Based Compensation (Details 2) - $ / shares</t>
  </si>
  <si>
    <t>Share-based Compensation Arrangement by Share-based Payment Award, Equity Instruments Other than Options, Nonvested, Number of Shares [Roll Forward]</t>
  </si>
  <si>
    <t>Beginning balance</t>
  </si>
  <si>
    <t>Ending balance</t>
  </si>
  <si>
    <t>Share-based Compensation Arrangement by Share-based Payment Award, Equity Instruments Other than Options, Nonvested, Weighted Average Grant Date Fair Value [Abstract]</t>
  </si>
  <si>
    <t>Issued in exchange for restricted shares and stock options</t>
  </si>
  <si>
    <t>Additional issuances</t>
  </si>
  <si>
    <t>Grants</t>
  </si>
  <si>
    <t>Forfeitures</t>
  </si>
  <si>
    <t>Exchanged for restricted stock units</t>
  </si>
  <si>
    <t>Stock Based Compensation (Details 3) - $ / shares</t>
  </si>
  <si>
    <t>Vested</t>
  </si>
  <si>
    <t>Granted</t>
  </si>
  <si>
    <t>Issued in connection with PSU exchange</t>
  </si>
  <si>
    <t>Repurchased for stockholder notes</t>
  </si>
  <si>
    <t>Employee | Restricted stock units</t>
  </si>
  <si>
    <t>Non Employee | Restricted stock units</t>
  </si>
  <si>
    <t>Stock-Based Compensation (Details 4)</t>
  </si>
  <si>
    <t>Sep. 30, 2014$ / sharesshares</t>
  </si>
  <si>
    <t>Share-based Compensation Arrangement by Share-based Payment Award, Options, Outstanding [Roll Forward]</t>
  </si>
  <si>
    <t>Beginning balance | shares</t>
  </si>
  <si>
    <t>Exchange for PSUs | shares</t>
  </si>
  <si>
    <t>Ending balance | shares</t>
  </si>
  <si>
    <t>Share-based Compensation Arrangement by Share-based Payment Award, Options, Outstanding, Weighted Average Exercise Price [Abstract]</t>
  </si>
  <si>
    <t>Beginning balance | $ / shares</t>
  </si>
  <si>
    <t>Exchange for PSUs | $ / shares</t>
  </si>
  <si>
    <t>Ending balance | $ / shares</t>
  </si>
  <si>
    <t>Stock Based Compensation (Detail Textuals) - shares</t>
  </si>
  <si>
    <t>Common stock outstanding</t>
  </si>
  <si>
    <t>2011 Equity Incentive Plan</t>
  </si>
  <si>
    <t>2011 Equity Incentive Plan | Officers, Employees, Consultants and Directors</t>
  </si>
  <si>
    <t>Number of shares of common stock reserved for issuance</t>
  </si>
  <si>
    <t>Stock Based Compensation (Detail Textuals 1) - USD ($)</t>
  </si>
  <si>
    <t>Unamortized expense</t>
  </si>
  <si>
    <t>Additional stock-based compensation as result of modification</t>
  </si>
  <si>
    <t>Increase in accumulated deficit</t>
  </si>
  <si>
    <t>Restricted stock units | After third anniversay</t>
  </si>
  <si>
    <t>Restricted stock units | Fourth anniversary</t>
  </si>
  <si>
    <t>Performance-based stock units | After third anniversay</t>
  </si>
  <si>
    <t>Performance-based stock units | Fourth anniversary</t>
  </si>
  <si>
    <t>Stock Option</t>
  </si>
  <si>
    <t>Number of stock exchanged</t>
  </si>
  <si>
    <t>Restricted Stock</t>
  </si>
  <si>
    <t>2015 Equity Incentive Plan</t>
  </si>
  <si>
    <t>Number of shares avaiable for grant</t>
  </si>
  <si>
    <t>2015 Equity Incentive Plan | Restricted stock units</t>
  </si>
  <si>
    <t>Maximum number of shares can be issued</t>
  </si>
  <si>
    <t>Stock Based Compensation (Detail Textuals 2) - USD ($)</t>
  </si>
  <si>
    <t>Number of shares vested in period</t>
  </si>
  <si>
    <t>Number of shares for income tax withholdings</t>
  </si>
  <si>
    <t>Number of PSU exchanged for RSU</t>
  </si>
  <si>
    <t>Share Price</t>
  </si>
  <si>
    <t>Performance-based stock units | After third anniversary from issuance of stock units</t>
  </si>
  <si>
    <t>Number of RSU issued in connection with PSU</t>
  </si>
  <si>
    <t>Restricted stock units | After third anniversary from issuance of stock units</t>
  </si>
  <si>
    <t>Stock Based Compensation (Detail Textuals 3) - USD ($)</t>
  </si>
  <si>
    <t>Restricted stock units | IPO</t>
  </si>
  <si>
    <t>Remaining number of shares vested in period</t>
  </si>
  <si>
    <t>Restricted stock units | Vesting on each of first and second anniversaries of recipient's grant date</t>
  </si>
  <si>
    <t>Restricted stock units | One-third vesting on each of first, second, and third anniversaries of recipient's hire date</t>
  </si>
  <si>
    <t>Description of vesting percentage</t>
  </si>
  <si>
    <t>one-third vesting</t>
  </si>
  <si>
    <t>Restricted stock units | Vesting on each of third and fourth anniversaries of recipient's hire date</t>
  </si>
  <si>
    <t>Collaboration Arrangements (Detail Textuals) - USD ($)</t>
  </si>
  <si>
    <t>Aug. 31, 2013</t>
  </si>
  <si>
    <t>May 31, 2013</t>
  </si>
  <si>
    <t>Collaborative Arrangements and Non-collaborative Arrangement Transactions [Line Items]</t>
  </si>
  <si>
    <t>Revenues</t>
  </si>
  <si>
    <t>Strategic license and collaboration arrangement | Zhejiang Huahai Pharmaceutical Co., Ltd ("Huahai")</t>
  </si>
  <si>
    <t>Amount received in upfront payments and non-substantive milestone</t>
  </si>
  <si>
    <t>Amount received in substantive milestones</t>
  </si>
  <si>
    <t>Recognized deferred revenue</t>
  </si>
  <si>
    <t>Recognized substantive milestone payments Received</t>
  </si>
  <si>
    <t>Deferred revenues</t>
  </si>
  <si>
    <t>Strategic license and collaboration arrangement | IPCA Laboratories Limited</t>
  </si>
  <si>
    <t>License and Collaboration Agreement | IPCA Laboratories Limited</t>
  </si>
  <si>
    <t>Strategic License Agreement | Laboratorios Liomont, S.A</t>
  </si>
  <si>
    <t>Amount received in non substantive milestone payments</t>
  </si>
  <si>
    <t>Related Party Transactions (Detail Textuals)</t>
  </si>
  <si>
    <t>Mar. 31, 2015USD ($)</t>
  </si>
  <si>
    <t>Jun. 30, 2014USD ($)shares</t>
  </si>
  <si>
    <t>Mar. 31, 2016USD ($)</t>
  </si>
  <si>
    <t>Sep. 30, 2015USD ($)Directorshares</t>
  </si>
  <si>
    <t>Sep. 30, 2014USD ($)shares</t>
  </si>
  <si>
    <t>Related Party Transaction [Line Items]</t>
  </si>
  <si>
    <t>Loan from director</t>
  </si>
  <si>
    <t>Issuance of stockholder notes</t>
  </si>
  <si>
    <t>Non interest bearing advances</t>
  </si>
  <si>
    <t>Repayment of advances</t>
  </si>
  <si>
    <t>Accrued compensation payments</t>
  </si>
  <si>
    <t>Director</t>
  </si>
  <si>
    <t>Number of directors | Director</t>
  </si>
  <si>
    <t>Cash payments</t>
  </si>
  <si>
    <t>Percentage of increase in interest rate</t>
  </si>
  <si>
    <t>Director | Series A redeemable preferred stock</t>
  </si>
  <si>
    <t>Repurchase of shares | shares</t>
  </si>
  <si>
    <t>Accrued dividends</t>
  </si>
  <si>
    <t>Director | Restricted stock units</t>
  </si>
  <si>
    <t>Repurchased for stockholder notes | shares</t>
  </si>
  <si>
    <t>Amount of stockholder notes repurchased</t>
  </si>
  <si>
    <t>Income Taxes (Details) - USD ($)</t>
  </si>
  <si>
    <t>State tax, including sale of New Jersey losses and credits</t>
  </si>
  <si>
    <t>Foreign tax provision</t>
  </si>
  <si>
    <t>Income Taxes (Details 1)</t>
  </si>
  <si>
    <t>U.S. federal statutory rate</t>
  </si>
  <si>
    <t>(34.00%)</t>
  </si>
  <si>
    <t>State taxes, net of federal benefit</t>
  </si>
  <si>
    <t>(5.50%)</t>
  </si>
  <si>
    <t>(5.10%)</t>
  </si>
  <si>
    <t>Foreign withholding tax</t>
  </si>
  <si>
    <t>1.10%</t>
  </si>
  <si>
    <t>9.60%</t>
  </si>
  <si>
    <t>Permanent differences</t>
  </si>
  <si>
    <t>2.70%</t>
  </si>
  <si>
    <t>Foreign tax credits</t>
  </si>
  <si>
    <t>(1.10%)</t>
  </si>
  <si>
    <t>(9.60%)</t>
  </si>
  <si>
    <t>Research and development credit</t>
  </si>
  <si>
    <t>(6.90%)</t>
  </si>
  <si>
    <t>(11.70%)</t>
  </si>
  <si>
    <t>Change in valuation allowance</t>
  </si>
  <si>
    <t>44.60%</t>
  </si>
  <si>
    <t>51.10%</t>
  </si>
  <si>
    <t>Other</t>
  </si>
  <si>
    <t>(0.40%)</t>
  </si>
  <si>
    <t>0.30%</t>
  </si>
  <si>
    <t>Effective income tax rate</t>
  </si>
  <si>
    <t>3.30%</t>
  </si>
  <si>
    <t>Income Taxes (Details 2) - USD ($)</t>
  </si>
  <si>
    <t>Current and long term deferred tax assets:</t>
  </si>
  <si>
    <t>Net operating loss carryforwards</t>
  </si>
  <si>
    <t>Stock compensation</t>
  </si>
  <si>
    <t>Research and development credit carryforward</t>
  </si>
  <si>
    <t>Accruals and others</t>
  </si>
  <si>
    <t>Gross deferred tax assets</t>
  </si>
  <si>
    <t>Less valuation allowance</t>
  </si>
  <si>
    <t>Net deferred tax assets</t>
  </si>
  <si>
    <t>Deferred tax liability:</t>
  </si>
  <si>
    <t>Fixed assets</t>
  </si>
  <si>
    <t>Income Taxes (Details 3) - USD ($)</t>
  </si>
  <si>
    <t>Reconciliation of Unrecognized Tax Benefits, Excluding Amounts Pertaining to Examined Tax Returns [Roll Forward]</t>
  </si>
  <si>
    <t>Balance at beginning of year</t>
  </si>
  <si>
    <t>Additions based on tax positions related to the current year</t>
  </si>
  <si>
    <t>Balance at end of year</t>
  </si>
  <si>
    <t>Income Taxes (Detail Textuals) - USD ($)</t>
  </si>
  <si>
    <t>Operating Loss Carryforwards [Line Items]</t>
  </si>
  <si>
    <t>Foreign withholding taxes</t>
  </si>
  <si>
    <t>Research and development tax credit carryforwards</t>
  </si>
  <si>
    <t>Foreign tax credit carryforwards</t>
  </si>
  <si>
    <t>New Jersey</t>
  </si>
  <si>
    <t>Receive cash from sale of net operating losses</t>
  </si>
  <si>
    <t>Net operating losses</t>
  </si>
  <si>
    <t>Federal</t>
  </si>
  <si>
    <t>Foreign tax credit carryforward included in unrecognized tax benefit</t>
  </si>
  <si>
    <t>State</t>
  </si>
  <si>
    <t>Subsequent Events (Detail Textuals) - $ / shares</t>
  </si>
  <si>
    <t>Common stock, shares authorized</t>
  </si>
  <si>
    <t>Preferred stock, shares authorized</t>
  </si>
  <si>
    <t>Preferred stock, par value per share</t>
  </si>
  <si>
    <t>Common stock, par value per share</t>
  </si>
  <si>
    <t>Number of common stock called by warrants</t>
  </si>
  <si>
    <t>Increase in exercise price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2"/>
  </cols>
  <sheetData>
    <row spans="1:2" r="1">
      <c t="s" r="A1" s="1">
        <v>0</v>
      </c>
      <c t="s" r="B1" s="2">
        <v>1</v>
      </c>
    </row>
    <row spans="1:2" r="2">
      <c t="s" r="B2" s="2">
        <v>2</v>
      </c>
    </row>
    <row spans="1:2" r="3">
      <c t="s" r="A3" s="3">
        <v>3</v>
      </c>
    </row>
    <row spans="1:2" r="4">
      <c t="s" r="A4" s="4">
        <v>4</v>
      </c>
      <c t="s" r="B4" s="4">
        <v>5</v>
      </c>
    </row>
    <row spans="1:2" r="5">
      <c t="s" r="A5" s="4">
        <v>6</v>
      </c>
      <c t="n" r="B5" s="6">
        <v>1649989</v>
      </c>
    </row>
    <row spans="1:2" r="6">
      <c t="s" r="A6" s="4">
        <v>7</v>
      </c>
      <c t="s" r="B6" s="4">
        <v>8</v>
      </c>
    </row>
    <row spans="1:2" r="7">
      <c t="s" r="A7" s="4">
        <v>9</v>
      </c>
      <c t="s" r="B7" s="5">
        <v>10</v>
      </c>
    </row>
    <row spans="1:2" r="8">
      <c t="s" r="A8" s="4">
        <v>11</v>
      </c>
      <c t="s" r="B8" s="4">
        <v>12</v>
      </c>
    </row>
    <row spans="1:2" r="9">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r="A1" s="1">
        <v>207</v>
      </c>
      <c t="s" r="B1" s="2">
        <v>1</v>
      </c>
      <c t="s" r="C1" s="2">
        <v>79</v>
      </c>
    </row>
    <row spans="1:3" r="2">
      <c t="s" r="B2" s="2">
        <v>2</v>
      </c>
      <c t="s" r="C2" s="2">
        <v>16</v>
      </c>
    </row>
    <row spans="1:3" r="3">
      <c t="s" r="A3" s="3">
        <v>208</v>
      </c>
    </row>
    <row spans="1:3" r="4">
      <c t="s" r="A4" s="4">
        <v>207</v>
      </c>
      <c t="s" r="B4" s="4">
        <v>209</v>
      </c>
      <c t="s" r="C4"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r="A1" s="1">
        <v>211</v>
      </c>
      <c t="s" r="B1" s="2">
        <v>1</v>
      </c>
      <c t="s" r="C1" s="2">
        <v>79</v>
      </c>
    </row>
    <row spans="1:3" r="2">
      <c t="s" r="B2" s="2">
        <v>2</v>
      </c>
      <c t="s" r="C2" s="2">
        <v>16</v>
      </c>
    </row>
    <row spans="1:3" r="3">
      <c t="s" r="A3" s="3">
        <v>212</v>
      </c>
    </row>
    <row spans="1:3" r="4">
      <c t="s" r="A4" s="4">
        <v>211</v>
      </c>
      <c t="s" r="B4" s="4">
        <v>213</v>
      </c>
      <c t="s" r="C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r="A1" s="1">
        <v>215</v>
      </c>
      <c t="s" r="B1" s="2">
        <v>1</v>
      </c>
      <c t="s" r="C1" s="2">
        <v>79</v>
      </c>
    </row>
    <row spans="1:3" r="2">
      <c t="s" r="B2" s="2">
        <v>2</v>
      </c>
      <c t="s" r="C2" s="2">
        <v>16</v>
      </c>
    </row>
    <row spans="1:3" r="3">
      <c t="s" r="A3" s="3">
        <v>216</v>
      </c>
    </row>
    <row spans="1:3" r="4">
      <c t="s" r="A4" s="4">
        <v>215</v>
      </c>
      <c t="s" r="B4" s="4">
        <v>217</v>
      </c>
      <c t="s" r="C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9</v>
      </c>
      <c t="s" r="B1" s="2">
        <v>79</v>
      </c>
    </row>
    <row spans="1:2" r="2">
      <c t="s" r="B2" s="2">
        <v>16</v>
      </c>
    </row>
    <row spans="1:2" r="3">
      <c t="s" r="A3" s="3">
        <v>220</v>
      </c>
    </row>
    <row spans="1:2" r="4">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2</v>
      </c>
      <c t="s" r="B1" s="2">
        <v>79</v>
      </c>
    </row>
    <row spans="1:2" r="2">
      <c t="s" r="B2" s="2">
        <v>16</v>
      </c>
    </row>
    <row spans="1:2" r="3">
      <c t="s" r="A3" s="3">
        <v>223</v>
      </c>
    </row>
    <row spans="1:2" r="4">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79</v>
      </c>
    </row>
    <row spans="1:2" r="2">
      <c t="s" r="B2" s="2">
        <v>16</v>
      </c>
    </row>
    <row spans="1:2" r="3">
      <c t="s" r="A3" s="3">
        <v>226</v>
      </c>
    </row>
    <row spans="1:2" r="4">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28</v>
      </c>
      <c t="s" r="B1" s="2">
        <v>1</v>
      </c>
      <c t="s" r="C1" s="2">
        <v>79</v>
      </c>
    </row>
    <row spans="1:3" r="2">
      <c t="s" r="B2" s="2">
        <v>2</v>
      </c>
      <c t="s" r="C2" s="2">
        <v>16</v>
      </c>
    </row>
    <row spans="1:3" r="3">
      <c t="s" r="A3" s="3">
        <v>229</v>
      </c>
    </row>
    <row spans="1:3" r="4">
      <c t="s" r="A4" s="4">
        <v>228</v>
      </c>
      <c t="s" r="B4" s="4">
        <v>230</v>
      </c>
      <c t="s" r="C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232</v>
      </c>
      <c t="s" r="B1" s="2">
        <v>1</v>
      </c>
      <c t="s" r="C1" s="2">
        <v>79</v>
      </c>
    </row>
    <row spans="1:3" r="2">
      <c t="s" r="B2" s="2">
        <v>2</v>
      </c>
      <c t="s" r="C2" s="2">
        <v>16</v>
      </c>
    </row>
    <row spans="1:3" r="3">
      <c t="s" r="A3" s="3">
        <v>233</v>
      </c>
    </row>
    <row spans="1:3" r="4">
      <c t="s" r="A4" s="4">
        <v>232</v>
      </c>
      <c t="s" r="B4" s="4">
        <v>234</v>
      </c>
      <c t="s" r="C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6</v>
      </c>
      <c t="s" r="B1" s="2">
        <v>79</v>
      </c>
    </row>
    <row spans="1:2" r="2">
      <c t="s" r="B2" s="2">
        <v>16</v>
      </c>
    </row>
    <row spans="1:2" r="3">
      <c t="s" r="A3" s="3">
        <v>237</v>
      </c>
    </row>
    <row spans="1:2" r="4">
      <c t="s" r="A4" s="4">
        <v>236</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9</v>
      </c>
      <c t="s" r="B1" s="2">
        <v>79</v>
      </c>
    </row>
    <row spans="1:2" r="2">
      <c t="s" r="B2" s="2">
        <v>16</v>
      </c>
    </row>
    <row spans="1:2" r="3">
      <c t="s" r="A3" s="3">
        <v>240</v>
      </c>
    </row>
    <row spans="1:2" r="4">
      <c t="s" r="A4" s="4">
        <v>239</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v>
      </c>
      <c t="s" r="B1" s="2">
        <v>2</v>
      </c>
      <c t="s" r="C1" s="2">
        <v>16</v>
      </c>
      <c t="s" r="D1" s="2">
        <v>17</v>
      </c>
    </row>
    <row spans="1:4" r="2">
      <c t="s" r="A2" s="3">
        <v>18</v>
      </c>
    </row>
    <row spans="1:4" r="3">
      <c t="s" r="A3" s="4">
        <v>19</v>
      </c>
      <c t="n" r="B3" s="7">
        <v>2842194</v>
      </c>
      <c t="n" r="C3" s="7">
        <v>9070975</v>
      </c>
      <c t="n" r="D3" s="7">
        <v>2349313</v>
      </c>
    </row>
    <row spans="1:4" r="4">
      <c t="s" r="A4" s="4">
        <v>20</v>
      </c>
      <c t="n" r="B4" s="7">
        <v>504857</v>
      </c>
      <c t="n" r="C4" s="6">
        <v>20000</v>
      </c>
    </row>
    <row spans="1:4" r="5">
      <c t="s" r="A5" s="4">
        <v>21</v>
      </c>
      <c t="s" r="B5" s="4">
        <v>22</v>
      </c>
      <c t="n" r="C5" s="6">
        <v>4280149</v>
      </c>
    </row>
    <row spans="1:4" r="6">
      <c t="s" r="A6" s="4">
        <v>23</v>
      </c>
      <c t="n" r="B6" s="7">
        <v>43187</v>
      </c>
    </row>
    <row spans="1:4" r="7">
      <c t="s" r="A7" s="4">
        <v>24</v>
      </c>
      <c t="n" r="B7" s="6">
        <v>712767</v>
      </c>
      <c t="n" r="C7" s="6">
        <v>1793109</v>
      </c>
      <c t="n" r="D7" s="6">
        <v>797279</v>
      </c>
    </row>
    <row spans="1:4" r="8">
      <c t="s" r="A8" s="4">
        <v>25</v>
      </c>
      <c t="n" r="B8" s="6">
        <v>4103005</v>
      </c>
      <c t="n" r="C8" s="6">
        <v>15164233</v>
      </c>
      <c t="n" r="D8" s="6">
        <v>3146592</v>
      </c>
    </row>
    <row spans="1:4" r="9">
      <c t="s" r="A9" s="4">
        <v>26</v>
      </c>
      <c t="n" r="B9" s="6">
        <v>17358388</v>
      </c>
      <c t="n" r="C9" s="6">
        <v>17759938</v>
      </c>
      <c t="n" r="D9" s="6">
        <v>8009564</v>
      </c>
    </row>
    <row spans="1:4" r="10">
      <c t="s" r="A10" s="4">
        <v>27</v>
      </c>
      <c t="n" r="B10" s="6">
        <v>214773</v>
      </c>
      <c t="n" r="C10" s="6">
        <v>213663</v>
      </c>
      <c t="n" r="D10" s="6">
        <v>211452</v>
      </c>
    </row>
    <row spans="1:4" r="11">
      <c t="s" r="A11" s="4">
        <v>28</v>
      </c>
      <c t="n" r="B11" s="6">
        <v>2272408</v>
      </c>
      <c t="n" r="C11" s="6">
        <v>960563</v>
      </c>
    </row>
    <row spans="1:4" r="12">
      <c t="s" r="A12" s="4">
        <v>29</v>
      </c>
      <c t="n" r="B12" s="6">
        <v>882877</v>
      </c>
      <c t="n" r="C12" s="6">
        <v>910224</v>
      </c>
      <c t="n" r="D12" s="6">
        <v>236099</v>
      </c>
    </row>
    <row spans="1:4" r="13">
      <c t="s" r="A13" s="4">
        <v>30</v>
      </c>
      <c t="n" r="B13" s="6">
        <v>24831451</v>
      </c>
      <c t="n" r="C13" s="6">
        <v>35008621</v>
      </c>
      <c t="n" r="D13" s="6">
        <v>11603707</v>
      </c>
    </row>
    <row spans="1:4" r="14">
      <c t="s" r="A14" s="3">
        <v>31</v>
      </c>
    </row>
    <row spans="1:4" r="15">
      <c t="s" r="A15" s="4">
        <v>32</v>
      </c>
      <c t="n" r="B15" s="6">
        <v>760013</v>
      </c>
      <c t="n" r="C15" s="6">
        <v>742646</v>
      </c>
      <c t="n" r="D15" s="6">
        <v>725706</v>
      </c>
    </row>
    <row spans="1:4" r="16">
      <c t="s" r="A16" s="4">
        <v>33</v>
      </c>
      <c t="n" r="B16" s="6">
        <v>907274</v>
      </c>
      <c t="n" r="C16" s="6">
        <v>862849</v>
      </c>
      <c t="n" r="D16" s="6">
        <v>132090</v>
      </c>
    </row>
    <row spans="1:4" r="17">
      <c t="s" r="A17" s="4">
        <v>34</v>
      </c>
      <c t="n" r="B17" s="6">
        <v>9653401</v>
      </c>
      <c t="n" r="C17" s="6">
        <v>14214196</v>
      </c>
      <c t="n" r="D17" s="6">
        <v>10624784</v>
      </c>
    </row>
    <row spans="1:4" r="18">
      <c t="s" r="A18" s="4">
        <v>35</v>
      </c>
      <c t="n" r="B18" s="6">
        <v>14416288</v>
      </c>
      <c t="n" r="C18" s="6">
        <v>11563055</v>
      </c>
      <c t="n" r="D18" s="6">
        <v>3101445</v>
      </c>
    </row>
    <row spans="1:4" r="19">
      <c t="s" r="A19" s="4">
        <v>36</v>
      </c>
      <c t="n" r="B19" s="6">
        <v>6403971</v>
      </c>
      <c t="n" r="C19" s="6">
        <v>5924648</v>
      </c>
      <c t="n" r="D19" s="6">
        <v>2560279</v>
      </c>
    </row>
    <row spans="1:4" r="20">
      <c t="s" r="A20" s="4">
        <v>37</v>
      </c>
      <c t="n" r="B20" s="6">
        <v>1854629</v>
      </c>
      <c t="n" r="C20" s="6">
        <v>1754629</v>
      </c>
      <c t="n" r="D20" s="6">
        <v>1564411</v>
      </c>
    </row>
    <row spans="1:4" r="21">
      <c t="s" r="A21" s="4">
        <v>38</v>
      </c>
      <c t="n" r="B21" s="6">
        <v>1979576</v>
      </c>
      <c t="n" r="C21" s="6">
        <v>1979576</v>
      </c>
      <c t="n" r="D21" s="6">
        <v>1501416</v>
      </c>
    </row>
    <row spans="1:4" r="22">
      <c t="s" r="A22" s="4">
        <v>39</v>
      </c>
      <c t="n" r="B22" s="6">
        <v>35975152</v>
      </c>
      <c t="n" r="C22" s="6">
        <v>37041599</v>
      </c>
      <c t="n" r="D22" s="6">
        <v>20210131</v>
      </c>
    </row>
    <row spans="1:4" r="23">
      <c t="s" r="A23" s="4">
        <v>40</v>
      </c>
      <c t="n" r="B23" s="6">
        <v>2547139</v>
      </c>
      <c t="n" r="C23" s="6">
        <v>2922764</v>
      </c>
      <c t="n" r="D23" s="6">
        <v>3653038</v>
      </c>
    </row>
    <row spans="1:4" r="24">
      <c t="s" r="A24" s="4">
        <v>41</v>
      </c>
      <c t="n" r="B24" s="6">
        <v>810122</v>
      </c>
      <c t="n" r="C24" s="6">
        <v>1219373</v>
      </c>
      <c t="n" r="D24" s="7">
        <v>32914</v>
      </c>
    </row>
    <row spans="1:4" r="25">
      <c t="s" r="A25" s="4">
        <v>42</v>
      </c>
      <c t="n" r="C25" s="6">
        <v>2000000</v>
      </c>
      <c t="s" r="D25" s="4">
        <v>22</v>
      </c>
    </row>
    <row spans="1:4" r="26">
      <c t="s" r="A26" s="4">
        <v>38</v>
      </c>
      <c t="n" r="B26" s="6">
        <v>5376157</v>
      </c>
      <c t="n" r="C26" s="6">
        <v>6365945</v>
      </c>
      <c t="n" r="D26" s="7">
        <v>6313342</v>
      </c>
    </row>
    <row spans="1:4" r="27">
      <c t="s" r="A27" s="4">
        <v>43</v>
      </c>
      <c t="n" r="C27" s="6">
        <v>12726722</v>
      </c>
      <c t="n" r="D27" s="6">
        <v>1557789</v>
      </c>
    </row>
    <row spans="1:4" r="28">
      <c t="s" r="A28" s="4">
        <v>44</v>
      </c>
      <c t="n" r="B28" s="6">
        <v>591128</v>
      </c>
      <c t="n" r="C28" s="6">
        <v>284710</v>
      </c>
      <c t="n" r="D28" s="6">
        <v>283700</v>
      </c>
    </row>
    <row spans="1:4" r="29">
      <c t="s" r="A29" s="4">
        <v>45</v>
      </c>
      <c t="n" r="B29" s="7">
        <v>45299698</v>
      </c>
      <c t="n" r="C29" s="7">
        <v>62561113</v>
      </c>
      <c t="n" r="D29" s="7">
        <v>32050914</v>
      </c>
    </row>
    <row spans="1:4" r="30">
      <c t="s" r="A30" s="4">
        <v>46</v>
      </c>
      <c t="s" r="B30" s="4">
        <v>22</v>
      </c>
      <c t="s" r="C30" s="4">
        <v>22</v>
      </c>
      <c t="s" r="D30" s="4">
        <v>22</v>
      </c>
    </row>
    <row spans="1:4" r="31">
      <c t="s" r="A31" s="3">
        <v>47</v>
      </c>
    </row>
    <row spans="1:4" r="32">
      <c t="s" r="A32" s="4">
        <v>48</v>
      </c>
      <c t="s" r="B32" s="4">
        <v>22</v>
      </c>
      <c t="s" r="C32" s="4">
        <v>22</v>
      </c>
      <c t="s" r="D32" s="4">
        <v>22</v>
      </c>
    </row>
    <row spans="1:4" r="33">
      <c t="s" r="A33" s="4">
        <v>49</v>
      </c>
      <c t="n" r="B33" s="7">
        <v>17396626</v>
      </c>
      <c t="n" r="C33" s="7">
        <v>15426673</v>
      </c>
      <c t="n" r="D33" s="7">
        <v>12225096</v>
      </c>
    </row>
    <row spans="1:4" r="34">
      <c t="s" r="A34" s="4">
        <v>50</v>
      </c>
      <c t="n" r="C34" s="6">
        <v>1703777</v>
      </c>
      <c t="n" r="D34" s="6">
        <v>3101047</v>
      </c>
    </row>
    <row spans="1:4" r="35">
      <c t="s" r="A35" s="4">
        <v>51</v>
      </c>
      <c t="n" r="B35" s="6">
        <v>17396626</v>
      </c>
      <c t="n" r="C35" s="6">
        <v>27321311</v>
      </c>
      <c t="n" r="D35" s="7">
        <v>24704011</v>
      </c>
    </row>
    <row spans="1:4" r="36">
      <c t="s" r="A36" s="3">
        <v>52</v>
      </c>
    </row>
    <row spans="1:4" r="37">
      <c t="s" r="A37" s="4">
        <v>53</v>
      </c>
      <c t="n" r="B37" s="6">
        <v>118</v>
      </c>
    </row>
    <row spans="1:4" r="38">
      <c t="s" r="A38" s="4">
        <v>54</v>
      </c>
      <c t="n" r="C38" s="7">
        <v>39844900</v>
      </c>
    </row>
    <row spans="1:4" r="39">
      <c t="s" r="A39" s="4">
        <v>55</v>
      </c>
      <c t="n" r="B39" s="6">
        <v>76481615</v>
      </c>
      <c t="s" r="C39" s="4">
        <v>22</v>
      </c>
      <c t="s" r="D39" s="4">
        <v>22</v>
      </c>
    </row>
    <row spans="1:4" r="40">
      <c t="s" r="A40" s="4">
        <v>56</v>
      </c>
      <c t="n" r="B40" s="6">
        <v>-114470878</v>
      </c>
      <c t="n" r="C40" s="7">
        <v>-94064286</v>
      </c>
      <c t="n" r="D40" s="7">
        <v>-45151218</v>
      </c>
    </row>
    <row spans="1:4" r="41">
      <c t="s" r="A41" s="4">
        <v>57</v>
      </c>
      <c t="n" r="B41" s="6">
        <v>-37864873</v>
      </c>
      <c t="n" r="C41" s="6">
        <v>-54219386</v>
      </c>
      <c t="n" r="D41" s="6">
        <v>-45151218</v>
      </c>
    </row>
    <row spans="1:4" r="42">
      <c t="s" r="A42" s="4">
        <v>58</v>
      </c>
      <c t="n" r="C42" s="6">
        <v>-654417</v>
      </c>
    </row>
    <row spans="1:4" r="43">
      <c t="s" r="A43" s="4">
        <v>59</v>
      </c>
      <c t="n" r="B43" s="6">
        <v>-37864873</v>
      </c>
      <c t="n" r="C43" s="6">
        <v>-54873803</v>
      </c>
      <c t="n" r="D43" s="6">
        <v>-45151218</v>
      </c>
    </row>
    <row spans="1:4" r="44">
      <c t="s" r="A44" s="4">
        <v>60</v>
      </c>
      <c t="n" r="B44" s="7">
        <v>24831451</v>
      </c>
      <c t="n" r="C44" s="6">
        <v>35008621</v>
      </c>
      <c t="n" r="D44" s="6">
        <v>11603707</v>
      </c>
    </row>
    <row spans="1:4" r="45">
      <c t="s" r="A45" s="4">
        <v>61</v>
      </c>
    </row>
    <row spans="1:4" r="46">
      <c t="s" r="A46" s="3">
        <v>47</v>
      </c>
    </row>
    <row spans="1:4" r="47">
      <c t="s" r="A47" s="4">
        <v>48</v>
      </c>
      <c t="s" r="B47" s="4">
        <v>22</v>
      </c>
      <c t="n" r="C47" s="6">
        <v>5072653</v>
      </c>
      <c t="n" r="D47" s="6">
        <v>4787996</v>
      </c>
    </row>
    <row spans="1:4" r="48">
      <c t="s" r="A48" s="4">
        <v>62</v>
      </c>
    </row>
    <row spans="1:4" r="49">
      <c t="s" r="A49" s="3">
        <v>47</v>
      </c>
    </row>
    <row spans="1:4" r="50">
      <c t="s" r="A50" s="4">
        <v>48</v>
      </c>
      <c t="s" r="B50" s="4">
        <v>22</v>
      </c>
      <c t="n" r="C50" s="7">
        <v>5118208</v>
      </c>
      <c t="n" r="D50" s="7">
        <v>4589872</v>
      </c>
    </row>
    <row spans="1:4" r="51">
      <c t="s" r="A51" s="4">
        <v>63</v>
      </c>
    </row>
    <row spans="1:4" r="52">
      <c t="s" r="A52" s="3">
        <v>52</v>
      </c>
    </row>
    <row spans="1:4" r="53">
      <c t="s" r="A53" s="4">
        <v>54</v>
      </c>
      <c t="n" r="B53" s="7">
        <v>124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2</v>
      </c>
      <c t="s" r="B1" s="2">
        <v>79</v>
      </c>
    </row>
    <row spans="1:2" r="2">
      <c t="s" r="B2" s="2">
        <v>16</v>
      </c>
    </row>
    <row spans="1:2" r="3">
      <c t="s" r="A3" s="3">
        <v>243</v>
      </c>
    </row>
    <row spans="1:2" r="4">
      <c t="s" r="A4" s="4">
        <v>242</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245</v>
      </c>
      <c t="s" r="B1" s="2">
        <v>1</v>
      </c>
      <c t="s" r="C1" s="2">
        <v>79</v>
      </c>
    </row>
    <row spans="1:3" r="2">
      <c t="s" r="B2" s="2">
        <v>2</v>
      </c>
      <c t="s" r="C2" s="2">
        <v>16</v>
      </c>
    </row>
    <row spans="1:3" r="3">
      <c t="s" r="A3" s="3">
        <v>246</v>
      </c>
    </row>
    <row spans="1:3" r="4">
      <c t="s" r="A4" s="4">
        <v>245</v>
      </c>
      <c t="s" r="B4" s="4">
        <v>247</v>
      </c>
      <c t="s" r="C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49</v>
      </c>
      <c t="s" r="B1" s="2">
        <v>1</v>
      </c>
      <c t="s" r="C1" s="2">
        <v>79</v>
      </c>
    </row>
    <row spans="1:3" r="2">
      <c t="s" r="B2" s="2">
        <v>2</v>
      </c>
      <c t="s" r="C2" s="2">
        <v>16</v>
      </c>
    </row>
    <row spans="1:3" r="3">
      <c t="s" r="A3" s="3">
        <v>204</v>
      </c>
    </row>
    <row spans="1:3" r="4">
      <c t="s" r="A4" s="4">
        <v>250</v>
      </c>
      <c t="s" r="B4" s="4">
        <v>251</v>
      </c>
      <c t="s" r="C4" s="4">
        <v>252</v>
      </c>
    </row>
    <row spans="1:3" r="5">
      <c t="s" r="A5" s="4">
        <v>253</v>
      </c>
      <c t="s" r="B5" s="4">
        <v>254</v>
      </c>
      <c t="s" r="C5" s="4">
        <v>255</v>
      </c>
    </row>
    <row spans="1:3" r="6">
      <c t="s" r="A6" s="4">
        <v>256</v>
      </c>
      <c t="s" r="B6" s="4">
        <v>257</v>
      </c>
      <c t="s" r="C6" s="4">
        <v>258</v>
      </c>
    </row>
    <row spans="1:3" r="7">
      <c t="s" r="A7" s="4">
        <v>27</v>
      </c>
      <c t="s" r="C7" s="4">
        <v>259</v>
      </c>
    </row>
    <row spans="1:3" r="8">
      <c t="s" r="A8" s="4">
        <v>260</v>
      </c>
      <c t="s" r="C8" s="4">
        <v>261</v>
      </c>
    </row>
    <row spans="1:3" r="9">
      <c t="s" r="A9" s="4">
        <v>262</v>
      </c>
      <c t="s" r="C9" s="4">
        <v>263</v>
      </c>
    </row>
    <row spans="1:3" r="10">
      <c t="s" r="A10" s="4">
        <v>264</v>
      </c>
      <c t="s" r="C10" s="4">
        <v>265</v>
      </c>
    </row>
    <row spans="1:3" r="11">
      <c t="s" r="A11" s="4">
        <v>28</v>
      </c>
      <c t="s" r="C11" s="4">
        <v>266</v>
      </c>
    </row>
    <row spans="1:3" r="12">
      <c t="s" r="A12" s="4">
        <v>151</v>
      </c>
      <c t="s" r="C12" s="4">
        <v>267</v>
      </c>
    </row>
    <row spans="1:3" r="13">
      <c t="s" r="A13" s="4">
        <v>268</v>
      </c>
      <c t="s" r="C13" s="4">
        <v>269</v>
      </c>
    </row>
    <row spans="1:3" r="14">
      <c t="s" r="A14" s="4">
        <v>84</v>
      </c>
      <c t="s" r="C14" s="4">
        <v>270</v>
      </c>
    </row>
    <row spans="1:3" r="15">
      <c t="s" r="A15" s="4">
        <v>271</v>
      </c>
      <c t="s" r="B15" s="4">
        <v>272</v>
      </c>
      <c t="s" r="C15" s="4">
        <v>273</v>
      </c>
    </row>
    <row spans="1:3" r="16">
      <c t="s" r="A16" s="4">
        <v>274</v>
      </c>
      <c t="s" r="C16" s="4">
        <v>275</v>
      </c>
    </row>
    <row spans="1:3" r="17">
      <c t="s" r="A17" s="4">
        <v>276</v>
      </c>
      <c t="s" r="B17" s="4">
        <v>277</v>
      </c>
      <c t="s" r="C17" s="4">
        <v>278</v>
      </c>
    </row>
    <row spans="1:3" r="18">
      <c t="s" r="A18" s="4">
        <v>279</v>
      </c>
      <c t="s" r="B18" s="4">
        <v>280</v>
      </c>
      <c t="s" r="C18" s="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82</v>
      </c>
      <c t="s" r="B1" s="2">
        <v>1</v>
      </c>
      <c t="s" r="C1" s="2">
        <v>79</v>
      </c>
    </row>
    <row spans="1:3" r="2">
      <c t="s" r="B2" s="2">
        <v>2</v>
      </c>
      <c t="s" r="C2" s="2">
        <v>16</v>
      </c>
    </row>
    <row spans="1:3" r="3">
      <c t="s" r="A3" s="3">
        <v>204</v>
      </c>
    </row>
    <row spans="1:3" r="4">
      <c t="s" r="A4" s="4">
        <v>283</v>
      </c>
      <c t="s" r="B4" s="4">
        <v>284</v>
      </c>
      <c t="s" r="C4" s="4">
        <v>285</v>
      </c>
    </row>
    <row spans="1:3" r="5">
      <c t="s" r="A5" s="4">
        <v>286</v>
      </c>
      <c t="s" r="C5" s="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88</v>
      </c>
      <c t="s" r="B1" s="2">
        <v>1</v>
      </c>
      <c t="s" r="C1" s="2">
        <v>79</v>
      </c>
    </row>
    <row spans="1:3" r="2">
      <c t="s" r="B2" s="2">
        <v>2</v>
      </c>
      <c t="s" r="C2" s="2">
        <v>16</v>
      </c>
    </row>
    <row spans="1:3" r="3">
      <c t="s" r="A3" s="3">
        <v>208</v>
      </c>
    </row>
    <row spans="1:3" r="4">
      <c t="s" r="A4" s="4">
        <v>289</v>
      </c>
      <c t="s" r="B4" s="4">
        <v>290</v>
      </c>
      <c t="s" r="C4" s="4">
        <v>291</v>
      </c>
    </row>
    <row spans="1:3" r="5">
      <c t="s" r="A5" s="4">
        <v>292</v>
      </c>
      <c t="s" r="B5" s="4">
        <v>293</v>
      </c>
      <c t="s" r="C5" s="4">
        <v>294</v>
      </c>
    </row>
    <row spans="1:3" r="6">
      <c t="s" r="A6" s="4">
        <v>295</v>
      </c>
      <c t="s" r="B6" s="4">
        <v>296</v>
      </c>
      <c t="s" r="C6" s="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r="A1" s="1">
        <v>298</v>
      </c>
      <c t="s" r="B1" s="2">
        <v>1</v>
      </c>
      <c t="s" r="C1" s="2">
        <v>79</v>
      </c>
    </row>
    <row spans="1:3" r="2">
      <c t="s" r="B2" s="2">
        <v>2</v>
      </c>
      <c t="s" r="C2" s="2">
        <v>16</v>
      </c>
    </row>
    <row spans="1:3" r="3">
      <c t="s" r="A3" s="3">
        <v>212</v>
      </c>
    </row>
    <row spans="1:3" r="4">
      <c t="s" r="A4" s="4">
        <v>299</v>
      </c>
      <c t="s" r="B4" s="4">
        <v>300</v>
      </c>
      <c t="s" r="C4" s="4">
        <v>301</v>
      </c>
    </row>
    <row spans="1:3" r="5">
      <c t="s" r="A5" s="4">
        <v>302</v>
      </c>
      <c t="s" r="C5"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304</v>
      </c>
      <c t="s" r="B1" s="2">
        <v>1</v>
      </c>
      <c t="s" r="C1" s="2">
        <v>79</v>
      </c>
    </row>
    <row spans="1:3" r="2">
      <c t="s" r="B2" s="2">
        <v>2</v>
      </c>
      <c t="s" r="C2" s="2">
        <v>16</v>
      </c>
    </row>
    <row spans="1:3" r="3">
      <c t="s" r="A3" s="3">
        <v>216</v>
      </c>
    </row>
    <row spans="1:3" r="4">
      <c t="s" r="A4" s="4">
        <v>305</v>
      </c>
      <c t="s" r="B4" s="4">
        <v>306</v>
      </c>
      <c t="s" r="C4" s="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08</v>
      </c>
      <c t="s" r="B1" s="2">
        <v>79</v>
      </c>
    </row>
    <row spans="1:2" r="2">
      <c t="s" r="B2" s="2">
        <v>16</v>
      </c>
    </row>
    <row spans="1:2" r="3">
      <c t="s" r="A3" s="3">
        <v>220</v>
      </c>
    </row>
    <row spans="1:2" r="4">
      <c t="s" r="A4" s="4">
        <v>309</v>
      </c>
      <c t="s" r="B4"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11</v>
      </c>
      <c t="s" r="B1" s="2">
        <v>79</v>
      </c>
    </row>
    <row spans="1:2" r="2">
      <c t="s" r="B2" s="2">
        <v>16</v>
      </c>
    </row>
    <row spans="1:2" r="3">
      <c t="s" r="A3" s="3">
        <v>223</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16</v>
      </c>
      <c t="s" r="B1" s="2">
        <v>79</v>
      </c>
    </row>
    <row spans="1:2" r="2">
      <c t="s" r="B2" s="2">
        <v>16</v>
      </c>
    </row>
    <row spans="1:2" r="3">
      <c t="s" r="A3" s="3">
        <v>226</v>
      </c>
    </row>
    <row spans="1:2" r="4">
      <c t="s" r="A4" s="4">
        <v>317</v>
      </c>
      <c t="s" r="B4"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64</v>
      </c>
      <c t="s" r="B1" s="2">
        <v>2</v>
      </c>
      <c t="s" r="C1" s="2">
        <v>16</v>
      </c>
      <c t="s" r="D1" s="2">
        <v>17</v>
      </c>
    </row>
    <row spans="1:4" r="2">
      <c t="s" r="A2" s="4">
        <v>65</v>
      </c>
      <c t="n" r="B2" s="8">
        <v>0.01</v>
      </c>
      <c t="n" r="C2" s="8">
        <v>0.01</v>
      </c>
    </row>
    <row spans="1:4" r="3">
      <c t="s" r="A3" s="4">
        <v>66</v>
      </c>
      <c t="n" r="B3" s="6">
        <v>10000000</v>
      </c>
      <c t="n" r="C3" s="6">
        <v>0</v>
      </c>
    </row>
    <row spans="1:4" r="4">
      <c t="s" r="A4" s="4">
        <v>67</v>
      </c>
      <c t="n" r="B4" s="6">
        <v>11819</v>
      </c>
      <c t="n" r="C4" s="6">
        <v>0</v>
      </c>
    </row>
    <row spans="1:4" r="5">
      <c t="s" r="A5" s="4">
        <v>68</v>
      </c>
      <c t="n" r="B5" s="6">
        <v>11819</v>
      </c>
      <c t="n" r="C5" s="6">
        <v>0</v>
      </c>
    </row>
    <row spans="1:4" r="6">
      <c t="s" r="A6" s="4">
        <v>69</v>
      </c>
      <c t="n" r="B6" s="7">
        <v>11819000</v>
      </c>
    </row>
    <row spans="1:4" r="7">
      <c t="s" r="A7" s="4">
        <v>70</v>
      </c>
      <c t="n" r="B7" s="7">
        <v>0</v>
      </c>
      <c t="n" r="C7" s="7">
        <v>0</v>
      </c>
      <c t="n" r="D7" s="7">
        <v>0</v>
      </c>
    </row>
    <row spans="1:4" r="8">
      <c t="s" r="A8" s="4">
        <v>71</v>
      </c>
      <c t="n" r="B8" s="6">
        <v>0</v>
      </c>
      <c t="n" r="C8" s="6">
        <v>100000000</v>
      </c>
      <c t="n" r="D8" s="6">
        <v>100000000</v>
      </c>
    </row>
    <row spans="1:4" r="9">
      <c t="s" r="A9" s="4">
        <v>72</v>
      </c>
      <c t="n" r="B9" s="6">
        <v>0</v>
      </c>
      <c t="n" r="C9" s="6">
        <v>9436294</v>
      </c>
      <c t="n" r="D9" s="6">
        <v>7670783</v>
      </c>
    </row>
    <row spans="1:4" r="10">
      <c t="s" r="A10" s="4">
        <v>73</v>
      </c>
      <c t="n" r="B10" s="6">
        <v>0</v>
      </c>
      <c t="n" r="C10" s="6">
        <v>9436294</v>
      </c>
      <c t="n" r="D10" s="6">
        <v>7670783</v>
      </c>
    </row>
    <row spans="1:4" r="11">
      <c t="s" r="A11" s="4">
        <v>74</v>
      </c>
      <c t="n" r="B11" s="6">
        <v>1739130</v>
      </c>
      <c t="n" r="C11" s="6">
        <v>1739130</v>
      </c>
      <c t="n" r="D11" s="6">
        <v>1739130</v>
      </c>
    </row>
    <row spans="1:4" r="12">
      <c t="s" r="A12" s="4">
        <v>75</v>
      </c>
      <c t="n" r="B12" s="6">
        <v>1739130</v>
      </c>
      <c t="n" r="C12" s="6">
        <v>1739130</v>
      </c>
      <c t="n" r="D12" s="6">
        <v>1739130</v>
      </c>
    </row>
    <row spans="1:4" r="13">
      <c t="s" r="A13" s="4">
        <v>61</v>
      </c>
    </row>
    <row spans="1:4" r="14">
      <c t="s" r="A14" s="4">
        <v>65</v>
      </c>
      <c t="n" r="B14" s="7">
        <v>0</v>
      </c>
      <c t="n" r="C14" s="7">
        <v>0</v>
      </c>
      <c t="n" r="D14" s="7">
        <v>0</v>
      </c>
    </row>
    <row spans="1:4" r="15">
      <c t="s" r="A15" s="4">
        <v>66</v>
      </c>
      <c t="n" r="B15" s="6">
        <v>0</v>
      </c>
      <c t="n" r="C15" s="6">
        <v>8000</v>
      </c>
      <c t="n" r="D15" s="6">
        <v>8000</v>
      </c>
    </row>
    <row spans="1:4" r="16">
      <c t="s" r="A16" s="4">
        <v>67</v>
      </c>
      <c t="n" r="B16" s="6">
        <v>0</v>
      </c>
      <c t="n" r="C16" s="6">
        <v>3568</v>
      </c>
      <c t="n" r="D16" s="6">
        <v>3681</v>
      </c>
    </row>
    <row spans="1:4" r="17">
      <c t="s" r="A17" s="4">
        <v>68</v>
      </c>
      <c t="n" r="B17" s="6">
        <v>0</v>
      </c>
      <c t="n" r="C17" s="6">
        <v>3568</v>
      </c>
      <c t="n" r="D17" s="6">
        <v>3681</v>
      </c>
    </row>
    <row spans="1:4" r="18">
      <c t="s" r="A18" s="4">
        <v>69</v>
      </c>
      <c t="n" r="C18" s="7">
        <v>5072653</v>
      </c>
    </row>
    <row spans="1:4" r="19">
      <c t="s" r="A19" s="4">
        <v>62</v>
      </c>
    </row>
    <row spans="1:4" r="20">
      <c t="s" r="A20" s="4">
        <v>65</v>
      </c>
      <c t="n" r="B20" s="7">
        <v>0</v>
      </c>
      <c t="n" r="C20" s="7">
        <v>0</v>
      </c>
      <c t="n" r="D20" s="7">
        <v>0</v>
      </c>
    </row>
    <row spans="1:4" r="21">
      <c t="s" r="A21" s="4">
        <v>66</v>
      </c>
      <c t="n" r="B21" s="6">
        <v>0</v>
      </c>
      <c t="n" r="C21" s="6">
        <v>4000</v>
      </c>
      <c t="n" r="D21" s="6">
        <v>4000</v>
      </c>
    </row>
    <row spans="1:4" r="22">
      <c t="s" r="A22" s="4">
        <v>67</v>
      </c>
      <c t="n" r="B22" s="6">
        <v>0</v>
      </c>
      <c t="n" r="C22" s="6">
        <v>4000</v>
      </c>
      <c t="n" r="D22" s="6">
        <v>4000</v>
      </c>
    </row>
    <row spans="1:4" r="23">
      <c t="s" r="A23" s="4">
        <v>68</v>
      </c>
      <c t="n" r="B23" s="6">
        <v>0</v>
      </c>
      <c t="n" r="C23" s="6">
        <v>4000</v>
      </c>
      <c t="n" r="D23" s="6">
        <v>4000</v>
      </c>
    </row>
    <row spans="1:4" r="24">
      <c t="s" r="A24" s="4">
        <v>69</v>
      </c>
      <c t="n" r="C24" s="7">
        <v>5118208</v>
      </c>
    </row>
    <row spans="1:4" r="25">
      <c t="s" r="A25" s="4">
        <v>76</v>
      </c>
    </row>
    <row spans="1:4" r="26">
      <c t="s" r="A26" s="4">
        <v>71</v>
      </c>
      <c t="n" r="B26" s="6">
        <v>100000000</v>
      </c>
      <c t="n" r="C26" s="6">
        <v>0</v>
      </c>
    </row>
    <row spans="1:4" r="27">
      <c t="s" r="A27" s="4">
        <v>72</v>
      </c>
      <c t="n" r="B27" s="6">
        <v>12427164</v>
      </c>
      <c t="n" r="C27" s="6">
        <v>0</v>
      </c>
    </row>
    <row spans="1:4" r="28">
      <c t="s" r="A28" s="4">
        <v>73</v>
      </c>
      <c t="n" r="B28" s="6">
        <v>12427164</v>
      </c>
      <c t="n" r="C2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319</v>
      </c>
      <c t="s" r="B1" s="2">
        <v>1</v>
      </c>
      <c t="s" r="C1" s="2">
        <v>79</v>
      </c>
    </row>
    <row spans="1:3" r="2">
      <c t="s" r="B2" s="2">
        <v>2</v>
      </c>
      <c t="s" r="C2" s="2">
        <v>16</v>
      </c>
    </row>
    <row spans="1:3" r="3">
      <c t="s" r="A3" s="3">
        <v>233</v>
      </c>
    </row>
    <row spans="1:3" r="4">
      <c t="s" r="A4" s="4">
        <v>320</v>
      </c>
      <c t="s" r="B4" s="4">
        <v>321</v>
      </c>
      <c t="s" r="C4" s="4">
        <v>322</v>
      </c>
    </row>
    <row spans="1:3" r="5">
      <c t="s" r="A5" s="4">
        <v>323</v>
      </c>
      <c t="s" r="B5" s="4">
        <v>324</v>
      </c>
      <c t="s" r="C5" s="4">
        <v>325</v>
      </c>
    </row>
    <row spans="1:3" r="6">
      <c t="s" r="A6" s="4">
        <v>326</v>
      </c>
      <c t="s" r="B6" s="4">
        <v>327</v>
      </c>
      <c t="s" r="C6" s="4">
        <v>328</v>
      </c>
    </row>
    <row spans="1:3" r="7">
      <c t="s" r="A7" s="4">
        <v>329</v>
      </c>
      <c t="s" r="C7" s="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1</v>
      </c>
      <c t="s" r="B1" s="2">
        <v>79</v>
      </c>
    </row>
    <row spans="1:2" r="2">
      <c t="s" r="B2" s="2">
        <v>16</v>
      </c>
    </row>
    <row spans="1:2" r="3">
      <c t="s" r="A3" s="3">
        <v>243</v>
      </c>
    </row>
    <row spans="1:2" r="4">
      <c t="s" r="A4" s="4">
        <v>332</v>
      </c>
      <c t="s" r="B4" s="4">
        <v>333</v>
      </c>
    </row>
    <row spans="1:2" r="5">
      <c t="s" r="A5" s="4">
        <v>334</v>
      </c>
      <c t="s" r="B5" s="4">
        <v>335</v>
      </c>
    </row>
    <row spans="1:2" r="6">
      <c t="s" r="A6" s="4">
        <v>336</v>
      </c>
      <c t="s" r="B6" s="4">
        <v>337</v>
      </c>
    </row>
    <row spans="1:2" r="7">
      <c t="s" r="A7" s="4">
        <v>338</v>
      </c>
      <c t="s" r="B7" s="4">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14"/>
    <col customWidth="1" max="5" min="5" width="13"/>
    <col customWidth="1" max="6" min="6" width="14"/>
    <col customWidth="1" max="7" min="7" width="14"/>
    <col customWidth="1" max="8" min="8" width="14"/>
  </cols>
  <sheetData>
    <row spans="1:8" r="1">
      <c t="s" r="A1" s="1">
        <v>340</v>
      </c>
      <c t="s" r="B1" s="2">
        <v>341</v>
      </c>
      <c t="s" r="C1" s="2">
        <v>342</v>
      </c>
      <c t="s" r="D1" s="2">
        <v>343</v>
      </c>
      <c t="s" r="E1" s="2">
        <v>344</v>
      </c>
      <c t="s" r="F1" s="2">
        <v>17</v>
      </c>
      <c t="s" r="G1" s="2">
        <v>16</v>
      </c>
      <c t="s" r="H1" s="2">
        <v>345</v>
      </c>
    </row>
    <row spans="1:8" r="2">
      <c t="s" r="A2" s="3">
        <v>346</v>
      </c>
    </row>
    <row spans="1:8" r="3">
      <c t="s" r="A3" s="4">
        <v>347</v>
      </c>
      <c t="s" r="D3" s="4">
        <v>348</v>
      </c>
    </row>
    <row spans="1:8" r="4">
      <c t="s" r="A4" s="4">
        <v>349</v>
      </c>
      <c t="n" r="G4" s="7">
        <v>6</v>
      </c>
    </row>
    <row spans="1:8" r="5">
      <c t="s" r="A5" s="4">
        <v>350</v>
      </c>
      <c t="s" r="H5" s="4">
        <v>351</v>
      </c>
    </row>
    <row spans="1:8" r="6">
      <c t="s" r="A6" s="4">
        <v>352</v>
      </c>
      <c t="n" r="F6" s="7">
        <v>54248</v>
      </c>
    </row>
    <row spans="1:8" r="7">
      <c t="s" r="A7" s="4">
        <v>353</v>
      </c>
    </row>
    <row spans="1:8" r="8">
      <c t="s" r="A8" s="3">
        <v>346</v>
      </c>
    </row>
    <row spans="1:8" r="9">
      <c t="s" r="A9" s="4">
        <v>354</v>
      </c>
      <c t="n" r="E9" s="8">
        <v>0.01</v>
      </c>
    </row>
    <row spans="1:8" r="10">
      <c t="s" r="A10" s="4">
        <v>355</v>
      </c>
      <c t="n" r="C10" s="7">
        <v>5000000</v>
      </c>
    </row>
    <row spans="1:8" r="11">
      <c t="s" r="A11" s="4">
        <v>356</v>
      </c>
    </row>
    <row spans="1:8" r="12">
      <c t="s" r="A12" s="3">
        <v>346</v>
      </c>
    </row>
    <row spans="1:8" r="13">
      <c t="s" r="A13" s="4">
        <v>357</v>
      </c>
      <c t="n" r="C13" s="6">
        <v>416666</v>
      </c>
    </row>
    <row spans="1:8" r="14">
      <c t="s" r="A14" s="4">
        <v>358</v>
      </c>
    </row>
    <row spans="1:8" r="15">
      <c t="s" r="A15" s="3">
        <v>346</v>
      </c>
    </row>
    <row spans="1:8" r="16">
      <c t="s" r="A16" s="4">
        <v>357</v>
      </c>
      <c t="n" r="C16" s="6">
        <v>416666</v>
      </c>
    </row>
    <row spans="1:8" r="17">
      <c t="s" r="A17" s="4">
        <v>359</v>
      </c>
    </row>
    <row spans="1:8" r="18">
      <c t="s" r="A18" s="3">
        <v>346</v>
      </c>
    </row>
    <row spans="1:8" r="19">
      <c t="s" r="A19" s="4">
        <v>360</v>
      </c>
      <c t="s" r="C19" s="4">
        <v>361</v>
      </c>
    </row>
    <row spans="1:8" r="20">
      <c t="s" r="A20" s="4">
        <v>349</v>
      </c>
      <c t="n" r="C20" s="7">
        <v>6</v>
      </c>
    </row>
    <row spans="1:8" r="21">
      <c t="s" r="A21" s="4">
        <v>357</v>
      </c>
      <c t="n" r="C21" s="6">
        <v>833332</v>
      </c>
    </row>
    <row spans="1:8" r="22">
      <c t="s" r="A22" s="4">
        <v>362</v>
      </c>
      <c t="n" r="C22" s="7">
        <v>6</v>
      </c>
    </row>
    <row spans="1:8" r="23">
      <c t="s" r="A23" s="4">
        <v>363</v>
      </c>
      <c t="n" r="B23" s="7">
        <v>34400000</v>
      </c>
      <c t="n" r="E23" s="7">
        <v>34400000</v>
      </c>
    </row>
    <row spans="1:8" r="24">
      <c t="s" r="A24" s="4">
        <v>364</v>
      </c>
      <c t="n" r="B24" s="6">
        <v>2800000</v>
      </c>
    </row>
    <row spans="1:8" r="25">
      <c t="s" r="A25" s="4">
        <v>352</v>
      </c>
      <c t="n" r="B25" s="7">
        <v>2800000</v>
      </c>
    </row>
    <row spans="1:8" r="26">
      <c t="s" r="A26" s="4">
        <v>365</v>
      </c>
    </row>
    <row spans="1:8" r="27">
      <c t="s" r="A27" s="3">
        <v>346</v>
      </c>
    </row>
    <row spans="1:8" r="28">
      <c t="s" r="A28" s="4">
        <v>354</v>
      </c>
      <c t="n" r="C28" s="9">
        <v>6.6</v>
      </c>
    </row>
    <row spans="1:8" r="29">
      <c t="s" r="A29" s="4">
        <v>366</v>
      </c>
    </row>
    <row spans="1:8" r="30">
      <c t="s" r="A30" s="3">
        <v>346</v>
      </c>
    </row>
    <row spans="1:8" r="31">
      <c t="s" r="A31" s="4">
        <v>354</v>
      </c>
      <c t="n" r="C31" s="8">
        <v>8.5</v>
      </c>
    </row>
    <row spans="1:8" r="32">
      <c t="s" r="A32" s="4">
        <v>367</v>
      </c>
    </row>
    <row spans="1:8" r="33">
      <c t="s" r="A33" s="3">
        <v>346</v>
      </c>
    </row>
    <row spans="1:8" r="34">
      <c t="s" r="A34" s="4">
        <v>368</v>
      </c>
      <c t="n" r="D34" s="6">
        <v>226663</v>
      </c>
    </row>
    <row spans="1:8" r="35">
      <c t="s" r="A35" s="4">
        <v>61</v>
      </c>
    </row>
    <row spans="1:8" r="36">
      <c t="s" r="A36" s="3">
        <v>346</v>
      </c>
    </row>
    <row spans="1:8" r="37">
      <c t="s" r="A37" s="4">
        <v>368</v>
      </c>
      <c t="n" r="D37" s="6">
        <v>1000</v>
      </c>
    </row>
    <row spans="1:8" r="38">
      <c t="s" r="A38" s="4">
        <v>369</v>
      </c>
      <c t="n" r="D38" s="10">
        <v>1.4035</v>
      </c>
    </row>
    <row spans="1:8" r="39">
      <c t="s" r="A39" s="4">
        <v>370</v>
      </c>
    </row>
    <row spans="1:8" r="40">
      <c t="s" r="A40" s="3">
        <v>346</v>
      </c>
    </row>
    <row spans="1:8" r="41">
      <c t="s" r="A41" s="4">
        <v>371</v>
      </c>
      <c t="n" r="D41" s="6">
        <v>10193</v>
      </c>
    </row>
    <row spans="1:8" r="42">
      <c t="s" r="A42" s="4">
        <v>372</v>
      </c>
    </row>
    <row spans="1:8" r="43">
      <c t="s" r="A43" s="3">
        <v>346</v>
      </c>
    </row>
    <row spans="1:8" r="44">
      <c t="s" r="A44" s="4">
        <v>371</v>
      </c>
      <c t="n" r="D44" s="6">
        <v>1626</v>
      </c>
    </row>
    <row spans="1:8" r="45">
      <c t="s" r="A45" s="4">
        <v>62</v>
      </c>
    </row>
    <row spans="1:8" r="46">
      <c t="s" r="A46" s="3">
        <v>346</v>
      </c>
    </row>
    <row spans="1:8" r="47">
      <c t="s" r="A47" s="4">
        <v>368</v>
      </c>
      <c t="n" r="D47" s="6">
        <v>1000</v>
      </c>
    </row>
    <row spans="1:8" r="48">
      <c t="s" r="A48" s="4">
        <v>369</v>
      </c>
      <c t="n" r="D48" s="10">
        <v>1.2867</v>
      </c>
    </row>
    <row spans="1:8" r="49">
      <c t="s" r="A49" s="4">
        <v>373</v>
      </c>
    </row>
    <row spans="1:8" r="50">
      <c t="s" r="A50" s="3">
        <v>346</v>
      </c>
    </row>
    <row spans="1:8" r="51">
      <c t="s" r="A51" s="4">
        <v>374</v>
      </c>
      <c t="n" r="F51" s="6">
        <v>289</v>
      </c>
    </row>
    <row spans="1:8" r="52">
      <c t="s" r="A52" s="4">
        <v>375</v>
      </c>
    </row>
    <row spans="1:8" r="53">
      <c t="s" r="A53" s="3">
        <v>346</v>
      </c>
    </row>
    <row spans="1:8" r="54">
      <c t="s" r="A54" s="4">
        <v>374</v>
      </c>
      <c t="n" r="F54" s="6">
        <v>2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spans="1:4" r="1">
      <c t="s" r="A1" s="1">
        <v>376</v>
      </c>
      <c t="s" r="B1" s="2">
        <v>2</v>
      </c>
      <c t="s" r="C1" s="2">
        <v>16</v>
      </c>
      <c t="s" r="D1" s="2">
        <v>17</v>
      </c>
    </row>
    <row spans="1:4" r="2">
      <c t="s" r="A2" s="3">
        <v>200</v>
      </c>
    </row>
    <row spans="1:4" r="3">
      <c t="s" r="A3" s="4">
        <v>56</v>
      </c>
      <c t="n" r="B3" s="7">
        <v>-114470878</v>
      </c>
      <c t="n" r="C3" s="7">
        <v>-94064286</v>
      </c>
      <c t="n" r="D3" s="7">
        <v>-45151218</v>
      </c>
    </row>
    <row spans="1:4" r="4">
      <c t="s" r="A4" s="4">
        <v>377</v>
      </c>
      <c t="n" r="B4" s="7">
        <v>8900000</v>
      </c>
      <c t="n" r="C4" s="7">
        <v>14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78</v>
      </c>
      <c t="s" r="B1" s="2">
        <v>1</v>
      </c>
      <c t="s" r="D1" s="2">
        <v>79</v>
      </c>
    </row>
    <row spans="1:5" r="2">
      <c t="s" r="B2" s="2">
        <v>2</v>
      </c>
      <c t="s" r="C2" s="2">
        <v>80</v>
      </c>
      <c t="s" r="D2" s="2">
        <v>16</v>
      </c>
      <c t="s" r="E2" s="2">
        <v>17</v>
      </c>
    </row>
    <row spans="1:5" r="3">
      <c t="s" r="A3" s="4">
        <v>61</v>
      </c>
    </row>
    <row spans="1:5" r="4">
      <c t="s" r="A4" s="3">
        <v>379</v>
      </c>
    </row>
    <row spans="1:5" r="5">
      <c t="s" r="A5" s="4">
        <v>380</v>
      </c>
      <c t="s" r="B5" s="4">
        <v>22</v>
      </c>
      <c t="n" r="C5" s="6">
        <v>1059710</v>
      </c>
      <c t="n" r="D5" s="6">
        <v>1034181</v>
      </c>
      <c t="n" r="E5" s="6">
        <v>1066956</v>
      </c>
    </row>
    <row spans="1:5" r="6">
      <c t="s" r="A6" s="4">
        <v>62</v>
      </c>
    </row>
    <row spans="1:5" r="7">
      <c t="s" r="A7" s="3">
        <v>379</v>
      </c>
    </row>
    <row spans="1:5" r="8">
      <c t="s" r="A8" s="4">
        <v>380</v>
      </c>
      <c t="s" r="B8" s="4">
        <v>22</v>
      </c>
      <c t="n" r="C8" s="6">
        <v>1159418</v>
      </c>
      <c t="n" r="D8" s="6">
        <v>1159418</v>
      </c>
      <c t="n" r="E8" s="6">
        <v>1159418</v>
      </c>
    </row>
    <row spans="1:5" r="9">
      <c t="s" r="A9" s="4">
        <v>381</v>
      </c>
    </row>
    <row spans="1:5" r="10">
      <c t="s" r="A10" s="3">
        <v>379</v>
      </c>
    </row>
    <row spans="1:5" r="11">
      <c t="s" r="A11" s="4">
        <v>380</v>
      </c>
      <c t="n" r="B11" s="6">
        <v>984899</v>
      </c>
      <c t="s" r="C11" s="4">
        <v>22</v>
      </c>
    </row>
    <row spans="1:5" r="12">
      <c t="s" r="A12" s="4">
        <v>382</v>
      </c>
    </row>
    <row spans="1:5" r="13">
      <c t="s" r="A13" s="3">
        <v>379</v>
      </c>
    </row>
    <row spans="1:5" r="14">
      <c t="s" r="A14" s="4">
        <v>380</v>
      </c>
      <c t="n" r="B14" s="6">
        <v>247887</v>
      </c>
    </row>
    <row spans="1:5" r="15">
      <c t="s" r="A15" s="4">
        <v>383</v>
      </c>
    </row>
    <row spans="1:5" r="16">
      <c t="s" r="A16" s="3">
        <v>379</v>
      </c>
    </row>
    <row spans="1:5" r="17">
      <c t="s" r="A17" s="4">
        <v>380</v>
      </c>
      <c t="n" r="B17" s="6">
        <v>1066039</v>
      </c>
    </row>
    <row spans="1:5" r="18">
      <c t="s" r="A18" s="4">
        <v>384</v>
      </c>
    </row>
    <row spans="1:5" r="19">
      <c t="s" r="A19" s="3">
        <v>379</v>
      </c>
    </row>
    <row spans="1:5" r="20">
      <c t="s" r="A20" s="4">
        <v>380</v>
      </c>
      <c t="s" r="B20" s="4">
        <v>22</v>
      </c>
      <c t="n" r="C20" s="6">
        <v>32463</v>
      </c>
      <c t="s" r="D20" s="4">
        <v>22</v>
      </c>
      <c t="n" r="E20" s="6">
        <v>32463</v>
      </c>
    </row>
    <row spans="1:5" r="21">
      <c t="s" r="A21" s="4">
        <v>385</v>
      </c>
    </row>
    <row spans="1:5" r="22">
      <c t="s" r="A22" s="3">
        <v>379</v>
      </c>
    </row>
    <row spans="1:5" r="23">
      <c t="s" r="A23" s="4">
        <v>380</v>
      </c>
      <c t="n" r="B23" s="6">
        <v>96618</v>
      </c>
      <c t="n" r="C23" s="6">
        <v>96618</v>
      </c>
      <c t="n" r="D23" s="6">
        <v>96618</v>
      </c>
      <c t="s" r="E23" s="4">
        <v>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386</v>
      </c>
      <c t="s" r="B1" s="2">
        <v>78</v>
      </c>
      <c t="s" r="D1" s="2">
        <v>1</v>
      </c>
      <c t="s" r="F1" s="2">
        <v>79</v>
      </c>
    </row>
    <row spans="1:7" r="2">
      <c t="s" r="B2" s="2">
        <v>2</v>
      </c>
      <c t="s" r="C2" s="2">
        <v>80</v>
      </c>
      <c t="s" r="D2" s="2">
        <v>2</v>
      </c>
      <c t="s" r="E2" s="2">
        <v>80</v>
      </c>
      <c t="s" r="F2" s="2">
        <v>16</v>
      </c>
      <c t="s" r="G2" s="2">
        <v>17</v>
      </c>
    </row>
    <row spans="1:7" r="3">
      <c t="s" r="A3" s="3">
        <v>387</v>
      </c>
    </row>
    <row spans="1:7" r="4">
      <c t="s" r="A4" s="4">
        <v>388</v>
      </c>
      <c t="n" r="B4" s="7">
        <v>-4572794</v>
      </c>
      <c t="n" r="C4" s="7">
        <v>-15083538</v>
      </c>
      <c t="n" r="D4" s="7">
        <v>-22376545</v>
      </c>
      <c t="n" r="E4" s="7">
        <v>-22292957</v>
      </c>
      <c t="n" r="F4" s="7">
        <v>-52998402</v>
      </c>
      <c t="n" r="G4" s="7">
        <v>-20658324</v>
      </c>
    </row>
    <row spans="1:7" r="5">
      <c t="s" r="A5" s="3">
        <v>389</v>
      </c>
    </row>
    <row spans="1:7" r="6">
      <c t="s" r="A6" s="4">
        <v>92</v>
      </c>
      <c t="n" r="B6" s="6">
        <v>-1030414</v>
      </c>
      <c t="n" r="C6" s="6">
        <v>-1034529</v>
      </c>
      <c t="n" r="D6" s="6">
        <v>-1969953</v>
      </c>
      <c t="n" r="E6" s="6">
        <v>-2105693</v>
      </c>
      <c t="n" r="F6" s="6">
        <v>-4306488</v>
      </c>
      <c t="n" r="G6" s="6">
        <v>-3588996</v>
      </c>
    </row>
    <row spans="1:7" r="7">
      <c t="s" r="A7" s="4">
        <v>390</v>
      </c>
      <c t="n" r="C7" s="6">
        <v>-67633</v>
      </c>
      <c t="n" r="E7" s="6">
        <v>-1298631</v>
      </c>
      <c t="n" r="F7" s="6">
        <v>-1298631</v>
      </c>
      <c t="n" r="G7" s="6">
        <v>-3336855</v>
      </c>
    </row>
    <row spans="1:7" r="8">
      <c t="s" r="A8" s="4">
        <v>101</v>
      </c>
      <c t="n" r="B8" s="7">
        <v>-3542380</v>
      </c>
      <c t="n" r="C8" s="7">
        <v>-13981376</v>
      </c>
      <c t="n" r="D8" s="7">
        <v>-20406592</v>
      </c>
      <c t="n" r="E8" s="7">
        <v>-18888633</v>
      </c>
      <c t="n" r="F8" s="7">
        <v>-47393283</v>
      </c>
      <c t="n" r="G8" s="7">
        <v>-13732473</v>
      </c>
    </row>
    <row spans="1:7" r="9">
      <c t="s" r="A9" s="3">
        <v>391</v>
      </c>
    </row>
    <row spans="1:7" r="10">
      <c t="s" r="A10" s="4">
        <v>392</v>
      </c>
      <c t="n" r="B10" s="6">
        <v>14155081</v>
      </c>
      <c t="n" r="C10" s="6">
        <v>9377450</v>
      </c>
      <c t="n" r="D10" s="6">
        <v>13605331</v>
      </c>
      <c t="n" r="E10" s="6">
        <v>9377450</v>
      </c>
      <c t="n" r="F10" s="6">
        <v>9753616</v>
      </c>
      <c t="n" r="G10" s="6">
        <v>8509654</v>
      </c>
    </row>
    <row spans="1:7" r="11">
      <c t="s" r="A11" s="3">
        <v>389</v>
      </c>
    </row>
    <row spans="1:7" r="12">
      <c t="s" r="A12" s="4">
        <v>393</v>
      </c>
      <c t="n" r="F12" s="6">
        <v>2193599</v>
      </c>
    </row>
    <row spans="1:7" r="13">
      <c t="s" r="A13" s="4">
        <v>394</v>
      </c>
      <c t="n" r="F13" s="6">
        <v>226663</v>
      </c>
    </row>
    <row spans="1:7" r="14">
      <c t="s" r="A14" s="4">
        <v>395</v>
      </c>
      <c t="n" r="F14" s="6">
        <v>1969818</v>
      </c>
    </row>
    <row spans="1:7" r="15">
      <c t="s" r="A15" s="4">
        <v>396</v>
      </c>
      <c t="n" r="F15" s="6">
        <v>14143696</v>
      </c>
    </row>
    <row spans="1:7" r="16">
      <c t="s" r="A16" s="4">
        <v>397</v>
      </c>
      <c t="n" r="F16" s="8">
        <v>-3.35</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r="A1" s="1">
        <v>398</v>
      </c>
      <c t="s" r="B1" s="2">
        <v>399</v>
      </c>
      <c t="s" r="C1" s="2">
        <v>78</v>
      </c>
      <c t="s" r="E1" s="2">
        <v>1</v>
      </c>
      <c t="s" r="G1" s="2">
        <v>79</v>
      </c>
    </row>
    <row spans="1:8" r="2">
      <c t="s" r="B2" s="2">
        <v>400</v>
      </c>
      <c t="s" r="C2" s="2">
        <v>2</v>
      </c>
      <c t="s" r="D2" s="2">
        <v>80</v>
      </c>
      <c t="s" r="E2" s="2">
        <v>2</v>
      </c>
      <c t="s" r="F2" s="2">
        <v>80</v>
      </c>
      <c t="s" r="G2" s="2">
        <v>16</v>
      </c>
      <c t="s" r="H2" s="2">
        <v>17</v>
      </c>
    </row>
    <row spans="1:8" r="3">
      <c t="s" r="A3" s="3">
        <v>401</v>
      </c>
    </row>
    <row spans="1:8" r="4">
      <c t="s" r="A4" s="4">
        <v>402</v>
      </c>
      <c t="s" r="E4" s="4">
        <v>403</v>
      </c>
    </row>
    <row spans="1:8" r="5">
      <c t="s" r="A5" s="4">
        <v>404</v>
      </c>
      <c t="n" r="C5" s="7">
        <v>50500</v>
      </c>
      <c t="n" r="D5" s="7">
        <v>-726218</v>
      </c>
      <c t="n" r="E5" s="7">
        <v>102500</v>
      </c>
      <c t="n" r="F5" s="7">
        <v>-319855</v>
      </c>
    </row>
    <row spans="1:8" r="6">
      <c t="s" r="A6" s="4">
        <v>27</v>
      </c>
      <c t="n" r="C6" s="7">
        <v>214773</v>
      </c>
      <c t="n" r="E6" s="7">
        <v>214773</v>
      </c>
      <c t="n" r="G6" s="7">
        <v>213663</v>
      </c>
      <c t="n" r="H6" s="7">
        <v>211452</v>
      </c>
    </row>
    <row spans="1:8" r="7">
      <c t="s" r="A7" s="4">
        <v>405</v>
      </c>
      <c t="s" r="G7" s="4">
        <v>406</v>
      </c>
    </row>
    <row spans="1:8" r="8">
      <c t="s" r="A8" s="4">
        <v>394</v>
      </c>
      <c t="n" r="G8" s="6">
        <v>226663</v>
      </c>
    </row>
    <row spans="1:8" r="9">
      <c t="s" r="A9" s="4">
        <v>395</v>
      </c>
      <c t="n" r="G9" s="6">
        <v>1969818</v>
      </c>
    </row>
    <row spans="1:8" r="10">
      <c t="s" r="A10" s="4">
        <v>407</v>
      </c>
      <c t="n" r="G10" s="6">
        <v>14143696</v>
      </c>
    </row>
    <row spans="1:8" r="11">
      <c t="s" r="A11" s="4">
        <v>349</v>
      </c>
      <c t="n" r="G11" s="7">
        <v>6</v>
      </c>
    </row>
    <row spans="1:8" r="12">
      <c t="s" r="A12" s="4">
        <v>61</v>
      </c>
    </row>
    <row spans="1:8" r="13">
      <c t="s" r="A13" s="3">
        <v>401</v>
      </c>
    </row>
    <row spans="1:8" r="14">
      <c t="s" r="A14" s="4">
        <v>380</v>
      </c>
      <c t="n" r="G14" s="6">
        <v>1034181</v>
      </c>
    </row>
    <row spans="1:8" r="15">
      <c t="s" r="A15" s="4">
        <v>408</v>
      </c>
      <c t="n" r="G15" s="6">
        <v>11819000</v>
      </c>
    </row>
    <row spans="1:8" r="16">
      <c t="s" r="A16" s="4">
        <v>62</v>
      </c>
    </row>
    <row spans="1:8" r="17">
      <c t="s" r="A17" s="3">
        <v>401</v>
      </c>
    </row>
    <row spans="1:8" r="18">
      <c t="s" r="A18" s="4">
        <v>380</v>
      </c>
      <c t="n" r="G18" s="6">
        <v>1159418</v>
      </c>
    </row>
    <row spans="1:8" r="19">
      <c t="s" r="A19" s="4">
        <v>353</v>
      </c>
    </row>
    <row spans="1:8" r="20">
      <c t="s" r="A20" s="3">
        <v>401</v>
      </c>
    </row>
    <row spans="1:8" r="21">
      <c t="s" r="A21" s="4">
        <v>402</v>
      </c>
      <c t="s" r="B21" s="4">
        <v>403</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16</v>
      </c>
      <c t="s" r="C1" s="2">
        <v>17</v>
      </c>
    </row>
    <row spans="1:3" r="2">
      <c t="n" r="A2" s="11">
        <v>1</v>
      </c>
    </row>
    <row spans="1:3" r="3">
      <c t="s" r="A3" s="3">
        <v>410</v>
      </c>
    </row>
    <row spans="1:3" r="4">
      <c t="s" r="A4" s="4">
        <v>411</v>
      </c>
      <c t="s" r="B4" s="4">
        <v>22</v>
      </c>
      <c t="s" r="C4" s="4">
        <v>22</v>
      </c>
    </row>
    <row spans="1:3" r="5">
      <c t="n" r="A5" s="11">
        <v>2</v>
      </c>
    </row>
    <row spans="1:3" r="6">
      <c t="s" r="A6" s="3">
        <v>410</v>
      </c>
    </row>
    <row spans="1:3" r="7">
      <c t="s" r="A7" s="4">
        <v>411</v>
      </c>
      <c t="s" r="B7" s="4">
        <v>22</v>
      </c>
      <c t="s" r="C7" s="4">
        <v>22</v>
      </c>
    </row>
    <row spans="1:3" r="8">
      <c t="n" r="A8" s="11">
        <v>3</v>
      </c>
    </row>
    <row spans="1:3" r="9">
      <c t="s" r="A9" s="3">
        <v>410</v>
      </c>
    </row>
    <row spans="1:3" r="10">
      <c t="s" r="A10" s="4">
        <v>411</v>
      </c>
      <c t="n" r="B10" s="7">
        <v>12726722</v>
      </c>
      <c t="n" r="C10" s="7">
        <v>15577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12</v>
      </c>
      <c t="s" r="B1" s="2">
        <v>1</v>
      </c>
      <c t="s" r="C1" s="2">
        <v>79</v>
      </c>
    </row>
    <row spans="1:4" r="2">
      <c t="s" r="B2" s="2">
        <v>2</v>
      </c>
      <c t="s" r="C2" s="2">
        <v>16</v>
      </c>
      <c t="s" r="D2" s="2">
        <v>17</v>
      </c>
    </row>
    <row spans="1:4" r="3">
      <c t="s" r="A3" s="3">
        <v>413</v>
      </c>
    </row>
    <row spans="1:4" r="4">
      <c t="s" r="A4" s="4">
        <v>414</v>
      </c>
      <c t="n" r="B4" s="7">
        <v>12726722</v>
      </c>
      <c t="n" r="C4" s="7">
        <v>1557789</v>
      </c>
      <c t="s" r="D4" s="4">
        <v>22</v>
      </c>
    </row>
    <row spans="1:4" r="5">
      <c t="s" r="A5" s="4">
        <v>415</v>
      </c>
      <c t="n" r="D5" s="7">
        <v>364187</v>
      </c>
    </row>
    <row spans="1:4" r="6">
      <c t="s" r="A6" s="4">
        <v>416</v>
      </c>
      <c t="n" r="B6" s="6">
        <v>2391862</v>
      </c>
      <c t="n" r="C6" s="6">
        <v>11168933</v>
      </c>
      <c t="n" r="D6" s="6">
        <v>1193602</v>
      </c>
    </row>
    <row spans="1:4" r="7">
      <c t="s" r="A7" s="4">
        <v>417</v>
      </c>
      <c t="n" r="B7" s="7">
        <v>-15118584</v>
      </c>
    </row>
    <row spans="1:4" r="8">
      <c t="s" r="A8" s="4">
        <v>418</v>
      </c>
      <c t="s" r="B8" s="4">
        <v>22</v>
      </c>
      <c t="n" r="C8" s="7">
        <v>12726722</v>
      </c>
      <c t="n" r="D8" s="7">
        <v>155778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9</v>
      </c>
      <c t="s" r="B1" s="2">
        <v>79</v>
      </c>
    </row>
    <row spans="1:3" r="2">
      <c t="s" r="B2" s="2">
        <v>16</v>
      </c>
      <c t="s" r="C2" s="2">
        <v>17</v>
      </c>
    </row>
    <row spans="1:3" r="3">
      <c t="s" r="A3" s="3">
        <v>420</v>
      </c>
    </row>
    <row spans="1:3" r="4">
      <c t="s" r="A4" s="4">
        <v>421</v>
      </c>
      <c t="s" r="B4" s="4">
        <v>422</v>
      </c>
      <c t="s" r="C4" s="4">
        <v>423</v>
      </c>
    </row>
    <row spans="1:3" r="5">
      <c t="s" r="A5" s="4">
        <v>424</v>
      </c>
      <c t="s" r="B5" s="4">
        <v>425</v>
      </c>
      <c t="s" r="C5" s="4">
        <v>425</v>
      </c>
    </row>
    <row spans="1:3" r="6">
      <c t="s" r="A6" s="4">
        <v>426</v>
      </c>
      <c t="s" r="B6" s="4">
        <v>427</v>
      </c>
      <c t="s" r="C6" s="4">
        <v>427</v>
      </c>
    </row>
    <row spans="1:3" r="7">
      <c t="s" r="A7" s="4">
        <v>428</v>
      </c>
      <c t="s" r="B7" s="4">
        <v>429</v>
      </c>
      <c t="s" r="C7" s="4">
        <v>429</v>
      </c>
    </row>
    <row spans="1:3" r="8">
      <c t="s" r="A8" s="4">
        <v>430</v>
      </c>
      <c t="n" r="B8" s="8">
        <v>25.79</v>
      </c>
      <c t="n" r="C8" s="8">
        <v>7.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77</v>
      </c>
      <c t="s" r="B1" s="2">
        <v>78</v>
      </c>
      <c t="s" r="D1" s="2">
        <v>1</v>
      </c>
      <c t="s" r="F1" s="2">
        <v>79</v>
      </c>
    </row>
    <row spans="1:7" r="2">
      <c t="s" r="B2" s="2">
        <v>2</v>
      </c>
      <c t="s" r="C2" s="2">
        <v>80</v>
      </c>
      <c t="s" r="D2" s="2">
        <v>2</v>
      </c>
      <c t="s" r="E2" s="2">
        <v>80</v>
      </c>
      <c t="s" r="F2" s="2">
        <v>16</v>
      </c>
      <c t="s" r="G2" s="2">
        <v>17</v>
      </c>
    </row>
    <row spans="1:7" r="3">
      <c t="s" r="A3" s="3">
        <v>81</v>
      </c>
    </row>
    <row spans="1:7" r="4">
      <c t="s" r="A4" s="4">
        <v>82</v>
      </c>
      <c t="n" r="B4" s="7">
        <v>994894</v>
      </c>
      <c t="n" r="C4" s="7">
        <v>494894</v>
      </c>
      <c t="n" r="D4" s="7">
        <v>1989788</v>
      </c>
      <c t="n" r="E4" s="7">
        <v>3429449</v>
      </c>
      <c t="n" r="F4" s="7">
        <v>5219237</v>
      </c>
      <c t="n" r="G4" s="7">
        <v>9050542</v>
      </c>
    </row>
    <row spans="1:7" r="5">
      <c t="s" r="A5" s="3">
        <v>83</v>
      </c>
    </row>
    <row spans="1:7" r="6">
      <c t="s" r="A6" s="4">
        <v>84</v>
      </c>
      <c t="n" r="B6" s="6">
        <v>4138277</v>
      </c>
      <c t="n" r="C6" s="6">
        <v>10154469</v>
      </c>
      <c t="n" r="D6" s="6">
        <v>16872253</v>
      </c>
      <c t="n" r="E6" s="6">
        <v>15994499</v>
      </c>
      <c t="n" r="F6" s="6">
        <v>38876040</v>
      </c>
      <c t="n" r="G6" s="6">
        <v>14124631</v>
      </c>
    </row>
    <row spans="1:7" r="7">
      <c t="s" r="A7" s="4">
        <v>85</v>
      </c>
      <c t="n" r="B7" s="6">
        <v>-189438</v>
      </c>
      <c t="n" r="C7" s="6">
        <v>4342090</v>
      </c>
      <c t="n" r="D7" s="6">
        <v>4484717</v>
      </c>
      <c t="n" r="E7" s="6">
        <v>5579929</v>
      </c>
      <c t="n" r="F7" s="6">
        <v>12905823</v>
      </c>
      <c t="n" r="G7" s="6">
        <v>7318314</v>
      </c>
    </row>
    <row spans="1:7" r="8">
      <c t="s" r="A8" s="4">
        <v>86</v>
      </c>
      <c t="n" r="B8" s="6">
        <v>3948839</v>
      </c>
      <c t="n" r="C8" s="6">
        <v>14496559</v>
      </c>
      <c t="n" r="D8" s="6">
        <v>21356970</v>
      </c>
      <c t="n" r="E8" s="6">
        <v>21574428</v>
      </c>
      <c t="n" r="F8" s="6">
        <v>51781863</v>
      </c>
      <c t="n" r="G8" s="6">
        <v>21442945</v>
      </c>
    </row>
    <row spans="1:7" r="9">
      <c t="s" r="A9" s="4">
        <v>87</v>
      </c>
      <c t="n" r="B9" s="6">
        <v>-2953945</v>
      </c>
      <c t="n" r="C9" s="6">
        <v>-14001665</v>
      </c>
      <c t="n" r="D9" s="6">
        <v>-19367182</v>
      </c>
      <c t="n" r="E9" s="6">
        <v>-18144979</v>
      </c>
      <c t="n" r="F9" s="6">
        <v>-46562626</v>
      </c>
      <c t="n" r="G9" s="6">
        <v>-12392403</v>
      </c>
    </row>
    <row spans="1:7" r="10">
      <c t="s" r="A10" s="4">
        <v>88</v>
      </c>
      <c t="n" r="B10" s="6">
        <v>537935</v>
      </c>
      <c t="n" r="C10" s="6">
        <v>705929</v>
      </c>
      <c t="n" r="D10" s="6">
        <v>936910</v>
      </c>
      <c t="n" r="E10" s="6">
        <v>1063509</v>
      </c>
      <c t="n" r="F10" s="6">
        <v>2297339</v>
      </c>
      <c t="n" r="G10" s="6">
        <v>901052</v>
      </c>
    </row>
    <row spans="1:7" r="11">
      <c t="s" r="A11" s="4">
        <v>89</v>
      </c>
      <c t="n" r="B11" s="6">
        <v>-3491880</v>
      </c>
      <c t="n" r="C11" s="6">
        <v>-14707594</v>
      </c>
      <c t="n" r="D11" s="6">
        <v>-20304092</v>
      </c>
      <c t="n" r="E11" s="6">
        <v>-19208488</v>
      </c>
      <c t="n" r="F11" s="6">
        <v>-48859965</v>
      </c>
      <c t="n" r="G11" s="6">
        <v>-13293455</v>
      </c>
    </row>
    <row spans="1:7" r="12">
      <c t="s" r="A12" s="4">
        <v>90</v>
      </c>
      <c t="n" r="B12" s="6">
        <v>50500</v>
      </c>
      <c t="n" r="C12" s="6">
        <v>-726218</v>
      </c>
      <c t="n" r="D12" s="6">
        <v>102500</v>
      </c>
      <c t="n" r="E12" s="6">
        <v>-319855</v>
      </c>
      <c t="n" r="F12" s="6">
        <v>-190111</v>
      </c>
      <c t="n" r="G12" s="6">
        <v>439018</v>
      </c>
    </row>
    <row spans="1:7" r="13">
      <c t="s" r="A13" s="4">
        <v>91</v>
      </c>
      <c t="n" r="B13" s="6">
        <v>-3542380</v>
      </c>
      <c t="n" r="C13" s="6">
        <v>-13981376</v>
      </c>
      <c t="n" r="D13" s="6">
        <v>-20406592</v>
      </c>
      <c t="n" r="E13" s="6">
        <v>-18888633</v>
      </c>
      <c t="n" r="F13" s="6">
        <v>-48669854</v>
      </c>
      <c t="n" r="G13" s="6">
        <v>-13732473</v>
      </c>
    </row>
    <row spans="1:7" r="14">
      <c t="s" r="A14" s="4">
        <v>92</v>
      </c>
      <c t="n" r="B14" s="6">
        <v>-1030414</v>
      </c>
      <c t="n" r="C14" s="6">
        <v>-1034529</v>
      </c>
      <c t="n" r="D14" s="6">
        <v>-1969953</v>
      </c>
      <c t="n" r="E14" s="6">
        <v>-2105693</v>
      </c>
      <c t="n" r="F14" s="6">
        <v>-4306488</v>
      </c>
      <c t="n" r="G14" s="6">
        <v>-3588996</v>
      </c>
    </row>
    <row spans="1:7" r="15">
      <c t="s" r="A15" s="4">
        <v>93</v>
      </c>
      <c t="n" r="C15" s="6">
        <v>-67633</v>
      </c>
      <c t="n" r="E15" s="6">
        <v>-1298631</v>
      </c>
      <c t="n" r="F15" s="6">
        <v>-1298631</v>
      </c>
      <c t="n" r="G15" s="6">
        <v>-3336855</v>
      </c>
    </row>
    <row spans="1:7" r="16">
      <c t="s" r="A16" s="4">
        <v>94</v>
      </c>
      <c t="n" r="B16" s="7">
        <v>-4572794</v>
      </c>
      <c t="n" r="C16" s="7">
        <v>-15083538</v>
      </c>
      <c t="n" r="D16" s="7">
        <v>-22376545</v>
      </c>
      <c t="n" r="E16" s="7">
        <v>-22292957</v>
      </c>
      <c t="n" r="F16" s="7">
        <v>-52998402</v>
      </c>
      <c t="n" r="G16" s="7">
        <v>-20658324</v>
      </c>
    </row>
    <row spans="1:7" r="17">
      <c t="s" r="A17" s="3">
        <v>95</v>
      </c>
    </row>
    <row spans="1:7" r="18">
      <c t="s" r="A18" s="4">
        <v>96</v>
      </c>
      <c t="n" r="B18" s="8">
        <v>-0.32</v>
      </c>
      <c t="n" r="C18" s="8">
        <v>-1.61</v>
      </c>
      <c t="n" r="D18" s="8">
        <v>-1.64</v>
      </c>
      <c t="n" r="E18" s="8">
        <v>-2.38</v>
      </c>
      <c t="n" r="F18" s="8">
        <v>-5.43</v>
      </c>
      <c t="n" r="G18" s="8">
        <v>-2.43</v>
      </c>
    </row>
    <row spans="1:7" r="19">
      <c t="s" r="A19" s="4">
        <v>97</v>
      </c>
      <c t="n" r="B19" s="6">
        <v>14155081</v>
      </c>
      <c t="n" r="C19" s="6">
        <v>9377450</v>
      </c>
      <c t="n" r="D19" s="6">
        <v>13605331</v>
      </c>
      <c t="n" r="E19" s="6">
        <v>9377450</v>
      </c>
      <c t="n" r="F19" s="6">
        <v>9753616</v>
      </c>
      <c t="n" r="G19" s="6">
        <v>8509654</v>
      </c>
    </row>
    <row spans="1:7" r="20">
      <c t="s" r="A20" s="4">
        <v>98</v>
      </c>
      <c t="n" r="F20" s="8">
        <v>-3.35</v>
      </c>
    </row>
    <row spans="1:7" r="21">
      <c t="s" r="A21" s="4">
        <v>99</v>
      </c>
      <c t="n" r="F21" s="6">
        <v>14143696</v>
      </c>
    </row>
    <row spans="1:7" r="22">
      <c t="s" r="A22" s="4">
        <v>100</v>
      </c>
      <c t="n" r="F22" s="7">
        <v>-1276571</v>
      </c>
    </row>
    <row spans="1:7" r="23">
      <c t="s" r="A23" s="4">
        <v>101</v>
      </c>
      <c t="n" r="B23" s="7">
        <v>-3542380</v>
      </c>
      <c t="n" r="C23" s="7">
        <v>-13981376</v>
      </c>
      <c t="n" r="D23" s="7">
        <v>-20406592</v>
      </c>
      <c t="n" r="E23" s="7">
        <v>-18888633</v>
      </c>
      <c t="n" r="F23" s="7">
        <v>-47393283</v>
      </c>
      <c t="n" r="G23" s="7">
        <v>-1373247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s>
  <sheetData>
    <row spans="1:4" r="1">
      <c t="s" r="A1" s="1">
        <v>431</v>
      </c>
      <c t="s" r="B1" s="2">
        <v>1</v>
      </c>
      <c t="s" r="C1" s="2">
        <v>79</v>
      </c>
    </row>
    <row spans="1:4" r="2">
      <c t="s" r="B2" s="2">
        <v>2</v>
      </c>
      <c t="s" r="C2" s="2">
        <v>16</v>
      </c>
      <c t="s" r="D2" s="2">
        <v>17</v>
      </c>
    </row>
    <row spans="1:4" r="3">
      <c t="s" r="A3" s="3">
        <v>432</v>
      </c>
    </row>
    <row spans="1:4" r="4">
      <c t="s" r="A4" s="4">
        <v>433</v>
      </c>
      <c t="s" r="B4" s="4">
        <v>434</v>
      </c>
      <c t="s" r="C4" s="4">
        <v>434</v>
      </c>
    </row>
    <row spans="1:4" r="5">
      <c t="s" r="A5" s="4">
        <v>435</v>
      </c>
      <c t="s" r="B5" s="4">
        <v>436</v>
      </c>
      <c t="s" r="C5" s="4">
        <v>436</v>
      </c>
    </row>
    <row spans="1:4" r="6">
      <c t="s" r="A6" s="4">
        <v>437</v>
      </c>
      <c t="s" r="B6" s="4">
        <v>438</v>
      </c>
      <c t="s" r="C6" s="4">
        <v>438</v>
      </c>
    </row>
    <row spans="1:4" r="7">
      <c t="s" r="A7" s="4">
        <v>439</v>
      </c>
      <c t="n" r="C7" s="8">
        <v>22.22</v>
      </c>
      <c t="n" r="D7" s="8">
        <v>3.45</v>
      </c>
    </row>
    <row spans="1:4" r="8">
      <c t="s" r="A8" s="4">
        <v>440</v>
      </c>
    </row>
    <row spans="1:4" r="9">
      <c t="s" r="A9" s="3">
        <v>432</v>
      </c>
    </row>
    <row spans="1:4" r="10">
      <c t="s" r="A10" s="4">
        <v>441</v>
      </c>
      <c t="s" r="B10" s="4">
        <v>442</v>
      </c>
      <c t="s" r="C10" s="4">
        <v>442</v>
      </c>
    </row>
    <row spans="1:4" r="11">
      <c t="s" r="A11" s="4">
        <v>443</v>
      </c>
    </row>
    <row spans="1:4" r="12">
      <c t="s" r="A12" s="3">
        <v>432</v>
      </c>
    </row>
    <row spans="1:4" r="13">
      <c t="s" r="A13" s="4">
        <v>441</v>
      </c>
      <c t="s" r="B13" s="4">
        <v>442</v>
      </c>
      <c t="s" r="C13" s="4">
        <v>44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r="A1" s="1">
        <v>444</v>
      </c>
      <c t="s" r="B1" s="2">
        <v>2</v>
      </c>
      <c t="s" r="C1" s="2">
        <v>16</v>
      </c>
      <c t="s" r="D1" s="2">
        <v>17</v>
      </c>
    </row>
    <row spans="1:4" r="2">
      <c t="s" r="A2" s="3">
        <v>445</v>
      </c>
    </row>
    <row spans="1:4" r="3">
      <c t="s" r="A3" s="4">
        <v>446</v>
      </c>
      <c t="n" r="B3" s="7">
        <v>22118123</v>
      </c>
      <c t="n" r="C3" s="7">
        <v>21403385</v>
      </c>
      <c t="n" r="D3" s="7">
        <v>9828411</v>
      </c>
    </row>
    <row spans="1:4" r="4">
      <c t="s" r="A4" s="4">
        <v>447</v>
      </c>
      <c t="n" r="B4" s="6">
        <v>-4759735</v>
      </c>
      <c t="n" r="C4" s="6">
        <v>-3643447</v>
      </c>
      <c t="n" r="D4" s="6">
        <v>-1818847</v>
      </c>
    </row>
    <row spans="1:4" r="5">
      <c t="s" r="A5" s="4">
        <v>26</v>
      </c>
      <c t="n" r="B5" s="6">
        <v>17358388</v>
      </c>
      <c t="n" r="C5" s="6">
        <v>17759938</v>
      </c>
      <c t="n" r="D5" s="6">
        <v>8009564</v>
      </c>
    </row>
    <row spans="1:4" r="6">
      <c t="s" r="A6" s="4">
        <v>448</v>
      </c>
    </row>
    <row spans="1:4" r="7">
      <c t="s" r="A7" s="3">
        <v>445</v>
      </c>
    </row>
    <row spans="1:4" r="8">
      <c t="s" r="A8" s="4">
        <v>446</v>
      </c>
      <c t="n" r="B8" s="6">
        <v>10840204</v>
      </c>
      <c t="n" r="C8" s="6">
        <v>10936364</v>
      </c>
      <c t="n" r="D8" s="6">
        <v>6847970</v>
      </c>
    </row>
    <row spans="1:4" r="9">
      <c t="s" r="A9" s="4">
        <v>449</v>
      </c>
    </row>
    <row spans="1:4" r="10">
      <c t="s" r="A10" s="3">
        <v>445</v>
      </c>
    </row>
    <row spans="1:4" r="11">
      <c t="s" r="A11" s="4">
        <v>446</v>
      </c>
      <c t="n" r="B11" s="6">
        <v>9927614</v>
      </c>
      <c t="n" r="C11" s="6">
        <v>9889521</v>
      </c>
      <c t="n" r="D11" s="6">
        <v>2756291</v>
      </c>
    </row>
    <row spans="1:4" r="12">
      <c t="s" r="A12" s="4">
        <v>450</v>
      </c>
    </row>
    <row spans="1:4" r="13">
      <c t="s" r="A13" s="3">
        <v>445</v>
      </c>
    </row>
    <row spans="1:4" r="14">
      <c t="s" r="A14" s="4">
        <v>446</v>
      </c>
      <c t="n" r="B14" s="6">
        <v>409684</v>
      </c>
      <c t="n" r="C14" s="6">
        <v>402075</v>
      </c>
      <c t="n" r="D14" s="7">
        <v>224150</v>
      </c>
    </row>
    <row spans="1:4" r="15">
      <c t="s" r="A15" s="4">
        <v>451</v>
      </c>
    </row>
    <row spans="1:4" r="16">
      <c t="s" r="A16" s="3">
        <v>445</v>
      </c>
    </row>
    <row spans="1:4" r="17">
      <c t="s" r="A17" s="4">
        <v>446</v>
      </c>
      <c t="n" r="B17" s="7">
        <v>940621</v>
      </c>
      <c t="n" r="C17" s="7">
        <v>175425</v>
      </c>
      <c t="s" r="D17" s="4">
        <v>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452</v>
      </c>
      <c t="s" r="B1" s="2">
        <v>2</v>
      </c>
      <c t="s" r="C1" s="2">
        <v>16</v>
      </c>
      <c t="s" r="D1" s="2">
        <v>17</v>
      </c>
    </row>
    <row spans="1:4" r="2">
      <c t="s" r="A2" s="3">
        <v>212</v>
      </c>
    </row>
    <row spans="1:4" r="3">
      <c t="n" r="A3" s="6">
        <v>2016</v>
      </c>
      <c t="n" r="C3" s="7">
        <v>1087192</v>
      </c>
    </row>
    <row spans="1:4" r="4">
      <c t="n" r="A4" s="6">
        <v>2017</v>
      </c>
      <c t="n" r="C4" s="6">
        <v>1053748</v>
      </c>
    </row>
    <row spans="1:4" r="5">
      <c t="n" r="A5" s="6">
        <v>2018</v>
      </c>
      <c t="n" r="C5" s="6">
        <v>295010</v>
      </c>
    </row>
    <row spans="1:4" r="6">
      <c t="s" r="A6" s="4">
        <v>453</v>
      </c>
      <c t="n" r="C6" s="6">
        <v>2435950</v>
      </c>
    </row>
    <row spans="1:4" r="7">
      <c t="s" r="A7" s="4">
        <v>454</v>
      </c>
      <c t="n" r="C7" s="6">
        <v>-353728</v>
      </c>
    </row>
    <row spans="1:4" r="8">
      <c t="s" r="A8" s="4">
        <v>455</v>
      </c>
      <c t="n" r="B8" s="7">
        <v>-907274</v>
      </c>
      <c t="n" r="C8" s="6">
        <v>-862849</v>
      </c>
      <c t="n" r="D8" s="7">
        <v>-132090</v>
      </c>
    </row>
    <row spans="1:4" r="9">
      <c t="s" r="A9" s="4">
        <v>41</v>
      </c>
      <c t="n" r="B9" s="7">
        <v>810122</v>
      </c>
      <c t="n" r="C9" s="7">
        <v>1219373</v>
      </c>
      <c t="n" r="D9" s="7">
        <v>329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spans="1:7" r="1">
      <c t="s" r="A1" s="1">
        <v>456</v>
      </c>
      <c t="s" r="B1" s="2">
        <v>78</v>
      </c>
      <c t="s" r="D1" s="2">
        <v>1</v>
      </c>
      <c t="s" r="F1" s="2">
        <v>79</v>
      </c>
    </row>
    <row spans="1:7" r="2">
      <c t="s" r="B2" s="2">
        <v>2</v>
      </c>
      <c t="s" r="C2" s="2">
        <v>80</v>
      </c>
      <c t="s" r="D2" s="2">
        <v>2</v>
      </c>
      <c t="s" r="E2" s="2">
        <v>80</v>
      </c>
      <c t="s" r="F2" s="2">
        <v>16</v>
      </c>
      <c t="s" r="G2" s="2">
        <v>17</v>
      </c>
    </row>
    <row spans="1:7" r="3">
      <c t="s" r="A3" s="3">
        <v>445</v>
      </c>
    </row>
    <row spans="1:7" r="4">
      <c t="s" r="A4" s="4">
        <v>457</v>
      </c>
      <c t="n" r="B4" s="7">
        <v>598097</v>
      </c>
      <c t="n" r="C4" s="7">
        <v>218996</v>
      </c>
      <c t="n" r="D4" s="7">
        <v>1192074</v>
      </c>
      <c t="n" r="E4" s="7">
        <v>441071</v>
      </c>
      <c t="n" r="F4" s="7">
        <v>1824600</v>
      </c>
      <c t="n" r="G4" s="7">
        <v>878477</v>
      </c>
    </row>
    <row spans="1:7" r="5">
      <c t="s" r="A5" s="4">
        <v>448</v>
      </c>
    </row>
    <row spans="1:7" r="6">
      <c t="s" r="A6" s="3">
        <v>445</v>
      </c>
    </row>
    <row spans="1:7" r="7">
      <c t="s" r="A7" s="4">
        <v>458</v>
      </c>
      <c t="n" r="B7" s="6">
        <v>3608801</v>
      </c>
      <c t="n" r="D7" s="6">
        <v>3608801</v>
      </c>
      <c t="n" r="F7" s="6">
        <v>3530301</v>
      </c>
      <c t="n" r="G7" s="6">
        <v>926231</v>
      </c>
    </row>
    <row spans="1:7" r="8">
      <c t="s" r="A8" s="4">
        <v>459</v>
      </c>
      <c t="n" r="B8" s="7">
        <v>673188</v>
      </c>
      <c t="n" r="D8" s="7">
        <v>673188</v>
      </c>
      <c t="n" r="F8" s="7">
        <v>407210</v>
      </c>
      <c t="n" r="G8" s="7">
        <v>206663</v>
      </c>
    </row>
    <row spans="1:7" r="9">
      <c t="s" r="A9" s="4">
        <v>460</v>
      </c>
    </row>
    <row spans="1:7" r="10">
      <c t="s" r="A10" s="3">
        <v>445</v>
      </c>
    </row>
    <row spans="1:7" r="11">
      <c t="s" r="A11" s="4">
        <v>461</v>
      </c>
      <c t="s" r="D11" s="4">
        <v>462</v>
      </c>
      <c t="s" r="F11" s="4">
        <v>462</v>
      </c>
    </row>
    <row spans="1:7" r="12">
      <c t="s" r="A12" s="4">
        <v>463</v>
      </c>
      <c t="s" r="D12" s="4">
        <v>464</v>
      </c>
      <c t="s" r="F12" s="4">
        <v>465</v>
      </c>
    </row>
    <row spans="1:7" r="13">
      <c t="s" r="A13" s="4">
        <v>466</v>
      </c>
    </row>
    <row spans="1:7" r="14">
      <c t="s" r="A14" s="3">
        <v>445</v>
      </c>
    </row>
    <row spans="1:7" r="15">
      <c t="s" r="A15" s="4">
        <v>461</v>
      </c>
      <c t="s" r="D15" s="4">
        <v>467</v>
      </c>
      <c t="s" r="F15" s="4">
        <v>467</v>
      </c>
    </row>
    <row spans="1:7" r="16">
      <c t="s" r="A16" s="4">
        <v>463</v>
      </c>
      <c t="s" r="D16" s="4">
        <v>468</v>
      </c>
      <c t="s" r="F16" s="4">
        <v>468</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t="s" r="A1" s="1">
        <v>469</v>
      </c>
      <c t="s" r="B1" s="2">
        <v>2</v>
      </c>
      <c t="s" r="C1" s="2">
        <v>16</v>
      </c>
      <c t="s" r="D1" s="2">
        <v>17</v>
      </c>
    </row>
    <row spans="1:4" r="2">
      <c t="s" r="A2" s="3">
        <v>470</v>
      </c>
    </row>
    <row spans="1:4" r="3">
      <c t="s" r="A3" s="4">
        <v>471</v>
      </c>
      <c t="n" r="B3" s="7">
        <v>3137855</v>
      </c>
      <c t="n" r="C3" s="7">
        <v>2321508</v>
      </c>
      <c t="n" r="D3" s="7">
        <v>1907684</v>
      </c>
    </row>
    <row spans="1:4" r="4">
      <c t="s" r="A4" s="4">
        <v>84</v>
      </c>
      <c t="n" r="B4" s="6">
        <v>1679473</v>
      </c>
      <c t="n" r="C4" s="6">
        <v>951759</v>
      </c>
      <c t="n" r="D4" s="6">
        <v>170513</v>
      </c>
    </row>
    <row spans="1:4" r="5">
      <c t="s" r="A5" s="4">
        <v>472</v>
      </c>
      <c t="n" r="B5" s="6">
        <v>682538</v>
      </c>
      <c t="n" r="C5" s="6">
        <v>806475</v>
      </c>
      <c t="n" r="D5" s="7">
        <v>106940</v>
      </c>
    </row>
    <row spans="1:4" r="6">
      <c t="s" r="A6" s="4">
        <v>28</v>
      </c>
      <c t="n" r="B6" s="6">
        <v>450648</v>
      </c>
      <c t="n" r="C6" s="6">
        <v>657892</v>
      </c>
      <c t="s" r="D6" s="4">
        <v>22</v>
      </c>
    </row>
    <row spans="1:4" r="7">
      <c t="s" r="A7" s="4">
        <v>473</v>
      </c>
      <c t="n" r="B7" s="7">
        <v>280333</v>
      </c>
      <c t="n" r="C7" s="6">
        <v>594572</v>
      </c>
      <c t="n" r="D7" s="7">
        <v>131668</v>
      </c>
    </row>
    <row spans="1:4" r="8">
      <c t="s" r="A8" s="4">
        <v>474</v>
      </c>
      <c t="s" r="B8" s="4">
        <v>22</v>
      </c>
      <c t="n" r="C8" s="6">
        <v>414421</v>
      </c>
      <c t="n" r="D8" s="6">
        <v>239420</v>
      </c>
    </row>
    <row spans="1:4" r="9">
      <c t="s" r="A9" s="4">
        <v>475</v>
      </c>
      <c t="n" r="B9" s="7">
        <v>173124</v>
      </c>
      <c t="n" r="C9" s="6">
        <v>178021</v>
      </c>
      <c t="n" r="D9" s="6">
        <v>4054</v>
      </c>
    </row>
    <row spans="1:4" r="10">
      <c t="s" r="A10" s="4">
        <v>36</v>
      </c>
      <c t="n" r="B10" s="7">
        <v>6403971</v>
      </c>
      <c t="n" r="C10" s="7">
        <v>5924648</v>
      </c>
      <c t="n" r="D10" s="7">
        <v>25602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476</v>
      </c>
      <c t="s" r="B1" s="2">
        <v>2</v>
      </c>
      <c t="s" r="C1" s="2">
        <v>16</v>
      </c>
      <c t="s" r="D1" s="2">
        <v>17</v>
      </c>
    </row>
    <row spans="1:4" r="2">
      <c t="s" r="A2" s="3">
        <v>477</v>
      </c>
    </row>
    <row spans="1:4" r="3">
      <c t="s" r="A3" s="4">
        <v>42</v>
      </c>
      <c t="n" r="B3" s="7">
        <v>9700000</v>
      </c>
      <c t="n" r="C3" s="7">
        <v>16214196</v>
      </c>
      <c t="n" r="D3" s="7">
        <v>10624784</v>
      </c>
    </row>
    <row spans="1:4" r="4">
      <c t="s" r="A4" s="4">
        <v>478</v>
      </c>
      <c t="n" r="C4" s="6">
        <v>2000000</v>
      </c>
      <c t="s" r="D4" s="4">
        <v>22</v>
      </c>
    </row>
    <row spans="1:4" r="5">
      <c t="s" r="A5" s="4">
        <v>479</v>
      </c>
    </row>
    <row spans="1:4" r="6">
      <c t="s" r="A6" s="3">
        <v>477</v>
      </c>
    </row>
    <row spans="1:4" r="7">
      <c t="s" r="A7" s="4">
        <v>42</v>
      </c>
      <c t="n" r="C7" s="6">
        <v>800534</v>
      </c>
      <c t="n" r="D7" s="7">
        <v>3014534</v>
      </c>
    </row>
    <row spans="1:4" r="8">
      <c t="s" r="A8" s="4">
        <v>480</v>
      </c>
    </row>
    <row spans="1:4" r="9">
      <c t="s" r="A9" s="3">
        <v>477</v>
      </c>
    </row>
    <row spans="1:4" r="10">
      <c t="s" r="A10" s="4">
        <v>42</v>
      </c>
      <c t="n" r="C10" s="6">
        <v>2275818</v>
      </c>
      <c t="s" r="D10" s="4">
        <v>22</v>
      </c>
    </row>
    <row spans="1:4" r="11">
      <c t="s" r="A11" s="4">
        <v>481</v>
      </c>
    </row>
    <row spans="1:4" r="12">
      <c t="s" r="A12" s="3">
        <v>477</v>
      </c>
    </row>
    <row spans="1:4" r="13">
      <c t="s" r="A13" s="4">
        <v>42</v>
      </c>
      <c t="n" r="C13" s="6">
        <v>1097750</v>
      </c>
      <c t="n" r="D13" s="7">
        <v>1097750</v>
      </c>
    </row>
    <row spans="1:4" r="14">
      <c t="s" r="A14" s="4">
        <v>482</v>
      </c>
    </row>
    <row spans="1:4" r="15">
      <c t="s" r="A15" s="3">
        <v>477</v>
      </c>
    </row>
    <row spans="1:4" r="16">
      <c t="s" r="A16" s="4">
        <v>42</v>
      </c>
      <c t="n" r="C16" s="6">
        <v>2812500</v>
      </c>
      <c t="n" r="D16" s="7">
        <v>2812500</v>
      </c>
    </row>
    <row spans="1:4" r="17">
      <c t="s" r="A17" s="4">
        <v>483</v>
      </c>
    </row>
    <row spans="1:4" r="18">
      <c t="s" r="A18" s="3">
        <v>477</v>
      </c>
    </row>
    <row spans="1:4" r="19">
      <c t="s" r="A19" s="4">
        <v>42</v>
      </c>
      <c t="n" r="C19" s="6">
        <v>2000000</v>
      </c>
      <c t="s" r="D19" s="4">
        <v>22</v>
      </c>
    </row>
    <row spans="1:4" r="20">
      <c t="s" r="A20" s="4">
        <v>484</v>
      </c>
    </row>
    <row spans="1:4" r="21">
      <c t="s" r="A21" s="3">
        <v>477</v>
      </c>
    </row>
    <row spans="1:4" r="22">
      <c t="s" r="A22" s="4">
        <v>42</v>
      </c>
      <c t="n" r="C22" s="7">
        <v>7227594</v>
      </c>
      <c t="n" r="D22" s="7">
        <v>37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6"/>
    <col customWidth="1" max="6" min="6" width="14"/>
  </cols>
  <sheetData>
    <row spans="1:6" r="1">
      <c t="s" r="A1" s="1">
        <v>485</v>
      </c>
      <c t="s" r="B1" s="2">
        <v>399</v>
      </c>
      <c t="s" r="E1" s="2">
        <v>79</v>
      </c>
    </row>
    <row spans="1:6" r="2">
      <c t="s" r="B2" s="2">
        <v>486</v>
      </c>
      <c t="s" r="C2" s="2">
        <v>487</v>
      </c>
      <c t="s" r="D2" s="2">
        <v>488</v>
      </c>
      <c t="s" r="E2" s="2">
        <v>16</v>
      </c>
      <c t="s" r="F2" s="2">
        <v>17</v>
      </c>
    </row>
    <row spans="1:6" r="3">
      <c t="s" r="A3" s="3">
        <v>477</v>
      </c>
    </row>
    <row spans="1:6" r="4">
      <c t="s" r="A4" s="4">
        <v>489</v>
      </c>
      <c t="n" r="F4" s="7">
        <v>4410250</v>
      </c>
    </row>
    <row spans="1:6" r="5">
      <c t="s" r="A5" s="4">
        <v>123</v>
      </c>
      <c t="n" r="F5" s="6">
        <v>-1097750</v>
      </c>
    </row>
    <row spans="1:6" r="6">
      <c t="s" r="A6" s="4">
        <v>490</v>
      </c>
      <c t="n" r="E6" s="7">
        <v>1869113</v>
      </c>
      <c t="n" r="F6" s="6">
        <v>541914</v>
      </c>
    </row>
    <row spans="1:6" r="7">
      <c t="s" r="A7" s="4">
        <v>479</v>
      </c>
    </row>
    <row spans="1:6" r="8">
      <c t="s" r="A8" s="3">
        <v>477</v>
      </c>
    </row>
    <row spans="1:6" r="9">
      <c t="s" r="A9" s="4">
        <v>491</v>
      </c>
      <c t="s" r="D9" s="4">
        <v>492</v>
      </c>
    </row>
    <row spans="1:6" r="10">
      <c t="s" r="A10" s="4">
        <v>493</v>
      </c>
      <c t="s" r="D10" s="4">
        <v>494</v>
      </c>
    </row>
    <row spans="1:6" r="11">
      <c t="s" r="A11" s="4">
        <v>495</v>
      </c>
      <c t="n" r="E11" s="6">
        <v>2050000</v>
      </c>
    </row>
    <row spans="1:6" r="12">
      <c t="s" r="A12" s="4">
        <v>496</v>
      </c>
    </row>
    <row spans="1:6" r="13">
      <c t="s" r="A13" s="3">
        <v>477</v>
      </c>
    </row>
    <row spans="1:6" r="14">
      <c t="s" r="A14" s="4">
        <v>489</v>
      </c>
      <c t="n" r="D14" s="7">
        <v>3364534</v>
      </c>
    </row>
    <row spans="1:6" r="15">
      <c t="s" r="A15" s="4">
        <v>497</v>
      </c>
      <c t="n" r="E15" s="6">
        <v>100000</v>
      </c>
    </row>
    <row spans="1:6" r="16">
      <c t="s" r="A16" s="4">
        <v>498</v>
      </c>
    </row>
    <row spans="1:6" r="17">
      <c t="s" r="A17" s="3">
        <v>477</v>
      </c>
    </row>
    <row spans="1:6" r="18">
      <c t="s" r="A18" s="4">
        <v>497</v>
      </c>
      <c t="n" r="E18" s="7">
        <v>64000</v>
      </c>
      <c t="n" r="F18" s="6">
        <v>350000</v>
      </c>
    </row>
    <row spans="1:6" r="19">
      <c t="s" r="A19" s="4">
        <v>499</v>
      </c>
    </row>
    <row spans="1:6" r="20">
      <c t="s" r="A20" s="3">
        <v>477</v>
      </c>
    </row>
    <row spans="1:6" r="21">
      <c t="s" r="A21" s="4">
        <v>489</v>
      </c>
      <c t="n" r="C21" s="7">
        <v>2761818</v>
      </c>
    </row>
    <row spans="1:6" r="22">
      <c t="s" r="A22" s="4">
        <v>491</v>
      </c>
      <c t="s" r="E22" s="4">
        <v>492</v>
      </c>
    </row>
    <row spans="1:6" r="23">
      <c t="s" r="A23" s="4">
        <v>495</v>
      </c>
      <c t="n" r="E23" s="7">
        <v>486000</v>
      </c>
    </row>
    <row spans="1:6" r="24">
      <c t="s" r="A24" s="4">
        <v>500</v>
      </c>
      <c t="n" r="C24" s="6">
        <v>1215</v>
      </c>
    </row>
    <row spans="1:6" r="25">
      <c t="s" r="A25" s="4">
        <v>501</v>
      </c>
      <c t="n" r="C25" s="7">
        <v>2000</v>
      </c>
    </row>
    <row spans="1:6" r="26">
      <c t="s" r="A26" s="4">
        <v>502</v>
      </c>
      <c t="n" r="C26" s="7">
        <v>331818</v>
      </c>
    </row>
    <row spans="1:6" r="27">
      <c t="s" r="A27" s="4">
        <v>481</v>
      </c>
    </row>
    <row spans="1:6" r="28">
      <c t="s" r="A28" s="3">
        <v>477</v>
      </c>
    </row>
    <row spans="1:6" r="29">
      <c t="s" r="A29" s="4">
        <v>123</v>
      </c>
      <c t="n" r="D29" s="7">
        <v>1097750</v>
      </c>
    </row>
    <row spans="1:6" r="30">
      <c t="s" r="A30" s="4">
        <v>503</v>
      </c>
    </row>
    <row spans="1:6" r="31">
      <c t="s" r="A31" s="3">
        <v>477</v>
      </c>
    </row>
    <row spans="1:6" r="32">
      <c t="s" r="A32" s="4">
        <v>491</v>
      </c>
      <c t="s" r="D32" s="4">
        <v>429</v>
      </c>
    </row>
    <row spans="1:6" r="33">
      <c t="s" r="A33" s="4">
        <v>504</v>
      </c>
    </row>
    <row spans="1:6" r="34">
      <c t="s" r="A34" s="3">
        <v>477</v>
      </c>
    </row>
    <row spans="1:6" r="35">
      <c t="s" r="A35" s="4">
        <v>491</v>
      </c>
      <c t="s" r="D35" s="4">
        <v>492</v>
      </c>
    </row>
    <row spans="1:6" r="36">
      <c t="s" r="A36" s="4">
        <v>482</v>
      </c>
    </row>
    <row spans="1:6" r="37">
      <c t="s" r="A37" s="3">
        <v>477</v>
      </c>
    </row>
    <row spans="1:6" r="38">
      <c t="s" r="A38" s="4">
        <v>491</v>
      </c>
      <c t="s" r="B38" s="4">
        <v>505</v>
      </c>
      <c t="s" r="C38" s="4">
        <v>505</v>
      </c>
    </row>
    <row spans="1:6" r="39">
      <c t="s" r="A39" s="4">
        <v>495</v>
      </c>
      <c t="n" r="D39" s="7">
        <v>500000</v>
      </c>
    </row>
    <row spans="1:6" r="40">
      <c t="s" r="A40" s="4">
        <v>123</v>
      </c>
      <c t="n" r="B40" s="7">
        <v>2000000</v>
      </c>
      <c t="n" r="C40" s="7">
        <v>2000000</v>
      </c>
      <c t="n" r="D40" s="7">
        <v>3312500</v>
      </c>
    </row>
    <row spans="1:6" r="41">
      <c t="s" r="A41" s="4">
        <v>124</v>
      </c>
      <c t="n" r="D41" s="6">
        <v>960144</v>
      </c>
    </row>
    <row spans="1:6" r="42">
      <c t="s" r="A42" s="4">
        <v>506</v>
      </c>
      <c t="n" r="B42" s="8">
        <v>20.7</v>
      </c>
      <c t="n" r="C42" s="8">
        <v>20.7</v>
      </c>
    </row>
    <row spans="1:6" r="43">
      <c t="s" r="A43" s="4">
        <v>484</v>
      </c>
    </row>
    <row spans="1:6" r="44">
      <c t="s" r="A44" s="3">
        <v>477</v>
      </c>
    </row>
    <row spans="1:6" r="45">
      <c t="s" r="A45" s="4">
        <v>495</v>
      </c>
      <c t="n" r="E45" s="6">
        <v>3352658</v>
      </c>
      <c t="n" r="F45" s="6">
        <v>2625000</v>
      </c>
    </row>
    <row spans="1:6" r="46">
      <c t="s" r="A46" s="4">
        <v>507</v>
      </c>
      <c t="n" r="E46" s="7">
        <v>6880252</v>
      </c>
      <c t="n" r="F46" s="7">
        <v>6000000</v>
      </c>
    </row>
    <row spans="1:6" r="47">
      <c t="s" r="A47" s="4">
        <v>508</v>
      </c>
      <c t="s" r="E47" s="4">
        <v>509</v>
      </c>
    </row>
    <row spans="1:6" r="48">
      <c t="s" r="A48" s="4">
        <v>510</v>
      </c>
      <c t="n" r="E48" s="7">
        <v>300000</v>
      </c>
    </row>
    <row spans="1:6" r="49">
      <c t="s" r="A49" s="4">
        <v>511</v>
      </c>
    </row>
    <row spans="1:6" r="50">
      <c t="s" r="A50" s="3">
        <v>477</v>
      </c>
    </row>
    <row spans="1:6" r="51">
      <c t="s" r="A51" s="4">
        <v>491</v>
      </c>
      <c t="s" r="E51" s="4">
        <v>429</v>
      </c>
    </row>
    <row spans="1:6" r="52">
      <c t="s" r="A52" s="4">
        <v>512</v>
      </c>
    </row>
    <row spans="1:6" r="53">
      <c t="s" r="A53" s="3">
        <v>477</v>
      </c>
    </row>
    <row spans="1:6" r="54">
      <c t="s" r="A54" s="4">
        <v>491</v>
      </c>
      <c t="s" r="E54" s="4">
        <v>51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t="s" r="A1" s="1">
        <v>514</v>
      </c>
      <c t="s" r="B1" s="2">
        <v>2</v>
      </c>
      <c t="s" r="C1" s="2">
        <v>16</v>
      </c>
      <c t="s" r="D1" s="2">
        <v>17</v>
      </c>
    </row>
    <row spans="1:4" r="2">
      <c t="s" r="A2" s="3">
        <v>223</v>
      </c>
    </row>
    <row spans="1:4" r="3">
      <c t="s" r="A3" s="4">
        <v>515</v>
      </c>
      <c t="n" r="C3" s="7">
        <v>3404759</v>
      </c>
      <c t="n" r="D3" s="7">
        <v>3935574</v>
      </c>
    </row>
    <row spans="1:4" r="4">
      <c t="s" r="A4" s="4">
        <v>516</v>
      </c>
      <c t="n" r="C4" s="6">
        <v>334093</v>
      </c>
      <c t="n" r="D4" s="6">
        <v>528876</v>
      </c>
    </row>
    <row spans="1:4" r="5">
      <c t="s" r="A5" s="4">
        <v>517</v>
      </c>
      <c t="n" r="C5" s="6">
        <v>-73442</v>
      </c>
      <c t="n" r="D5" s="6">
        <v>-85706</v>
      </c>
    </row>
    <row spans="1:4" r="6">
      <c t="s" r="A6" s="4">
        <v>518</v>
      </c>
      <c t="n" r="C6" s="6">
        <v>3665410</v>
      </c>
      <c t="n" r="D6" s="6">
        <v>4378744</v>
      </c>
    </row>
    <row spans="1:4" r="7">
      <c t="s" r="A7" s="4">
        <v>519</v>
      </c>
      <c t="n" r="B7" s="7">
        <v>760013</v>
      </c>
      <c t="n" r="C7" s="6">
        <v>742646</v>
      </c>
      <c t="n" r="D7" s="6">
        <v>725706</v>
      </c>
    </row>
    <row spans="1:4" r="8">
      <c t="s" r="A8" s="4">
        <v>520</v>
      </c>
      <c t="n" r="B8" s="7">
        <v>2547139</v>
      </c>
      <c t="n" r="C8" s="7">
        <v>2922764</v>
      </c>
      <c t="n" r="D8" s="7">
        <v>36530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7"/>
    <col customWidth="1" max="2" min="2" width="21"/>
  </cols>
  <sheetData>
    <row spans="1:2" r="1">
      <c t="s" r="A1" s="1">
        <v>521</v>
      </c>
      <c t="s" r="B1" s="2">
        <v>522</v>
      </c>
    </row>
    <row spans="1:2" r="2">
      <c t="s" r="A2" s="3">
        <v>223</v>
      </c>
    </row>
    <row spans="1:2" r="3">
      <c t="n" r="A3" s="6">
        <v>2016</v>
      </c>
      <c t="n" r="B3" s="7">
        <v>742646</v>
      </c>
    </row>
    <row spans="1:2" r="4">
      <c t="n" r="A4" s="6">
        <v>2017</v>
      </c>
      <c t="n" r="B4" s="6">
        <v>717794</v>
      </c>
    </row>
    <row spans="1:2" r="5">
      <c t="n" r="A5" s="6">
        <v>2018</v>
      </c>
      <c t="n" r="B5" s="6">
        <v>637479</v>
      </c>
    </row>
    <row spans="1:2" r="6">
      <c t="n" r="A6" s="6">
        <v>2019</v>
      </c>
      <c t="n" r="B6" s="6">
        <v>509864</v>
      </c>
    </row>
    <row spans="1:2" r="7">
      <c t="n" r="A7" s="6">
        <v>2020</v>
      </c>
      <c t="n" r="B7" s="6">
        <v>523062</v>
      </c>
    </row>
    <row spans="1:2" r="8">
      <c t="s" r="A8" s="4">
        <v>523</v>
      </c>
      <c t="n" r="B8" s="6">
        <v>608007</v>
      </c>
    </row>
    <row spans="1:2" r="9">
      <c t="s" r="A9" s="4">
        <v>524</v>
      </c>
      <c t="n" r="B9" s="7">
        <v>37388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525</v>
      </c>
      <c t="s" r="B1" s="2">
        <v>79</v>
      </c>
    </row>
    <row spans="1:3" r="2">
      <c t="s" r="B2" s="2">
        <v>16</v>
      </c>
      <c t="s" r="C2" s="2">
        <v>17</v>
      </c>
    </row>
    <row spans="1:3" r="3">
      <c t="s" r="A3" s="3">
        <v>526</v>
      </c>
    </row>
    <row spans="1:3" r="4">
      <c t="s" r="A4" s="4">
        <v>527</v>
      </c>
      <c t="s" r="B4" s="4">
        <v>528</v>
      </c>
    </row>
    <row spans="1:3" r="5">
      <c t="s" r="A5" s="4">
        <v>529</v>
      </c>
      <c t="n" r="B5" s="7">
        <v>62654</v>
      </c>
    </row>
    <row spans="1:3" r="6">
      <c t="s" r="A6" s="4">
        <v>88</v>
      </c>
      <c t="n" r="B6" s="7">
        <v>287280</v>
      </c>
      <c t="n" r="C6" s="7">
        <v>276496</v>
      </c>
    </row>
    <row spans="1:3" r="7">
      <c t="s" r="A7" s="4">
        <v>530</v>
      </c>
    </row>
    <row spans="1:3" r="8">
      <c t="s" r="A8" s="3">
        <v>526</v>
      </c>
    </row>
    <row spans="1:3" r="9">
      <c t="s" r="A9" s="4">
        <v>527</v>
      </c>
      <c t="s" r="B9" s="4">
        <v>531</v>
      </c>
    </row>
    <row spans="1:3" r="10">
      <c t="s" r="A10" s="4">
        <v>529</v>
      </c>
      <c t="n" r="B10" s="7">
        <v>26539</v>
      </c>
    </row>
    <row spans="1:3" r="11">
      <c t="s" r="A11" s="4">
        <v>532</v>
      </c>
    </row>
    <row spans="1:3" r="12">
      <c t="s" r="A12" s="3">
        <v>526</v>
      </c>
    </row>
    <row spans="1:3" r="13">
      <c t="s" r="A13" s="4">
        <v>533</v>
      </c>
      <c t="s" r="B13" s="4">
        <v>534</v>
      </c>
    </row>
    <row spans="1:3" r="14">
      <c t="s" r="A14" s="4">
        <v>535</v>
      </c>
    </row>
    <row spans="1:3" r="15">
      <c t="s" r="A15" s="3">
        <v>526</v>
      </c>
    </row>
    <row spans="1:3" r="16">
      <c t="s" r="A16" s="4">
        <v>533</v>
      </c>
      <c t="s" r="B16" s="4">
        <v>536</v>
      </c>
    </row>
    <row spans="1:3" r="17">
      <c t="s" r="A17" s="4">
        <v>537</v>
      </c>
    </row>
    <row spans="1:3" r="18">
      <c t="s" r="A18" s="3">
        <v>526</v>
      </c>
    </row>
    <row spans="1:3" r="19">
      <c t="s" r="A19" s="4">
        <v>538</v>
      </c>
      <c t="n" r="B19" s="7">
        <v>200000</v>
      </c>
    </row>
    <row spans="1:3" r="20">
      <c t="s" r="A20" s="4">
        <v>539</v>
      </c>
    </row>
    <row spans="1:3" r="21">
      <c t="s" r="A21" s="3">
        <v>526</v>
      </c>
    </row>
    <row spans="1:3" r="22">
      <c t="s" r="A22" s="4">
        <v>533</v>
      </c>
      <c t="s" r="B22" s="4">
        <v>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24"/>
    <col customWidth="1" max="7" min="7" width="13"/>
    <col customWidth="1" max="8" min="8" width="27"/>
    <col customWidth="1" max="9" min="9" width="20"/>
    <col customWidth="1" max="10" min="10" width="25"/>
    <col customWidth="1" max="11" min="11" width="13"/>
  </cols>
  <sheetData>
    <row spans="1:11" r="1">
      <c t="s" r="A1" s="1">
        <v>102</v>
      </c>
      <c t="s" r="B1" s="2">
        <v>103</v>
      </c>
      <c t="s" r="C1" s="2">
        <v>104</v>
      </c>
      <c t="s" r="D1" s="2">
        <v>105</v>
      </c>
      <c t="s" r="E1" s="2">
        <v>106</v>
      </c>
      <c t="s" r="F1" s="2">
        <v>107</v>
      </c>
      <c t="s" r="G1" s="2">
        <v>63</v>
      </c>
      <c t="s" r="H1" s="2">
        <v>108</v>
      </c>
      <c t="s" r="I1" s="2">
        <v>109</v>
      </c>
      <c t="s" r="J1" s="2">
        <v>110</v>
      </c>
      <c t="s" r="K1" s="2">
        <v>111</v>
      </c>
    </row>
    <row spans="1:11" r="2">
      <c t="s" r="A2" s="4">
        <v>112</v>
      </c>
      <c t="n" r="B2" s="7">
        <v>8226922</v>
      </c>
      <c t="n" r="C2" s="7">
        <v>3067039</v>
      </c>
      <c t="s" r="D2" s="4">
        <v>22</v>
      </c>
      <c t="n" r="E2" s="7">
        <v>2829733</v>
      </c>
      <c t="s" r="G2" s="4">
        <v>22</v>
      </c>
      <c t="n" r="I2" s="7">
        <v>-22608182</v>
      </c>
      <c t="s" r="J2" s="4">
        <v>22</v>
      </c>
      <c t="n" r="K2" s="7">
        <v>-22608182</v>
      </c>
    </row>
    <row spans="1:11" r="3">
      <c t="s" r="A3" s="4">
        <v>113</v>
      </c>
      <c t="n" r="B3" s="6">
        <v>6995</v>
      </c>
      <c t="n" r="C3" s="6">
        <v>3600</v>
      </c>
      <c t="n" r="G3" s="6">
        <v>9665786</v>
      </c>
    </row>
    <row spans="1:11" r="4">
      <c t="s" r="A4" s="3">
        <v>114</v>
      </c>
    </row>
    <row spans="1:11" r="5">
      <c t="s" r="A5" s="4">
        <v>115</v>
      </c>
      <c t="n" r="I5" s="6">
        <v>-23153</v>
      </c>
      <c t="n" r="K5" s="6">
        <v>-23153</v>
      </c>
    </row>
    <row spans="1:11" r="6">
      <c t="s" r="A6" s="4">
        <v>116</v>
      </c>
      <c t="n" r="G6" s="6">
        <v>-2831</v>
      </c>
    </row>
    <row spans="1:11" r="7">
      <c t="s" r="A7" s="4">
        <v>117</v>
      </c>
      <c t="n" r="B7" s="7">
        <v>-4155679</v>
      </c>
      <c t="n" r="I7" s="6">
        <v>-3336855</v>
      </c>
      <c t="n" r="K7" s="6">
        <v>-3336855</v>
      </c>
    </row>
    <row spans="1:11" r="8">
      <c t="s" r="A8" s="4">
        <v>117</v>
      </c>
      <c t="n" r="B8" s="6">
        <v>-3314</v>
      </c>
    </row>
    <row spans="1:11" r="9">
      <c t="s" r="A9" s="4">
        <v>118</v>
      </c>
      <c t="n" r="D9" s="7">
        <v>10895000</v>
      </c>
    </row>
    <row spans="1:11" r="10">
      <c t="s" r="A10" s="4">
        <v>119</v>
      </c>
      <c t="n" r="D10" s="6">
        <v>1739130</v>
      </c>
    </row>
    <row spans="1:11" r="11">
      <c t="s" r="A11" s="4">
        <v>120</v>
      </c>
      <c t="n" r="C11" s="7">
        <v>252000</v>
      </c>
      <c t="n" r="G11" s="7">
        <v>148000</v>
      </c>
      <c t="n" r="K11" s="6">
        <v>148000</v>
      </c>
    </row>
    <row spans="1:11" r="12">
      <c t="s" r="A12" s="4">
        <v>121</v>
      </c>
      <c t="n" r="C12" s="6">
        <v>400</v>
      </c>
      <c t="n" r="G12" s="6">
        <v>115942</v>
      </c>
    </row>
    <row spans="1:11" r="13">
      <c t="s" r="A13" s="4">
        <v>122</v>
      </c>
      <c t="n" r="G13" s="6">
        <v>90869</v>
      </c>
    </row>
    <row spans="1:11" r="14">
      <c t="s" r="A14" s="4">
        <v>123</v>
      </c>
      <c t="n" r="G14" s="7">
        <v>-148000</v>
      </c>
      <c t="n" r="I14" s="6">
        <v>-949750</v>
      </c>
      <c t="n" r="K14" s="6">
        <v>-1097750</v>
      </c>
    </row>
    <row spans="1:11" r="15">
      <c t="s" r="A15" s="4">
        <v>124</v>
      </c>
      <c t="n" r="G15" s="6">
        <v>-636376</v>
      </c>
    </row>
    <row spans="1:11" r="16">
      <c t="s" r="A16" s="4">
        <v>125</v>
      </c>
      <c t="n" r="G16" s="6">
        <v>-602463</v>
      </c>
    </row>
    <row spans="1:11" r="17">
      <c t="s" r="A17" s="4">
        <v>126</v>
      </c>
      <c t="n" r="I17" s="6">
        <v>-364187</v>
      </c>
      <c t="n" r="K17" s="6">
        <v>-364187</v>
      </c>
    </row>
    <row spans="1:11" r="18">
      <c t="s" r="A18" s="4">
        <v>127</v>
      </c>
      <c t="n" r="I18" s="6">
        <v>-3312500</v>
      </c>
      <c t="n" r="K18" s="6">
        <v>-3312500</v>
      </c>
    </row>
    <row spans="1:11" r="19">
      <c t="s" r="A19" s="4">
        <v>128</v>
      </c>
      <c t="n" r="G19" s="6">
        <v>-960144</v>
      </c>
    </row>
    <row spans="1:11" r="20">
      <c t="s" r="A20" s="4">
        <v>129</v>
      </c>
      <c t="n" r="G20" s="7">
        <v>2764878</v>
      </c>
      <c t="n" r="K20" s="6">
        <v>2764878</v>
      </c>
    </row>
    <row spans="1:11" r="21">
      <c t="s" r="A21" s="4">
        <v>130</v>
      </c>
      <c t="n" r="B21" s="7">
        <v>716753</v>
      </c>
      <c t="n" r="C21" s="7">
        <v>1270833</v>
      </c>
      <c t="n" r="D21" s="7">
        <v>1330096</v>
      </c>
      <c t="n" r="E21" s="6">
        <v>271314</v>
      </c>
      <c t="n" r="G21" s="7">
        <v>-2764878</v>
      </c>
      <c t="n" r="I21" s="6">
        <v>-824118</v>
      </c>
      <c t="n" r="K21" s="6">
        <v>-3588996</v>
      </c>
    </row>
    <row spans="1:11" r="22">
      <c t="s" r="A22" s="4">
        <v>91</v>
      </c>
      <c t="n" r="I22" s="6">
        <v>-13732473</v>
      </c>
      <c t="n" r="K22" s="6">
        <v>-13732473</v>
      </c>
    </row>
    <row spans="1:11" r="23">
      <c t="s" r="A23" s="4">
        <v>131</v>
      </c>
      <c t="n" r="B23" s="7">
        <v>4787996</v>
      </c>
      <c t="n" r="C23" s="7">
        <v>4589872</v>
      </c>
      <c t="n" r="D23" s="7">
        <v>12225096</v>
      </c>
      <c t="n" r="E23" s="6">
        <v>3101047</v>
      </c>
      <c t="s" r="G23" s="4">
        <v>22</v>
      </c>
      <c t="n" r="I23" s="6">
        <v>-45151218</v>
      </c>
      <c t="n" r="K23" s="6">
        <v>-45151218</v>
      </c>
    </row>
    <row spans="1:11" r="24">
      <c t="s" r="A24" s="4">
        <v>132</v>
      </c>
      <c t="n" r="B24" s="6">
        <v>3681</v>
      </c>
      <c t="n" r="C24" s="6">
        <v>4000</v>
      </c>
      <c t="n" r="D24" s="6">
        <v>1739130</v>
      </c>
      <c t="n" r="G24" s="6">
        <v>7670783</v>
      </c>
    </row>
    <row spans="1:11" r="25">
      <c t="s" r="A25" s="3">
        <v>114</v>
      </c>
    </row>
    <row spans="1:11" r="26">
      <c t="s" r="A26" s="4">
        <v>133</v>
      </c>
      <c t="n" r="I26" s="6">
        <v>-221154</v>
      </c>
      <c t="n" r="J26" s="7">
        <v>221154</v>
      </c>
      <c t="n" r="K26" s="6">
        <v>-221154</v>
      </c>
    </row>
    <row spans="1:11" r="27">
      <c t="s" r="A27" s="4">
        <v>134</v>
      </c>
      <c t="n" r="J27" s="6">
        <v>401000</v>
      </c>
      <c t="n" r="K27" s="6">
        <v>401000</v>
      </c>
    </row>
    <row spans="1:11" r="28">
      <c t="s" r="A28" s="4">
        <v>117</v>
      </c>
      <c t="n" r="B28" s="7">
        <v>-142370</v>
      </c>
      <c t="n" r="I28" s="6">
        <v>-83631</v>
      </c>
      <c t="n" r="K28" s="6">
        <v>-83631</v>
      </c>
    </row>
    <row spans="1:11" r="29">
      <c t="s" r="A29" s="4">
        <v>117</v>
      </c>
      <c t="n" r="B29" s="6">
        <v>-113</v>
      </c>
    </row>
    <row spans="1:11" r="30">
      <c t="s" r="A30" s="4">
        <v>118</v>
      </c>
      <c t="n" r="G30" s="7">
        <v>44142463</v>
      </c>
      <c t="n" r="K30" s="6">
        <v>44142463</v>
      </c>
    </row>
    <row spans="1:11" r="31">
      <c t="s" r="A31" s="4">
        <v>119</v>
      </c>
      <c t="n" r="G31" s="6">
        <v>1765511</v>
      </c>
    </row>
    <row spans="1:11" r="32">
      <c t="s" r="A32" s="4">
        <v>135</v>
      </c>
      <c t="n" r="E32" s="6">
        <v>-1546818</v>
      </c>
      <c t="n" r="I32" s="6">
        <v>-1215000</v>
      </c>
      <c t="n" r="K32" s="7">
        <v>-1215000</v>
      </c>
    </row>
    <row spans="1:11" r="33">
      <c t="s" r="A33" s="4">
        <v>136</v>
      </c>
      <c t="s" r="B33" s="4">
        <v>22</v>
      </c>
      <c t="s" r="K33" s="4">
        <v>22</v>
      </c>
    </row>
    <row spans="1:11" r="34">
      <c t="s" r="A34" s="4">
        <v>129</v>
      </c>
      <c t="n" r="G34" s="7">
        <v>8925</v>
      </c>
      <c t="n" r="K34" s="7">
        <v>8925</v>
      </c>
    </row>
    <row spans="1:11" r="35">
      <c t="s" r="A35" s="4">
        <v>130</v>
      </c>
      <c t="n" r="B35" s="7">
        <v>427027</v>
      </c>
      <c t="n" r="C35" s="7">
        <v>528336</v>
      </c>
      <c t="n" r="D35" s="7">
        <v>3201577</v>
      </c>
      <c t="n" r="E35" s="6">
        <v>149548</v>
      </c>
      <c t="n" r="G35" s="6">
        <v>-4306488</v>
      </c>
      <c t="n" r="K35" s="6">
        <v>-4306488</v>
      </c>
    </row>
    <row spans="1:11" r="36">
      <c t="s" r="A36" s="4">
        <v>91</v>
      </c>
      <c t="n" r="I36" s="6">
        <v>-47393283</v>
      </c>
      <c t="n" r="J36" s="6">
        <v>-1276571</v>
      </c>
      <c t="n" r="K36" s="6">
        <v>-48669854</v>
      </c>
    </row>
    <row spans="1:11" r="37">
      <c t="s" r="A37" s="4">
        <v>137</v>
      </c>
      <c t="n" r="B37" s="7">
        <v>5072653</v>
      </c>
      <c t="n" r="C37" s="7">
        <v>5118208</v>
      </c>
      <c t="n" r="D37" s="7">
        <v>15426673</v>
      </c>
      <c t="n" r="E37" s="6">
        <v>1703777</v>
      </c>
      <c t="s" r="F37" s="4">
        <v>22</v>
      </c>
      <c t="n" r="G37" s="7">
        <v>39844900</v>
      </c>
      <c t="n" r="I37" s="6">
        <v>-94064286</v>
      </c>
      <c t="n" r="J37" s="6">
        <v>-654417</v>
      </c>
      <c t="n" r="K37" s="6">
        <v>-54873803</v>
      </c>
    </row>
    <row spans="1:11" r="38">
      <c t="s" r="A38" s="4">
        <v>138</v>
      </c>
      <c t="n" r="B38" s="6">
        <v>3568</v>
      </c>
      <c t="n" r="C38" s="6">
        <v>4000</v>
      </c>
      <c t="n" r="D38" s="6">
        <v>1739130</v>
      </c>
      <c t="s" r="F38" s="4">
        <v>22</v>
      </c>
      <c t="n" r="G38" s="6">
        <v>9436294</v>
      </c>
    </row>
    <row spans="1:11" r="39">
      <c t="s" r="A39" s="3">
        <v>114</v>
      </c>
    </row>
    <row spans="1:11" r="40">
      <c t="s" r="A40" s="4">
        <v>139</v>
      </c>
      <c t="n" r="J40" s="7">
        <v>654417</v>
      </c>
      <c t="n" r="K40" s="6">
        <v>654417</v>
      </c>
    </row>
    <row spans="1:11" r="41">
      <c t="s" r="A41" s="4">
        <v>115</v>
      </c>
      <c t="n" r="G41" s="7">
        <v>-71760</v>
      </c>
      <c t="n" r="K41" s="6">
        <v>-71760</v>
      </c>
    </row>
    <row spans="1:11" r="42">
      <c t="s" r="A42" s="4">
        <v>116</v>
      </c>
      <c t="n" r="G42" s="6">
        <v>-2782</v>
      </c>
    </row>
    <row spans="1:11" r="43">
      <c t="s" r="A43" s="4">
        <v>140</v>
      </c>
      <c t="n" r="B43" s="7">
        <v>-5072653</v>
      </c>
      <c t="n" r="C43" s="7">
        <v>-5118208</v>
      </c>
      <c t="n" r="F43" s="7">
        <v>102</v>
      </c>
      <c t="n" r="G43" s="7">
        <v>-39656869</v>
      </c>
      <c t="n" r="H43" s="7">
        <v>49847628</v>
      </c>
      <c t="n" r="K43" s="6">
        <v>10190861</v>
      </c>
    </row>
    <row spans="1:11" r="44">
      <c t="s" r="A44" s="4">
        <v>141</v>
      </c>
      <c t="n" r="B44" s="6">
        <v>-3568</v>
      </c>
      <c t="n" r="C44" s="6">
        <v>-4000</v>
      </c>
      <c t="n" r="F44" s="6">
        <v>10193</v>
      </c>
      <c t="n" r="G44" s="6">
        <v>2193601</v>
      </c>
    </row>
    <row spans="1:11" r="45">
      <c t="s" r="A45" s="4">
        <v>142</v>
      </c>
      <c t="n" r="E45" s="7">
        <v>-1703777</v>
      </c>
      <c t="n" r="F45" s="7">
        <v>16</v>
      </c>
      <c t="n" r="G45" s="7">
        <v>2267</v>
      </c>
      <c t="n" r="H45" s="6">
        <v>1701494</v>
      </c>
      <c t="n" r="K45" s="6">
        <v>1703777</v>
      </c>
    </row>
    <row spans="1:11" r="46">
      <c t="s" r="A46" s="4">
        <v>143</v>
      </c>
      <c t="n" r="F46" s="6">
        <v>1626</v>
      </c>
      <c t="n" r="G46" s="6">
        <v>226663</v>
      </c>
    </row>
    <row spans="1:11" r="47">
      <c t="s" r="A47" s="4">
        <v>118</v>
      </c>
      <c t="n" r="G47" s="7">
        <v>5734</v>
      </c>
      <c t="n" r="H47" s="6">
        <v>16132179</v>
      </c>
      <c t="n" r="K47" s="6">
        <v>16137913</v>
      </c>
    </row>
    <row spans="1:11" r="48">
      <c t="s" r="A48" s="4">
        <v>119</v>
      </c>
      <c t="n" r="G48" s="6">
        <v>573788</v>
      </c>
    </row>
    <row spans="1:11" r="49">
      <c t="s" r="A49" s="4">
        <v>126</v>
      </c>
      <c t="n" r="H49" s="6">
        <v>15118584</v>
      </c>
      <c t="n" r="K49" s="6">
        <v>15118584</v>
      </c>
    </row>
    <row spans="1:11" r="50">
      <c t="s" r="A50" s="4">
        <v>129</v>
      </c>
      <c t="n" r="H50" s="6">
        <v>-4348317</v>
      </c>
      <c t="n" r="K50" s="6">
        <v>-4348317</v>
      </c>
    </row>
    <row spans="1:11" r="51">
      <c t="s" r="A51" s="4">
        <v>130</v>
      </c>
      <c t="n" r="D51" s="7">
        <v>1969953</v>
      </c>
      <c t="n" r="H51" s="6">
        <v>-1969953</v>
      </c>
      <c t="n" r="K51" s="6">
        <v>-1969953</v>
      </c>
    </row>
    <row spans="1:11" r="52">
      <c t="s" r="A52" s="4">
        <v>91</v>
      </c>
      <c t="n" r="I52" s="6">
        <v>-20406592</v>
      </c>
      <c t="n" r="K52" s="6">
        <v>-20406592</v>
      </c>
    </row>
    <row spans="1:11" r="53">
      <c t="s" r="A53" s="4">
        <v>144</v>
      </c>
      <c t="n" r="D53" s="7">
        <v>17396626</v>
      </c>
      <c t="n" r="F53" s="7">
        <v>118</v>
      </c>
      <c t="n" r="G53" s="7">
        <v>124272</v>
      </c>
      <c t="n" r="H53" s="7">
        <v>76481615</v>
      </c>
      <c t="n" r="I53" s="7">
        <v>-114470878</v>
      </c>
      <c t="n" r="K53" s="7">
        <v>-37864873</v>
      </c>
    </row>
    <row spans="1:11" r="54">
      <c t="s" r="A54" s="4">
        <v>145</v>
      </c>
      <c t="n" r="D54" s="6">
        <v>1739130</v>
      </c>
      <c t="n" r="F54" s="6">
        <v>11819</v>
      </c>
      <c t="n" r="G54" s="6">
        <v>124271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r="A1" s="1">
        <v>541</v>
      </c>
      <c t="s" r="B1" s="2">
        <v>522</v>
      </c>
    </row>
    <row spans="1:2" r="2">
      <c t="s" r="A2" s="3">
        <v>226</v>
      </c>
    </row>
    <row spans="1:2" r="3">
      <c t="n" r="A3" s="6">
        <v>2016</v>
      </c>
      <c t="n" r="B3" s="7">
        <v>888710</v>
      </c>
    </row>
    <row spans="1:2" r="4">
      <c t="n" r="A4" s="6">
        <v>2017</v>
      </c>
      <c t="n" r="B4" s="6">
        <v>865763</v>
      </c>
    </row>
    <row spans="1:2" r="5">
      <c t="n" r="A5" s="6">
        <v>2018</v>
      </c>
      <c t="n" r="B5" s="6">
        <v>865763</v>
      </c>
    </row>
    <row spans="1:2" r="6">
      <c t="n" r="A6" s="6">
        <v>2019</v>
      </c>
      <c t="n" r="B6" s="6">
        <v>876323</v>
      </c>
    </row>
    <row spans="1:2" r="7">
      <c t="n" r="A7" s="6">
        <v>2020</v>
      </c>
      <c t="n" r="B7" s="6">
        <v>887045</v>
      </c>
    </row>
    <row spans="1:2" r="8">
      <c t="s" r="A8" s="4">
        <v>523</v>
      </c>
      <c t="n" r="B8" s="6">
        <v>643749</v>
      </c>
    </row>
    <row spans="1:2" r="9">
      <c t="s" r="A9" s="4">
        <v>111</v>
      </c>
      <c t="n" r="B9" s="7">
        <v>50273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2</v>
      </c>
      <c t="s" r="B1" s="2">
        <v>79</v>
      </c>
    </row>
    <row spans="1:3" r="2">
      <c t="s" r="B2" s="2">
        <v>16</v>
      </c>
      <c t="s" r="C2" s="2">
        <v>17</v>
      </c>
    </row>
    <row spans="1:3" r="3">
      <c t="s" r="A3" s="3">
        <v>543</v>
      </c>
    </row>
    <row spans="1:3" r="4">
      <c t="s" r="A4" s="4">
        <v>544</v>
      </c>
      <c t="n" r="B4" s="7">
        <v>720875</v>
      </c>
      <c t="n" r="C4" s="7">
        <v>581464</v>
      </c>
    </row>
    <row spans="1:3" r="5">
      <c t="s" r="A5" s="4">
        <v>545</v>
      </c>
      <c t="s" r="B5" s="4">
        <v>351</v>
      </c>
    </row>
    <row spans="1:3" r="6">
      <c t="s" r="A6" s="4">
        <v>546</v>
      </c>
      <c t="s" r="B6" s="4">
        <v>351</v>
      </c>
    </row>
    <row spans="1:3" r="7">
      <c t="s" r="A7" s="4">
        <v>547</v>
      </c>
      <c t="n" r="B7" s="7">
        <v>131385</v>
      </c>
      <c t="n" r="C7" s="7">
        <v>83969</v>
      </c>
    </row>
    <row spans="1:3" r="8">
      <c t="s" r="A8" s="4">
        <v>548</v>
      </c>
    </row>
    <row spans="1:3" r="9">
      <c t="s" r="A9" s="3">
        <v>543</v>
      </c>
    </row>
    <row spans="1:3" r="10">
      <c t="s" r="A10" s="4">
        <v>549</v>
      </c>
      <c t="n" r="B10" s="7">
        <v>37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spans="1:9" r="1">
      <c t="s" r="A1" s="1">
        <v>550</v>
      </c>
      <c t="s" r="B1" s="2">
        <v>399</v>
      </c>
      <c t="s" r="D1" s="2">
        <v>78</v>
      </c>
      <c t="s" r="F1" s="2">
        <v>1</v>
      </c>
      <c t="s" r="H1" s="2">
        <v>79</v>
      </c>
    </row>
    <row spans="1:9" r="2">
      <c t="s" r="B2" s="2">
        <v>343</v>
      </c>
      <c t="s" r="C2" s="2">
        <v>488</v>
      </c>
      <c t="s" r="D2" s="2">
        <v>80</v>
      </c>
      <c t="s" r="E2" s="2">
        <v>486</v>
      </c>
      <c t="s" r="F2" s="2">
        <v>2</v>
      </c>
      <c t="s" r="G2" s="2">
        <v>80</v>
      </c>
      <c t="s" r="H2" s="2">
        <v>16</v>
      </c>
      <c t="s" r="I2" s="2">
        <v>17</v>
      </c>
    </row>
    <row spans="1:9" r="3">
      <c t="s" r="A3" s="3">
        <v>551</v>
      </c>
    </row>
    <row spans="1:9" r="4">
      <c t="s" r="A4" s="4">
        <v>552</v>
      </c>
      <c t="n" r="F4" s="6">
        <v>1739130</v>
      </c>
      <c t="n" r="H4" s="6">
        <v>1739130</v>
      </c>
      <c t="n" r="I4" s="6">
        <v>1739130</v>
      </c>
    </row>
    <row spans="1:9" r="5">
      <c t="s" r="A5" s="4">
        <v>553</v>
      </c>
      <c t="n" r="F5" s="7">
        <v>16137913</v>
      </c>
      <c t="n" r="H5" s="7">
        <v>44142463</v>
      </c>
    </row>
    <row spans="1:9" r="6">
      <c t="s" r="A6" s="4">
        <v>554</v>
      </c>
      <c t="n" r="H6" s="6">
        <v>353728</v>
      </c>
    </row>
    <row spans="1:9" r="7">
      <c t="s" r="A7" s="4">
        <v>555</v>
      </c>
      <c t="n" r="I7" s="7">
        <v>-3312500</v>
      </c>
    </row>
    <row spans="1:9" r="8">
      <c t="s" r="A8" s="4">
        <v>556</v>
      </c>
      <c t="n" r="I8" s="6">
        <v>3336855</v>
      </c>
    </row>
    <row spans="1:9" r="9">
      <c t="s" r="A9" s="4">
        <v>187</v>
      </c>
      <c t="n" r="G9" s="7">
        <v>1215000</v>
      </c>
      <c t="n" r="H9" s="6">
        <v>-1298631</v>
      </c>
      <c t="n" r="I9" s="6">
        <v>-3336855</v>
      </c>
    </row>
    <row spans="1:9" r="10">
      <c t="s" r="A10" s="4">
        <v>390</v>
      </c>
      <c t="n" r="D10" s="7">
        <v>67633</v>
      </c>
      <c t="n" r="G10" s="7">
        <v>1298631</v>
      </c>
      <c t="n" r="H10" s="6">
        <v>1298631</v>
      </c>
      <c t="n" r="I10" s="7">
        <v>3336855</v>
      </c>
    </row>
    <row spans="1:9" r="11">
      <c t="s" r="A11" s="4">
        <v>557</v>
      </c>
    </row>
    <row spans="1:9" r="12">
      <c t="s" r="A12" s="3">
        <v>551</v>
      </c>
    </row>
    <row spans="1:9" r="13">
      <c t="s" r="A13" s="4">
        <v>558</v>
      </c>
      <c t="n" r="F13" s="7">
        <v>826561</v>
      </c>
    </row>
    <row spans="1:9" r="14">
      <c t="s" r="A14" s="4">
        <v>533</v>
      </c>
      <c t="s" r="F14" s="4">
        <v>559</v>
      </c>
    </row>
    <row spans="1:9" r="15">
      <c t="s" r="A15" s="4">
        <v>560</v>
      </c>
      <c t="n" r="F15" s="7">
        <v>33396</v>
      </c>
    </row>
    <row spans="1:9" r="16">
      <c t="s" r="A16" s="4">
        <v>554</v>
      </c>
      <c t="n" r="F16" s="7">
        <v>9791</v>
      </c>
    </row>
    <row spans="1:9" r="17">
      <c t="s" r="A17" s="4">
        <v>381</v>
      </c>
    </row>
    <row spans="1:9" r="18">
      <c t="s" r="A18" s="3">
        <v>551</v>
      </c>
    </row>
    <row spans="1:9" r="19">
      <c t="s" r="A19" s="4">
        <v>561</v>
      </c>
      <c t="n" r="F19" s="6">
        <v>1969818</v>
      </c>
    </row>
    <row spans="1:9" r="20">
      <c t="s" r="A20" s="4">
        <v>562</v>
      </c>
      <c t="n" r="H20" s="7">
        <v>5920000</v>
      </c>
    </row>
    <row spans="1:9" r="21">
      <c t="s" r="A21" s="4">
        <v>563</v>
      </c>
      <c t="n" r="H21" s="7">
        <v>2000</v>
      </c>
    </row>
    <row spans="1:9" r="22">
      <c t="s" r="A22" s="4">
        <v>564</v>
      </c>
      <c t="n" r="C22" s="6">
        <v>3314</v>
      </c>
    </row>
    <row spans="1:9" r="23">
      <c t="s" r="A23" s="4">
        <v>565</v>
      </c>
      <c t="n" r="C23" s="7">
        <v>864534</v>
      </c>
    </row>
    <row spans="1:9" r="24">
      <c t="s" r="A24" s="4">
        <v>555</v>
      </c>
      <c t="n" r="C24" s="7">
        <v>6628000</v>
      </c>
    </row>
    <row spans="1:9" r="25">
      <c t="s" r="A25" s="4">
        <v>566</v>
      </c>
      <c t="n" r="C25" s="7">
        <v>2000</v>
      </c>
    </row>
    <row spans="1:9" r="26">
      <c t="s" r="A26" s="4">
        <v>567</v>
      </c>
      <c t="n" r="C26" s="7">
        <v>4128000</v>
      </c>
    </row>
    <row spans="1:9" r="27">
      <c t="s" r="A27" s="4">
        <v>568</v>
      </c>
      <c t="n" r="C27" s="6">
        <v>2500000</v>
      </c>
    </row>
    <row spans="1:9" r="28">
      <c t="s" r="A28" s="4">
        <v>556</v>
      </c>
      <c t="n" r="H28" s="7">
        <v>29370</v>
      </c>
    </row>
    <row spans="1:9" r="29">
      <c t="s" r="A29" s="4">
        <v>569</v>
      </c>
      <c t="n" r="C29" s="6">
        <v>864534</v>
      </c>
    </row>
    <row spans="1:9" r="30">
      <c t="s" r="A30" s="4">
        <v>187</v>
      </c>
      <c t="n" r="C30" s="6">
        <v>3336855</v>
      </c>
      <c t="n" r="H30" s="6">
        <v>83631</v>
      </c>
    </row>
    <row spans="1:9" r="31">
      <c t="s" r="A31" s="4">
        <v>570</v>
      </c>
      <c t="n" r="C31" s="6">
        <v>7492534</v>
      </c>
      <c t="n" r="H31" s="6">
        <v>226000</v>
      </c>
    </row>
    <row spans="1:9" r="32">
      <c t="s" r="A32" s="4">
        <v>571</v>
      </c>
      <c t="n" r="C32" s="7">
        <v>4155679</v>
      </c>
      <c t="n" r="H32" s="6">
        <v>142370</v>
      </c>
    </row>
    <row spans="1:9" r="33">
      <c t="s" r="A33" s="4">
        <v>572</v>
      </c>
    </row>
    <row spans="1:9" r="34">
      <c t="s" r="A34" s="3">
        <v>551</v>
      </c>
    </row>
    <row spans="1:9" r="35">
      <c t="s" r="A35" s="4">
        <v>573</v>
      </c>
      <c t="n" r="I35" s="6">
        <v>400</v>
      </c>
    </row>
    <row spans="1:9" r="36">
      <c t="s" r="A36" s="4">
        <v>562</v>
      </c>
      <c t="n" r="H36" s="7">
        <v>2280000</v>
      </c>
    </row>
    <row spans="1:9" r="37">
      <c t="s" r="A37" s="4">
        <v>574</v>
      </c>
    </row>
    <row spans="1:9" r="38">
      <c t="s" r="A38" s="3">
        <v>551</v>
      </c>
    </row>
    <row spans="1:9" r="39">
      <c t="s" r="A39" s="4">
        <v>374</v>
      </c>
      <c t="n" r="H39" s="6">
        <v>289</v>
      </c>
    </row>
    <row spans="1:9" r="40">
      <c t="s" r="A40" s="4">
        <v>575</v>
      </c>
      <c t="n" r="H40" s="7">
        <v>10995000</v>
      </c>
    </row>
    <row spans="1:9" r="41">
      <c t="s" r="A41" s="4">
        <v>563</v>
      </c>
      <c t="n" r="H41" s="7">
        <v>100</v>
      </c>
    </row>
    <row spans="1:9" r="42">
      <c t="s" r="A42" s="4">
        <v>576</v>
      </c>
      <c t="n" r="H42" s="7">
        <v>120</v>
      </c>
    </row>
    <row spans="1:9" r="43">
      <c t="s" r="A43" s="4">
        <v>577</v>
      </c>
    </row>
    <row spans="1:9" r="44">
      <c t="s" r="A44" s="3">
        <v>551</v>
      </c>
    </row>
    <row spans="1:9" r="45">
      <c t="s" r="A45" s="4">
        <v>564</v>
      </c>
      <c t="n" r="E45" s="6">
        <v>1215</v>
      </c>
    </row>
    <row spans="1:9" r="46">
      <c t="s" r="A46" s="4">
        <v>555</v>
      </c>
      <c t="n" r="E46" s="7">
        <v>2761818</v>
      </c>
    </row>
    <row spans="1:9" r="47">
      <c t="s" r="A47" s="4">
        <v>566</v>
      </c>
      <c t="n" r="E47" s="7">
        <v>2000</v>
      </c>
    </row>
    <row spans="1:9" r="48">
      <c t="s" r="A48" s="4">
        <v>578</v>
      </c>
      <c t="n" r="E48" s="7">
        <v>331818</v>
      </c>
    </row>
    <row spans="1:9" r="49">
      <c t="s" r="A49" s="4">
        <v>390</v>
      </c>
      <c t="n" r="E49" s="6">
        <v>1215000</v>
      </c>
    </row>
    <row spans="1:9" r="50">
      <c t="s" r="A50" s="4">
        <v>579</v>
      </c>
      <c t="n" r="E50" s="7">
        <v>1546818</v>
      </c>
    </row>
    <row spans="1:9" r="51">
      <c t="s" r="A51" s="4">
        <v>76</v>
      </c>
    </row>
    <row spans="1:9" r="52">
      <c t="s" r="A52" s="3">
        <v>551</v>
      </c>
    </row>
    <row spans="1:9" r="53">
      <c t="s" r="A53" s="4">
        <v>580</v>
      </c>
      <c t="n" r="F53" s="6">
        <v>573788</v>
      </c>
      <c t="n" r="H53" s="6">
        <v>1765511</v>
      </c>
    </row>
    <row spans="1:9" r="54">
      <c t="s" r="A54" s="4">
        <v>581</v>
      </c>
      <c t="n" r="F54" s="8">
        <v>29.05</v>
      </c>
      <c t="n" r="H54" s="8">
        <v>25.79</v>
      </c>
    </row>
    <row spans="1:9" r="55">
      <c t="s" r="A55" s="4">
        <v>553</v>
      </c>
      <c t="n" r="B55" s="7">
        <v>4280149</v>
      </c>
      <c t="n" r="F55" s="7">
        <v>5734</v>
      </c>
      <c t="n" r="H55" s="7">
        <v>44142463</v>
      </c>
    </row>
    <row spans="1:9" r="56">
      <c t="s" r="A56" s="4">
        <v>582</v>
      </c>
      <c t="s" r="H56" s="4">
        <v>583</v>
      </c>
    </row>
    <row spans="1:9" r="57">
      <c t="s" r="A57" s="4">
        <v>564</v>
      </c>
      <c t="n" r="C57" s="6">
        <v>960144</v>
      </c>
      <c t="n" r="I57" s="6">
        <v>-960144</v>
      </c>
    </row>
    <row spans="1:9" r="58">
      <c t="s" r="A58" s="4">
        <v>566</v>
      </c>
      <c t="n" r="C58" s="8">
        <v>3.45</v>
      </c>
    </row>
    <row spans="1:9" r="59">
      <c t="s" r="A59" s="4">
        <v>584</v>
      </c>
    </row>
    <row spans="1:9" r="60">
      <c t="s" r="A60" s="3">
        <v>551</v>
      </c>
    </row>
    <row spans="1:9" r="61">
      <c t="s" r="A61" s="4">
        <v>580</v>
      </c>
      <c t="n" r="I61" s="6">
        <v>1739130</v>
      </c>
    </row>
    <row spans="1:9" r="62">
      <c t="s" r="A62" s="4">
        <v>553</v>
      </c>
      <c t="n" r="I62" s="7">
        <v>10895000</v>
      </c>
    </row>
    <row spans="1:9" r="63">
      <c t="s" r="A63" s="4">
        <v>585</v>
      </c>
    </row>
    <row spans="1:9" r="64">
      <c t="s" r="A64" s="3">
        <v>551</v>
      </c>
    </row>
    <row spans="1:9" r="65">
      <c t="s" r="A65" s="4">
        <v>586</v>
      </c>
      <c t="n" r="I65" s="7">
        <v>105000</v>
      </c>
    </row>
    <row spans="1:9" r="66">
      <c t="s" r="A66" s="4">
        <v>587</v>
      </c>
    </row>
    <row spans="1:9" r="67">
      <c t="s" r="A67" s="3">
        <v>551</v>
      </c>
    </row>
    <row spans="1:9" r="68">
      <c t="s" r="A68" s="4">
        <v>580</v>
      </c>
      <c t="n" r="I68" s="6">
        <v>1159420</v>
      </c>
    </row>
    <row spans="1:9" r="69">
      <c t="s" r="A69" s="4">
        <v>581</v>
      </c>
      <c t="n" r="I69" s="8">
        <v>6.04</v>
      </c>
    </row>
    <row spans="1:9" r="70">
      <c t="s" r="A70" s="4">
        <v>588</v>
      </c>
      <c t="n" r="I70" s="8">
        <v>12.08</v>
      </c>
    </row>
    <row spans="1:9" r="71">
      <c t="s" r="A71" s="4">
        <v>589</v>
      </c>
    </row>
    <row spans="1:9" r="72">
      <c t="s" r="A72" s="3">
        <v>551</v>
      </c>
    </row>
    <row spans="1:9" r="73">
      <c t="s" r="A73" s="4">
        <v>580</v>
      </c>
      <c t="n" r="I73" s="6">
        <v>579710</v>
      </c>
    </row>
    <row spans="1:9" r="74">
      <c t="s" r="A74" s="4">
        <v>581</v>
      </c>
      <c t="n" r="I74" s="8">
        <v>6.9</v>
      </c>
    </row>
    <row spans="1:9" r="75">
      <c t="s" r="A75" s="4">
        <v>588</v>
      </c>
      <c t="n" r="I75" s="8">
        <v>13.8</v>
      </c>
    </row>
    <row spans="1:9" r="76">
      <c t="s" r="A76" s="4">
        <v>590</v>
      </c>
    </row>
    <row spans="1:9" r="77">
      <c t="s" r="A77" s="3">
        <v>551</v>
      </c>
    </row>
    <row spans="1:9" r="78">
      <c t="s" r="A78" s="4">
        <v>374</v>
      </c>
      <c t="n" r="I78" s="6">
        <v>289</v>
      </c>
    </row>
    <row spans="1:9" r="79">
      <c t="s" r="A79" s="4">
        <v>591</v>
      </c>
    </row>
    <row spans="1:9" r="80">
      <c t="s" r="A80" s="3">
        <v>551</v>
      </c>
    </row>
    <row spans="1:9" r="81">
      <c t="s" r="A81" s="4">
        <v>592</v>
      </c>
      <c t="n" r="I81" s="6">
        <v>1119565</v>
      </c>
    </row>
    <row spans="1:9" r="82">
      <c t="s" r="A82" s="4">
        <v>374</v>
      </c>
      <c t="n" r="I82" s="6">
        <v>289</v>
      </c>
    </row>
    <row spans="1:9" r="83">
      <c t="s" r="A83" s="4">
        <v>593</v>
      </c>
    </row>
    <row spans="1:9" r="84">
      <c t="s" r="A84" s="3">
        <v>551</v>
      </c>
    </row>
    <row spans="1:9" r="85">
      <c t="s" r="A85" s="4">
        <v>552</v>
      </c>
      <c t="n" r="I85" s="6">
        <v>6995</v>
      </c>
    </row>
    <row spans="1:9" r="86">
      <c t="s" r="A86" s="4">
        <v>594</v>
      </c>
      <c t="n" r="H86" s="6">
        <v>113</v>
      </c>
      <c t="n" r="I86" s="6">
        <v>3314</v>
      </c>
    </row>
    <row spans="1:9" r="87">
      <c t="s" r="A87" s="4">
        <v>595</v>
      </c>
    </row>
    <row spans="1:9" r="88">
      <c t="s" r="A88" s="3">
        <v>551</v>
      </c>
    </row>
    <row spans="1:9" r="89">
      <c t="s" r="A89" s="4">
        <v>552</v>
      </c>
      <c t="n" r="I89" s="6">
        <v>3600</v>
      </c>
    </row>
  </sheetData>
  <mergeCells count="5">
    <mergeCell ref="A1:A2"/>
    <mergeCell ref="B1:C1"/>
    <mergeCell ref="D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spans="1:7" r="1">
      <c t="s" r="A1" s="1">
        <v>596</v>
      </c>
      <c t="s" r="B1" s="2">
        <v>78</v>
      </c>
      <c t="s" r="D1" s="2">
        <v>1</v>
      </c>
      <c t="s" r="F1" s="2">
        <v>79</v>
      </c>
    </row>
    <row spans="1:7" r="2">
      <c t="s" r="B2" s="2">
        <v>2</v>
      </c>
      <c t="s" r="C2" s="2">
        <v>80</v>
      </c>
      <c t="s" r="D2" s="2">
        <v>2</v>
      </c>
      <c t="s" r="E2" s="2">
        <v>80</v>
      </c>
      <c t="s" r="F2" s="2">
        <v>16</v>
      </c>
      <c t="s" r="G2" s="2">
        <v>17</v>
      </c>
    </row>
    <row spans="1:7" r="3">
      <c t="s" r="A3" s="3">
        <v>432</v>
      </c>
    </row>
    <row spans="1:7" r="4">
      <c t="s" r="A4" s="4">
        <v>129</v>
      </c>
      <c t="n" r="B4" s="7">
        <v>-4446489</v>
      </c>
      <c t="n" r="C4" s="7">
        <v>7030106</v>
      </c>
      <c t="n" r="D4" s="7">
        <v>-1956455</v>
      </c>
      <c t="n" r="E4" s="7">
        <v>7175780</v>
      </c>
      <c t="n" r="F4" s="7">
        <v>11177858</v>
      </c>
      <c t="n" r="G4" s="7">
        <v>3958480</v>
      </c>
    </row>
    <row spans="1:7" r="5">
      <c t="s" r="A5" s="4">
        <v>84</v>
      </c>
    </row>
    <row spans="1:7" r="6">
      <c t="s" r="A6" s="3">
        <v>432</v>
      </c>
    </row>
    <row spans="1:7" r="7">
      <c t="s" r="A7" s="4">
        <v>129</v>
      </c>
      <c t="n" r="B7" s="6">
        <v>-3281214</v>
      </c>
      <c t="n" r="C7" s="6">
        <v>3650718</v>
      </c>
      <c t="n" r="D7" s="6">
        <v>-1924806</v>
      </c>
      <c t="n" r="E7" s="6">
        <v>3734993</v>
      </c>
      <c t="n" r="F7" s="6">
        <v>5817830</v>
      </c>
      <c t="n" r="G7" s="6">
        <v>671745</v>
      </c>
    </row>
    <row spans="1:7" r="8">
      <c t="s" r="A8" s="4">
        <v>85</v>
      </c>
    </row>
    <row spans="1:7" r="9">
      <c t="s" r="A9" s="3">
        <v>432</v>
      </c>
    </row>
    <row spans="1:7" r="10">
      <c t="s" r="A10" s="4">
        <v>129</v>
      </c>
      <c t="n" r="B10" s="7">
        <v>-1165275</v>
      </c>
      <c t="n" r="C10" s="7">
        <v>3379388</v>
      </c>
      <c t="n" r="D10" s="7">
        <v>-31649</v>
      </c>
      <c t="n" r="E10" s="7">
        <v>3440787</v>
      </c>
      <c t="n" r="F10" s="7">
        <v>5360028</v>
      </c>
      <c t="n" r="G10" s="7">
        <v>3286735</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spans="1:7" r="1">
      <c t="s" r="A1" s="1">
        <v>597</v>
      </c>
      <c t="s" r="B1" s="2">
        <v>78</v>
      </c>
      <c t="s" r="D1" s="2">
        <v>1</v>
      </c>
      <c t="s" r="F1" s="2">
        <v>79</v>
      </c>
    </row>
    <row spans="1:7" r="2">
      <c t="s" r="B2" s="2">
        <v>2</v>
      </c>
      <c t="s" r="C2" s="2">
        <v>80</v>
      </c>
      <c t="s" r="D2" s="2">
        <v>2</v>
      </c>
      <c t="s" r="E2" s="2">
        <v>80</v>
      </c>
      <c t="s" r="F2" s="2">
        <v>16</v>
      </c>
      <c t="s" r="G2" s="2">
        <v>17</v>
      </c>
    </row>
    <row spans="1:7" r="3">
      <c t="s" r="A3" s="3">
        <v>432</v>
      </c>
    </row>
    <row spans="1:7" r="4">
      <c t="s" r="A4" s="4">
        <v>129</v>
      </c>
      <c t="n" r="B4" s="7">
        <v>-4446489</v>
      </c>
      <c t="n" r="C4" s="7">
        <v>7030106</v>
      </c>
      <c t="n" r="D4" s="7">
        <v>-1956455</v>
      </c>
      <c t="n" r="E4" s="7">
        <v>7175780</v>
      </c>
      <c t="n" r="F4" s="7">
        <v>11177858</v>
      </c>
      <c t="n" r="G4" s="7">
        <v>3958480</v>
      </c>
    </row>
    <row spans="1:7" r="5">
      <c t="s" r="A5" s="4">
        <v>598</v>
      </c>
    </row>
    <row spans="1:7" r="6">
      <c t="s" r="A6" s="3">
        <v>432</v>
      </c>
    </row>
    <row spans="1:7" r="7">
      <c t="s" r="A7" s="4">
        <v>129</v>
      </c>
      <c t="n" r="B7" s="7">
        <v>-4446489</v>
      </c>
      <c t="n" r="C7" s="6">
        <v>2231</v>
      </c>
      <c t="n" r="D7" s="6">
        <v>-4348317</v>
      </c>
      <c t="n" r="E7" s="6">
        <v>4462</v>
      </c>
      <c t="n" r="F7" s="6">
        <v>8925</v>
      </c>
      <c t="n" r="G7" s="6">
        <v>2764878</v>
      </c>
    </row>
    <row spans="1:7" r="8">
      <c t="s" r="A8" s="4">
        <v>599</v>
      </c>
    </row>
    <row spans="1:7" r="9">
      <c t="s" r="A9" s="3">
        <v>432</v>
      </c>
    </row>
    <row spans="1:7" r="10">
      <c t="s" r="A10" s="4">
        <v>129</v>
      </c>
      <c t="s" r="B10" s="4">
        <v>22</v>
      </c>
      <c t="n" r="C10" s="7">
        <v>7027875</v>
      </c>
      <c t="n" r="D10" s="7">
        <v>2391862</v>
      </c>
      <c t="n" r="E10" s="7">
        <v>7171318</v>
      </c>
      <c t="n" r="F10" s="7">
        <v>11168933</v>
      </c>
      <c t="n" r="G10" s="7">
        <v>1193602</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00</v>
      </c>
      <c t="s" r="B1" s="2">
        <v>1</v>
      </c>
      <c t="s" r="C1" s="2">
        <v>79</v>
      </c>
    </row>
    <row spans="1:4" r="2">
      <c t="s" r="B2" s="2">
        <v>2</v>
      </c>
      <c t="s" r="C2" s="2">
        <v>16</v>
      </c>
      <c t="s" r="D2" s="2">
        <v>17</v>
      </c>
    </row>
    <row spans="1:4" r="3">
      <c t="s" r="A3" s="3">
        <v>601</v>
      </c>
    </row>
    <row spans="1:4" r="4">
      <c t="s" r="A4" s="4">
        <v>602</v>
      </c>
      <c t="s" r="C4" s="4">
        <v>22</v>
      </c>
      <c t="n" r="D4" s="6">
        <v>31304</v>
      </c>
    </row>
    <row spans="1:4" r="5">
      <c t="s" r="A5" s="4">
        <v>603</v>
      </c>
      <c t="s" r="D5" s="4">
        <v>22</v>
      </c>
    </row>
    <row spans="1:4" r="6">
      <c t="s" r="A6" s="3">
        <v>604</v>
      </c>
    </row>
    <row spans="1:4" r="7">
      <c t="s" r="A7" s="4">
        <v>602</v>
      </c>
      <c t="s" r="C7" s="4">
        <v>22</v>
      </c>
      <c t="n" r="D7" s="8">
        <v>3.45</v>
      </c>
    </row>
    <row spans="1:4" r="8">
      <c t="s" r="A8" s="4">
        <v>603</v>
      </c>
      <c t="s" r="D8" s="4">
        <v>22</v>
      </c>
    </row>
    <row spans="1:4" r="9">
      <c t="s" r="A9" s="4">
        <v>382</v>
      </c>
    </row>
    <row spans="1:4" r="10">
      <c t="s" r="A10" s="3">
        <v>601</v>
      </c>
    </row>
    <row spans="1:4" r="11">
      <c t="s" r="A11" s="4">
        <v>602</v>
      </c>
      <c t="n" r="B11" s="6">
        <v>687013</v>
      </c>
      <c t="n" r="C11" s="6">
        <v>658498</v>
      </c>
      <c t="s" r="D11" s="4">
        <v>22</v>
      </c>
    </row>
    <row spans="1:4" r="12">
      <c t="s" r="A12" s="4">
        <v>605</v>
      </c>
      <c t="n" r="D12" s="6">
        <v>711430</v>
      </c>
    </row>
    <row spans="1:4" r="13">
      <c t="s" r="A13" s="4">
        <v>606</v>
      </c>
      <c t="n" r="D13" s="6">
        <v>16864</v>
      </c>
    </row>
    <row spans="1:4" r="14">
      <c t="s" r="A14" s="4">
        <v>607</v>
      </c>
      <c t="n" r="C14" s="6">
        <v>39988</v>
      </c>
    </row>
    <row spans="1:4" r="15">
      <c t="s" r="A15" s="4">
        <v>608</v>
      </c>
      <c t="n" r="B15" s="6">
        <v>-4346</v>
      </c>
      <c t="n" r="C15" s="6">
        <v>-11473</v>
      </c>
      <c t="n" r="D15" s="6">
        <v>-69796</v>
      </c>
    </row>
    <row spans="1:4" r="16">
      <c t="s" r="A16" s="4">
        <v>609</v>
      </c>
      <c t="n" r="B16" s="6">
        <v>-434780</v>
      </c>
    </row>
    <row spans="1:4" r="17">
      <c t="s" r="A17" s="4">
        <v>603</v>
      </c>
      <c t="n" r="B17" s="6">
        <v>247887</v>
      </c>
      <c t="n" r="C17" s="6">
        <v>687013</v>
      </c>
      <c t="n" r="D17" s="6">
        <v>658498</v>
      </c>
    </row>
    <row spans="1:4" r="18">
      <c t="s" r="A18" s="3">
        <v>604</v>
      </c>
    </row>
    <row spans="1:4" r="19">
      <c t="s" r="A19" s="4">
        <v>602</v>
      </c>
      <c t="n" r="B19" s="8">
        <v>3.45</v>
      </c>
    </row>
    <row spans="1:4" r="20">
      <c t="s" r="A20" s="4">
        <v>609</v>
      </c>
      <c t="n" r="B20" s="9">
        <v>3.45</v>
      </c>
    </row>
    <row spans="1:4" r="21">
      <c t="s" r="A21" s="4">
        <v>603</v>
      </c>
      <c t="n" r="B21" s="8">
        <v>6.33</v>
      </c>
      <c t="n" r="C21" s="8">
        <v>3.4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10</v>
      </c>
      <c t="s" r="B1" s="2">
        <v>1</v>
      </c>
      <c t="s" r="C1" s="2">
        <v>79</v>
      </c>
    </row>
    <row spans="1:4" r="2">
      <c t="s" r="B2" s="2">
        <v>2</v>
      </c>
      <c t="s" r="C2" s="2">
        <v>16</v>
      </c>
      <c t="s" r="D2" s="2">
        <v>17</v>
      </c>
    </row>
    <row spans="1:4" r="3">
      <c t="s" r="A3" s="3">
        <v>601</v>
      </c>
    </row>
    <row spans="1:4" r="4">
      <c t="s" r="A4" s="4">
        <v>602</v>
      </c>
      <c t="s" r="C4" s="4">
        <v>22</v>
      </c>
      <c t="n" r="D4" s="6">
        <v>31304</v>
      </c>
    </row>
    <row spans="1:4" r="5">
      <c t="s" r="A5" s="4">
        <v>611</v>
      </c>
      <c t="n" r="D5" s="6">
        <v>-32463</v>
      </c>
    </row>
    <row spans="1:4" r="6">
      <c t="s" r="A6" s="4">
        <v>603</v>
      </c>
      <c t="s" r="D6" s="4">
        <v>22</v>
      </c>
    </row>
    <row spans="1:4" r="7">
      <c t="s" r="A7" s="3">
        <v>604</v>
      </c>
    </row>
    <row spans="1:4" r="8">
      <c t="s" r="A8" s="4">
        <v>602</v>
      </c>
      <c t="s" r="C8" s="4">
        <v>22</v>
      </c>
      <c t="n" r="D8" s="8">
        <v>3.45</v>
      </c>
    </row>
    <row spans="1:4" r="9">
      <c t="s" r="A9" s="4">
        <v>603</v>
      </c>
      <c t="s" r="D9" s="4">
        <v>22</v>
      </c>
    </row>
    <row spans="1:4" r="10">
      <c t="s" r="A10" s="4">
        <v>383</v>
      </c>
    </row>
    <row spans="1:4" r="11">
      <c t="s" r="A11" s="3">
        <v>601</v>
      </c>
    </row>
    <row spans="1:4" r="12">
      <c t="s" r="A12" s="4">
        <v>602</v>
      </c>
      <c t="s" r="B12" s="4">
        <v>22</v>
      </c>
    </row>
    <row spans="1:4" r="13">
      <c t="s" r="A13" s="4">
        <v>612</v>
      </c>
      <c t="n" r="B13" s="6">
        <v>674890</v>
      </c>
    </row>
    <row spans="1:4" r="14">
      <c t="s" r="A14" s="4">
        <v>611</v>
      </c>
      <c t="n" r="B14" s="6">
        <v>-391303</v>
      </c>
    </row>
    <row spans="1:4" r="15">
      <c t="s" r="A15" s="4">
        <v>608</v>
      </c>
      <c t="n" r="B15" s="6">
        <v>154</v>
      </c>
    </row>
    <row spans="1:4" r="16">
      <c t="s" r="A16" s="4">
        <v>603</v>
      </c>
      <c t="n" r="B16" s="6">
        <v>1066039</v>
      </c>
      <c t="s" r="C16" s="4">
        <v>22</v>
      </c>
    </row>
    <row spans="1:4" r="17">
      <c t="s" r="A17" s="3">
        <v>604</v>
      </c>
    </row>
    <row spans="1:4" r="18">
      <c t="s" r="A18" s="4">
        <v>602</v>
      </c>
      <c t="s" r="B18" s="4">
        <v>22</v>
      </c>
      <c t="n" r="C18" s="8">
        <v>0.6899999999999999</v>
      </c>
      <c t="n" r="D18" s="8">
        <v>1.04</v>
      </c>
    </row>
    <row spans="1:4" r="19">
      <c t="s" r="A19" s="4">
        <v>612</v>
      </c>
      <c t="n" r="B19" s="8">
        <v>29.05</v>
      </c>
      <c t="n" r="D19" s="9">
        <v>5.55</v>
      </c>
    </row>
    <row spans="1:4" r="20">
      <c t="s" r="A20" s="4">
        <v>611</v>
      </c>
      <c t="n" r="C20" s="9">
        <v>0.6899999999999999</v>
      </c>
      <c t="n" r="D20" s="9">
        <v>0.6899999999999999</v>
      </c>
    </row>
    <row spans="1:4" r="21">
      <c t="s" r="A21" s="4">
        <v>613</v>
      </c>
      <c t="n" r="B21" s="9">
        <v>29.05</v>
      </c>
      <c t="n" r="D21" s="9">
        <v>1.38</v>
      </c>
    </row>
    <row spans="1:4" r="22">
      <c t="s" r="A22" s="4">
        <v>614</v>
      </c>
      <c t="n" r="D22" s="9">
        <v>1.35</v>
      </c>
    </row>
    <row spans="1:4" r="23">
      <c t="s" r="A23" s="4">
        <v>608</v>
      </c>
      <c t="n" r="B23" s="9">
        <v>29.05</v>
      </c>
      <c t="n" r="C23" s="8">
        <v>0.6899999999999999</v>
      </c>
      <c t="n" r="D23" s="9">
        <v>0.6899999999999999</v>
      </c>
    </row>
    <row spans="1:4" r="24">
      <c t="s" r="A24" s="4">
        <v>603</v>
      </c>
      <c t="n" r="B24" s="8">
        <v>29.05</v>
      </c>
      <c t="s" r="C24" s="4">
        <v>22</v>
      </c>
      <c t="n" r="D24" s="8">
        <v>0.6899999999999999</v>
      </c>
    </row>
    <row spans="1:4" r="25">
      <c t="s" r="A25" s="4">
        <v>615</v>
      </c>
    </row>
    <row spans="1:4" r="26">
      <c t="s" r="A26" s="3">
        <v>601</v>
      </c>
    </row>
    <row spans="1:4" r="27">
      <c t="s" r="A27" s="4">
        <v>602</v>
      </c>
      <c t="s" r="B27" s="4">
        <v>22</v>
      </c>
      <c t="n" r="C27" s="6">
        <v>29565</v>
      </c>
      <c t="n" r="D27" s="6">
        <v>657681</v>
      </c>
    </row>
    <row spans="1:4" r="28">
      <c t="s" r="A28" s="4">
        <v>612</v>
      </c>
      <c t="n" r="C28" s="6">
        <v>0</v>
      </c>
      <c t="n" r="D28" s="6">
        <v>90869</v>
      </c>
    </row>
    <row spans="1:4" r="29">
      <c t="s" r="A29" s="4">
        <v>611</v>
      </c>
      <c t="n" r="C29" s="6">
        <v>-29565</v>
      </c>
      <c t="n" r="D29" s="6">
        <v>-29565</v>
      </c>
    </row>
    <row spans="1:4" r="30">
      <c t="s" r="A30" s="4">
        <v>613</v>
      </c>
      <c t="n" r="D30" s="6">
        <v>-573478</v>
      </c>
    </row>
    <row spans="1:4" r="31">
      <c t="s" r="A31" s="4">
        <v>614</v>
      </c>
      <c t="n" r="D31" s="6">
        <v>-115942</v>
      </c>
    </row>
    <row spans="1:4" r="32">
      <c t="s" r="A32" s="4">
        <v>603</v>
      </c>
      <c t="s" r="C32" s="4">
        <v>22</v>
      </c>
      <c t="n" r="D32" s="6">
        <v>29565</v>
      </c>
    </row>
    <row spans="1:4" r="33">
      <c t="s" r="A33" s="4">
        <v>616</v>
      </c>
    </row>
    <row spans="1:4" r="34">
      <c t="s" r="A34" s="3">
        <v>601</v>
      </c>
    </row>
    <row spans="1:4" r="35">
      <c t="s" r="A35" s="4">
        <v>602</v>
      </c>
      <c t="s" r="B35" s="4">
        <v>22</v>
      </c>
      <c t="n" r="C35" s="6">
        <v>2898</v>
      </c>
      <c t="n" r="D35" s="6">
        <v>555217</v>
      </c>
    </row>
    <row spans="1:4" r="36">
      <c t="s" r="A36" s="4">
        <v>612</v>
      </c>
      <c t="s" r="D36" s="4">
        <v>22</v>
      </c>
    </row>
    <row spans="1:4" r="37">
      <c t="s" r="A37" s="4">
        <v>611</v>
      </c>
      <c t="n" r="C37" s="6">
        <v>-2898</v>
      </c>
      <c t="n" r="D37" s="6">
        <v>-2898</v>
      </c>
    </row>
    <row spans="1:4" r="38">
      <c t="s" r="A38" s="4">
        <v>613</v>
      </c>
      <c t="n" r="D38" s="6">
        <v>-28986</v>
      </c>
    </row>
    <row spans="1:4" r="39">
      <c t="s" r="A39" s="4">
        <v>614</v>
      </c>
      <c t="n" r="D39" s="6">
        <v>-520435</v>
      </c>
    </row>
    <row spans="1:4" r="40">
      <c t="s" r="A40" s="4">
        <v>603</v>
      </c>
      <c t="s" r="C40" s="4">
        <v>22</v>
      </c>
      <c t="n" r="D40" s="6">
        <v>289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617</v>
      </c>
      <c t="s" r="B1" s="2">
        <v>79</v>
      </c>
    </row>
    <row spans="1:2" r="2">
      <c t="s" r="B2" s="2">
        <v>618</v>
      </c>
    </row>
    <row spans="1:2" r="3">
      <c t="s" r="A3" s="3">
        <v>619</v>
      </c>
    </row>
    <row spans="1:2" r="4">
      <c t="s" r="A4" s="4">
        <v>620</v>
      </c>
      <c t="n" r="B4" s="6">
        <v>31304</v>
      </c>
    </row>
    <row spans="1:2" r="5">
      <c t="s" r="A5" s="4">
        <v>621</v>
      </c>
      <c t="n" r="B5" s="6">
        <v>-31304</v>
      </c>
    </row>
    <row spans="1:2" r="6">
      <c t="s" r="A6" s="4">
        <v>622</v>
      </c>
      <c t="s" r="B6" s="4">
        <v>22</v>
      </c>
    </row>
    <row spans="1:2" r="7">
      <c t="s" r="A7" s="3">
        <v>623</v>
      </c>
    </row>
    <row spans="1:2" r="8">
      <c t="s" r="A8" s="4">
        <v>624</v>
      </c>
      <c t="n" r="B8" s="8">
        <v>3.45</v>
      </c>
    </row>
    <row spans="1:2" r="9">
      <c t="s" r="A9" s="4">
        <v>625</v>
      </c>
      <c t="n" r="B9" s="8">
        <v>3.45</v>
      </c>
    </row>
    <row spans="1:2" r="10">
      <c t="s" r="A10" s="4">
        <v>626</v>
      </c>
      <c t="s" r="B10" s="4">
        <v>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627</v>
      </c>
      <c t="s" r="B1" s="2">
        <v>2</v>
      </c>
      <c t="s" r="C1" s="2">
        <v>16</v>
      </c>
      <c t="s" r="D1" s="2">
        <v>17</v>
      </c>
    </row>
    <row spans="1:4" r="2">
      <c t="s" r="A2" s="3">
        <v>432</v>
      </c>
    </row>
    <row spans="1:4" r="3">
      <c t="s" r="A3" s="4">
        <v>628</v>
      </c>
      <c t="n" r="B3" s="6">
        <v>0</v>
      </c>
      <c t="n" r="C3" s="6">
        <v>9436294</v>
      </c>
      <c t="n" r="D3" s="6">
        <v>7670783</v>
      </c>
    </row>
    <row spans="1:4" r="4">
      <c t="s" r="A4" s="4">
        <v>629</v>
      </c>
    </row>
    <row spans="1:4" r="5">
      <c t="s" r="A5" s="3">
        <v>432</v>
      </c>
    </row>
    <row spans="1:4" r="6">
      <c t="s" r="A6" s="4">
        <v>628</v>
      </c>
      <c t="n" r="B6" s="6">
        <v>247887</v>
      </c>
    </row>
    <row spans="1:4" r="7">
      <c t="s" r="A7" s="4">
        <v>630</v>
      </c>
    </row>
    <row spans="1:4" r="8">
      <c t="s" r="A8" s="3">
        <v>432</v>
      </c>
    </row>
    <row spans="1:4" r="9">
      <c t="s" r="A9" s="4">
        <v>631</v>
      </c>
      <c t="n" r="B9" s="6">
        <v>1159420</v>
      </c>
      <c t="n" r="C9" s="6">
        <v>11594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s>
  <sheetData>
    <row spans="1:5" r="1">
      <c t="s" r="A1" s="1">
        <v>632</v>
      </c>
      <c t="s" r="B1" s="2">
        <v>399</v>
      </c>
      <c t="s" r="C1" s="2">
        <v>1</v>
      </c>
      <c t="s" r="D1" s="2">
        <v>79</v>
      </c>
    </row>
    <row spans="1:5" r="2">
      <c t="s" r="B2" s="2">
        <v>488</v>
      </c>
      <c t="s" r="C2" s="2">
        <v>2</v>
      </c>
      <c t="s" r="D2" s="2">
        <v>16</v>
      </c>
      <c t="s" r="E2" s="2">
        <v>17</v>
      </c>
    </row>
    <row spans="1:5" r="3">
      <c t="s" r="A3" s="3">
        <v>432</v>
      </c>
    </row>
    <row spans="1:5" r="4">
      <c t="s" r="A4" s="4">
        <v>633</v>
      </c>
      <c t="n" r="D4" s="7">
        <v>1730791</v>
      </c>
    </row>
    <row spans="1:5" r="5">
      <c t="s" r="A5" s="4">
        <v>634</v>
      </c>
      <c t="n" r="C5" s="7">
        <v>98172</v>
      </c>
      <c t="n" r="D5" s="6">
        <v>792601</v>
      </c>
    </row>
    <row spans="1:5" r="6">
      <c t="s" r="A6" s="4">
        <v>635</v>
      </c>
      <c t="n" r="D6" s="7">
        <v>364187</v>
      </c>
    </row>
    <row spans="1:5" r="7">
      <c t="s" r="A7" s="4">
        <v>73</v>
      </c>
      <c t="n" r="C7" s="6">
        <v>0</v>
      </c>
      <c t="n" r="D7" s="6">
        <v>9436294</v>
      </c>
      <c t="n" r="E7" s="6">
        <v>7670783</v>
      </c>
    </row>
    <row spans="1:5" r="8">
      <c t="s" r="A8" s="4">
        <v>123</v>
      </c>
      <c t="n" r="E8" s="7">
        <v>-1097750</v>
      </c>
    </row>
    <row spans="1:5" r="9">
      <c t="s" r="A9" s="4">
        <v>76</v>
      </c>
    </row>
    <row spans="1:5" r="10">
      <c t="s" r="A10" s="3">
        <v>432</v>
      </c>
    </row>
    <row spans="1:5" r="11">
      <c t="s" r="A11" s="4">
        <v>124</v>
      </c>
      <c t="n" r="E11" s="6">
        <v>-636376</v>
      </c>
    </row>
    <row spans="1:5" r="12">
      <c t="s" r="A12" s="4">
        <v>73</v>
      </c>
      <c t="n" r="C12" s="6">
        <v>12427164</v>
      </c>
      <c t="n" r="D12" s="6">
        <v>0</v>
      </c>
    </row>
    <row spans="1:5" r="13">
      <c t="s" r="A13" s="4">
        <v>123</v>
      </c>
      <c t="n" r="E13" s="7">
        <v>-148000</v>
      </c>
    </row>
    <row spans="1:5" r="14">
      <c t="s" r="A14" s="4">
        <v>383</v>
      </c>
    </row>
    <row spans="1:5" r="15">
      <c t="s" r="A15" s="3">
        <v>432</v>
      </c>
    </row>
    <row spans="1:5" r="16">
      <c t="s" r="A16" s="4">
        <v>633</v>
      </c>
      <c t="n" r="D16" s="7">
        <v>21100000</v>
      </c>
    </row>
    <row spans="1:5" r="17">
      <c t="s" r="A17" s="4">
        <v>636</v>
      </c>
    </row>
    <row spans="1:5" r="18">
      <c t="s" r="A18" s="3">
        <v>432</v>
      </c>
    </row>
    <row spans="1:5" r="19">
      <c t="s" r="A19" s="4">
        <v>441</v>
      </c>
      <c t="s" r="C19" s="4">
        <v>442</v>
      </c>
      <c t="s" r="D19" s="4">
        <v>442</v>
      </c>
    </row>
    <row spans="1:5" r="20">
      <c t="s" r="A20" s="4">
        <v>637</v>
      </c>
    </row>
    <row spans="1:5" r="21">
      <c t="s" r="A21" s="3">
        <v>432</v>
      </c>
    </row>
    <row spans="1:5" r="22">
      <c t="s" r="A22" s="4">
        <v>441</v>
      </c>
      <c t="s" r="D22" s="4">
        <v>442</v>
      </c>
    </row>
    <row spans="1:5" r="23">
      <c t="s" r="A23" s="4">
        <v>382</v>
      </c>
    </row>
    <row spans="1:5" r="24">
      <c t="s" r="A24" s="3">
        <v>432</v>
      </c>
    </row>
    <row spans="1:5" r="25">
      <c t="s" r="A25" s="4">
        <v>609</v>
      </c>
      <c t="n" r="C25" s="6">
        <v>434780</v>
      </c>
    </row>
    <row spans="1:5" r="26">
      <c t="s" r="A26" s="4">
        <v>633</v>
      </c>
      <c t="n" r="C26" s="7">
        <v>300000</v>
      </c>
    </row>
    <row spans="1:5" r="27">
      <c t="s" r="A27" s="4">
        <v>605</v>
      </c>
      <c t="n" r="E27" s="6">
        <v>711430</v>
      </c>
    </row>
    <row spans="1:5" r="28">
      <c t="s" r="A28" s="4">
        <v>638</v>
      </c>
    </row>
    <row spans="1:5" r="29">
      <c t="s" r="A29" s="3">
        <v>432</v>
      </c>
    </row>
    <row spans="1:5" r="30">
      <c t="s" r="A30" s="4">
        <v>441</v>
      </c>
      <c t="s" r="C30" s="4">
        <v>442</v>
      </c>
      <c t="s" r="D30" s="4">
        <v>442</v>
      </c>
    </row>
    <row spans="1:5" r="31">
      <c t="s" r="A31" s="4">
        <v>639</v>
      </c>
    </row>
    <row spans="1:5" r="32">
      <c t="s" r="A32" s="3">
        <v>432</v>
      </c>
    </row>
    <row spans="1:5" r="33">
      <c t="s" r="A33" s="4">
        <v>441</v>
      </c>
      <c t="s" r="C33" s="4">
        <v>442</v>
      </c>
      <c t="s" r="D33" s="4">
        <v>442</v>
      </c>
    </row>
    <row spans="1:5" r="34">
      <c t="s" r="A34" s="4">
        <v>640</v>
      </c>
    </row>
    <row spans="1:5" r="35">
      <c t="s" r="A35" s="3">
        <v>432</v>
      </c>
    </row>
    <row spans="1:5" r="36">
      <c t="s" r="A36" s="4">
        <v>641</v>
      </c>
      <c t="n" r="B36" s="6">
        <v>31304</v>
      </c>
    </row>
    <row spans="1:5" r="37">
      <c t="s" r="A37" s="4">
        <v>642</v>
      </c>
    </row>
    <row spans="1:5" r="38">
      <c t="s" r="A38" s="3">
        <v>432</v>
      </c>
    </row>
    <row spans="1:5" r="39">
      <c t="s" r="A39" s="4">
        <v>641</v>
      </c>
      <c t="n" r="B39" s="6">
        <v>602464</v>
      </c>
    </row>
    <row spans="1:5" r="40">
      <c t="s" r="A40" s="4">
        <v>643</v>
      </c>
    </row>
    <row spans="1:5" r="41">
      <c t="s" r="A41" s="3">
        <v>432</v>
      </c>
    </row>
    <row spans="1:5" r="42">
      <c t="s" r="A42" s="4">
        <v>73</v>
      </c>
      <c t="n" r="C42" s="6">
        <v>1066039</v>
      </c>
    </row>
    <row spans="1:5" r="43">
      <c t="s" r="A43" s="4">
        <v>644</v>
      </c>
      <c t="n" r="C43" s="6">
        <v>180338</v>
      </c>
    </row>
    <row spans="1:5" r="44">
      <c t="s" r="A44" s="4">
        <v>645</v>
      </c>
    </row>
    <row spans="1:5" r="45">
      <c t="s" r="A45" s="3">
        <v>432</v>
      </c>
    </row>
    <row spans="1:5" r="46">
      <c t="s" r="A46" s="4">
        <v>646</v>
      </c>
      <c t="n" r="C46" s="6">
        <v>1246377</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46</v>
      </c>
      <c t="s" r="B1" s="2">
        <v>1</v>
      </c>
      <c t="s" r="D1" s="2">
        <v>79</v>
      </c>
    </row>
    <row spans="1:5" r="2">
      <c t="s" r="B2" s="2">
        <v>2</v>
      </c>
      <c t="s" r="C2" s="2">
        <v>80</v>
      </c>
      <c t="s" r="D2" s="2">
        <v>16</v>
      </c>
      <c t="s" r="E2" s="2">
        <v>17</v>
      </c>
    </row>
    <row spans="1:5" r="3">
      <c t="s" r="A3" s="3">
        <v>147</v>
      </c>
    </row>
    <row spans="1:5" r="4">
      <c t="s" r="A4" s="4">
        <v>91</v>
      </c>
      <c t="n" r="B4" s="7">
        <v>-20406592</v>
      </c>
      <c t="n" r="C4" s="7">
        <v>-18888633</v>
      </c>
      <c t="n" r="D4" s="7">
        <v>-48669854</v>
      </c>
      <c t="n" r="E4" s="7">
        <v>-13732473</v>
      </c>
    </row>
    <row spans="1:5" r="5">
      <c t="s" r="A5" s="3">
        <v>148</v>
      </c>
    </row>
    <row spans="1:5" r="6">
      <c t="s" r="A6" s="4">
        <v>149</v>
      </c>
      <c t="n" r="B6" s="6">
        <v>1192074</v>
      </c>
      <c t="n" r="C6" s="6">
        <v>441071</v>
      </c>
      <c t="n" r="D6" s="6">
        <v>1824600</v>
      </c>
      <c t="n" r="E6" s="6">
        <v>878477</v>
      </c>
    </row>
    <row spans="1:5" r="7">
      <c t="s" r="A7" s="4">
        <v>150</v>
      </c>
      <c t="n" r="B7" s="6">
        <v>6090</v>
      </c>
      <c t="n" r="C7" s="6">
        <v>6105</v>
      </c>
      <c t="n" r="D7" s="6">
        <v>12264</v>
      </c>
      <c t="n" r="E7" s="6">
        <v>12264</v>
      </c>
    </row>
    <row spans="1:5" r="8">
      <c t="s" r="A8" s="4">
        <v>151</v>
      </c>
      <c t="n" r="B8" s="6">
        <v>-1956455</v>
      </c>
      <c t="n" r="C8" s="6">
        <v>7175780</v>
      </c>
      <c t="n" r="D8" s="6">
        <v>11177858</v>
      </c>
      <c t="n" r="E8" s="6">
        <v>3958480</v>
      </c>
    </row>
    <row spans="1:5" r="9">
      <c t="s" r="A9" s="4">
        <v>152</v>
      </c>
      <c t="n" r="B9" s="6">
        <v>13647</v>
      </c>
    </row>
    <row spans="1:5" r="10">
      <c t="s" r="A10" s="3">
        <v>153</v>
      </c>
    </row>
    <row spans="1:5" r="11">
      <c t="s" r="A11" s="4">
        <v>20</v>
      </c>
      <c t="n" r="B11" s="6">
        <v>-484857</v>
      </c>
      <c t="n" r="C11" s="6">
        <v>-1072910</v>
      </c>
      <c t="n" r="D11" s="6">
        <v>-20000</v>
      </c>
    </row>
    <row spans="1:5" r="12">
      <c t="s" r="A12" s="4">
        <v>154</v>
      </c>
      <c t="n" r="B12" s="6">
        <v>1080342</v>
      </c>
      <c t="n" r="C12" s="6">
        <v>263667</v>
      </c>
      <c t="n" r="D12" s="6">
        <v>-1021852</v>
      </c>
      <c t="n" r="E12" s="6">
        <v>-719302</v>
      </c>
    </row>
    <row spans="1:5" r="13">
      <c t="s" r="A13" s="4">
        <v>29</v>
      </c>
      <c t="n" r="B13" s="6">
        <v>27347</v>
      </c>
      <c t="n" r="C13" s="6">
        <v>-100000</v>
      </c>
      <c t="n" r="D13" s="6">
        <v>-322729</v>
      </c>
      <c t="n" r="E13" s="6">
        <v>-84330</v>
      </c>
    </row>
    <row spans="1:5" r="14">
      <c t="s" r="A14" s="4">
        <v>35</v>
      </c>
      <c t="n" r="B14" s="6">
        <v>1878794</v>
      </c>
      <c t="n" r="C14" s="6">
        <v>3344446</v>
      </c>
      <c t="n" r="D14" s="6">
        <v>6580722</v>
      </c>
      <c t="n" r="E14" s="6">
        <v>-96403</v>
      </c>
    </row>
    <row spans="1:5" r="15">
      <c t="s" r="A15" s="4">
        <v>36</v>
      </c>
      <c t="n" r="B15" s="6">
        <v>156677</v>
      </c>
      <c t="n" r="C15" s="6">
        <v>732247</v>
      </c>
      <c t="n" r="D15" s="6">
        <v>2240800</v>
      </c>
      <c t="n" r="E15" s="6">
        <v>598266</v>
      </c>
    </row>
    <row spans="1:5" r="16">
      <c t="s" r="A16" s="4">
        <v>37</v>
      </c>
      <c t="n" r="B16" s="6">
        <v>100000</v>
      </c>
      <c t="n" r="C16" s="6">
        <v>151113</v>
      </c>
      <c t="n" r="D16" s="6">
        <v>190218</v>
      </c>
      <c t="n" r="E16" s="6">
        <v>1084921</v>
      </c>
    </row>
    <row spans="1:5" r="17">
      <c t="s" r="A17" s="4">
        <v>38</v>
      </c>
      <c t="n" r="B17" s="6">
        <v>-989788</v>
      </c>
      <c t="n" r="C17" s="6">
        <v>1520551</v>
      </c>
      <c t="n" r="D17" s="6">
        <v>530763</v>
      </c>
      <c t="n" r="E17" s="6">
        <v>949458</v>
      </c>
    </row>
    <row spans="1:5" r="18">
      <c t="s" r="A18" s="4">
        <v>44</v>
      </c>
      <c t="n" r="B18" s="6">
        <v>312227</v>
      </c>
      <c t="n" r="D18" s="6">
        <v>1010</v>
      </c>
      <c t="n" r="E18" s="6">
        <v>130173</v>
      </c>
    </row>
    <row spans="1:5" r="19">
      <c t="s" r="A19" s="4">
        <v>155</v>
      </c>
      <c t="n" r="B19" s="6">
        <v>-19070494</v>
      </c>
      <c t="n" r="C19" s="6">
        <v>-6426563</v>
      </c>
      <c t="n" r="D19" s="6">
        <v>-27476200</v>
      </c>
      <c t="n" r="E19" s="6">
        <v>-7020469</v>
      </c>
    </row>
    <row spans="1:5" r="20">
      <c t="s" r="A20" s="3">
        <v>156</v>
      </c>
    </row>
    <row spans="1:5" r="21">
      <c t="s" r="A21" s="4">
        <v>157</v>
      </c>
      <c t="n" r="B21" s="6">
        <v>-317293</v>
      </c>
      <c t="n" r="C21" s="6">
        <v>-2020557</v>
      </c>
      <c t="n" r="D21" s="6">
        <v>-8804244</v>
      </c>
      <c t="n" r="E21" s="6">
        <v>-2366772</v>
      </c>
    </row>
    <row spans="1:5" r="22">
      <c t="s" r="A22" s="4">
        <v>158</v>
      </c>
      <c t="n" r="B22" s="6">
        <v>-317293</v>
      </c>
      <c t="n" r="C22" s="6">
        <v>-2020557</v>
      </c>
      <c t="n" r="D22" s="6">
        <v>-8804244</v>
      </c>
      <c t="n" r="E22" s="6">
        <v>-2366772</v>
      </c>
    </row>
    <row spans="1:5" r="23">
      <c t="s" r="A23" s="3">
        <v>159</v>
      </c>
    </row>
    <row spans="1:5" r="24">
      <c t="s" r="A24" s="4">
        <v>160</v>
      </c>
      <c t="n" r="E24" s="6">
        <v>252000</v>
      </c>
    </row>
    <row spans="1:5" r="25">
      <c t="s" r="A25" s="4">
        <v>161</v>
      </c>
      <c t="n" r="C25" s="6">
        <v>-226001</v>
      </c>
      <c t="n" r="D25" s="6">
        <v>-226001</v>
      </c>
      <c t="n" r="E25" s="6">
        <v>-4128000</v>
      </c>
    </row>
    <row spans="1:5" r="26">
      <c t="s" r="A26" s="4">
        <v>162</v>
      </c>
      <c t="n" r="E26" s="6">
        <v>10895000</v>
      </c>
    </row>
    <row spans="1:5" r="27">
      <c t="s" r="A27" s="4">
        <v>163</v>
      </c>
      <c t="n" r="B27" s="6">
        <v>16137913</v>
      </c>
      <c t="n" r="D27" s="6">
        <v>41249998</v>
      </c>
      <c t="n" r="E27" s="6">
        <v>148000</v>
      </c>
    </row>
    <row spans="1:5" r="28">
      <c t="s" r="A28" s="4">
        <v>164</v>
      </c>
      <c t="n" r="D28" s="6">
        <v>401000</v>
      </c>
    </row>
    <row spans="1:5" r="29">
      <c t="s" r="A29" s="4">
        <v>165</v>
      </c>
      <c t="n" r="B29" s="6">
        <v>4280149</v>
      </c>
    </row>
    <row spans="1:5" r="30">
      <c t="s" r="A30" s="4">
        <v>166</v>
      </c>
      <c t="n" r="B30" s="6">
        <v>-443326</v>
      </c>
      <c t="n" r="C30" s="6">
        <v>-254869</v>
      </c>
      <c t="n" r="D30" s="6">
        <v>-686676</v>
      </c>
      <c t="n" r="E30" s="6">
        <v>-193973</v>
      </c>
    </row>
    <row spans="1:5" r="31">
      <c t="s" r="A31" s="4">
        <v>167</v>
      </c>
      <c t="n" r="E31" s="6">
        <v>2460434</v>
      </c>
    </row>
    <row spans="1:5" r="32">
      <c t="s" r="A32" s="4">
        <v>168</v>
      </c>
      <c t="n" r="B32" s="6">
        <v>-364348</v>
      </c>
      <c t="n" r="C32" s="6">
        <v>-375754</v>
      </c>
      <c t="n" r="D32" s="6">
        <v>-725598</v>
      </c>
      <c t="n" r="E32" s="6">
        <v>-753531</v>
      </c>
    </row>
    <row spans="1:5" r="33">
      <c t="s" r="A33" s="4">
        <v>169</v>
      </c>
      <c t="n" r="B33" s="6">
        <v>-200000</v>
      </c>
    </row>
    <row spans="1:5" r="34">
      <c t="s" r="A34" s="4">
        <v>170</v>
      </c>
      <c t="n" r="C34" s="6">
        <v>8380252</v>
      </c>
      <c t="n" r="D34" s="6">
        <v>10880252</v>
      </c>
      <c t="n" r="E34" s="6">
        <v>6000000</v>
      </c>
    </row>
    <row spans="1:5" r="35">
      <c t="s" r="A35" s="4">
        <v>171</v>
      </c>
      <c t="n" r="B35" s="6">
        <v>-6560795</v>
      </c>
      <c t="n" r="C35" s="6">
        <v>-1000000</v>
      </c>
      <c t="n" r="D35" s="6">
        <v>-7888658</v>
      </c>
      <c t="n" r="E35" s="6">
        <v>-3125000</v>
      </c>
    </row>
    <row spans="1:5" r="36">
      <c t="s" r="A36" s="4">
        <v>172</v>
      </c>
      <c t="n" r="B36" s="6">
        <v>-1110</v>
      </c>
      <c t="n" r="D36" s="6">
        <v>-2211</v>
      </c>
      <c t="n" r="E36" s="6">
        <v>-3383</v>
      </c>
    </row>
    <row spans="1:5" r="37">
      <c t="s" r="A37" s="4">
        <v>173</v>
      </c>
      <c t="n" r="B37" s="6">
        <v>783374</v>
      </c>
    </row>
    <row spans="1:5" r="38">
      <c t="s" r="A38" s="4">
        <v>139</v>
      </c>
      <c t="n" r="B38" s="6">
        <v>-401091</v>
      </c>
    </row>
    <row spans="1:5" r="39">
      <c t="s" r="A39" s="4">
        <v>174</v>
      </c>
      <c t="n" r="B39" s="6">
        <v>-71760</v>
      </c>
      <c t="n" r="E39" s="6">
        <v>-23153</v>
      </c>
    </row>
    <row spans="1:5" r="40">
      <c t="s" r="A40" s="4">
        <v>175</v>
      </c>
      <c t="n" r="E40" s="6">
        <v>-54248</v>
      </c>
    </row>
    <row spans="1:5" r="41">
      <c t="s" r="A41" s="4">
        <v>176</v>
      </c>
      <c t="n" r="B41" s="6">
        <v>13159006</v>
      </c>
      <c t="n" r="C41" s="6">
        <v>6523628</v>
      </c>
      <c t="n" r="D41" s="6">
        <v>43002106</v>
      </c>
      <c t="n" r="E41" s="6">
        <v>11474146</v>
      </c>
    </row>
    <row spans="1:5" r="42">
      <c t="s" r="A42" s="4">
        <v>177</v>
      </c>
      <c t="n" r="B42" s="6">
        <v>-6228781</v>
      </c>
      <c t="n" r="C42" s="6">
        <v>-1923492</v>
      </c>
      <c t="n" r="D42" s="6">
        <v>6721662</v>
      </c>
      <c t="n" r="E42" s="6">
        <v>2086905</v>
      </c>
    </row>
    <row spans="1:5" r="43">
      <c t="s" r="A43" s="4">
        <v>178</v>
      </c>
      <c t="n" r="B43" s="6">
        <v>9070975</v>
      </c>
      <c t="n" r="C43" s="6">
        <v>2349313</v>
      </c>
      <c t="n" r="D43" s="6">
        <v>2349313</v>
      </c>
      <c t="n" r="E43" s="6">
        <v>262408</v>
      </c>
    </row>
    <row spans="1:5" r="44">
      <c t="s" r="A44" s="4">
        <v>179</v>
      </c>
      <c t="n" r="B44" s="6">
        <v>2842194</v>
      </c>
      <c t="n" r="C44" s="6">
        <v>425821</v>
      </c>
      <c t="n" r="D44" s="6">
        <v>9070975</v>
      </c>
      <c t="n" r="E44" s="6">
        <v>2349313</v>
      </c>
    </row>
    <row spans="1:5" r="45">
      <c t="s" r="A45" s="3">
        <v>180</v>
      </c>
    </row>
    <row spans="1:5" r="46">
      <c t="s" r="A46" s="4">
        <v>181</v>
      </c>
      <c t="n" r="B46" s="6">
        <v>794663</v>
      </c>
      <c t="n" r="C46" s="6">
        <v>855446</v>
      </c>
      <c t="n" r="D46" s="6">
        <v>1402209</v>
      </c>
      <c t="n" r="E46" s="6">
        <v>817965</v>
      </c>
    </row>
    <row spans="1:5" r="47">
      <c t="s" r="A47" s="4">
        <v>182</v>
      </c>
      <c t="n" r="B47" s="6">
        <v>2500</v>
      </c>
      <c t="n" r="C47" s="6">
        <v>2250</v>
      </c>
      <c t="n" r="D47" s="6">
        <v>2250</v>
      </c>
      <c t="n" r="E47" s="6">
        <v>1750</v>
      </c>
    </row>
    <row spans="1:5" r="48">
      <c t="s" r="A48" s="3">
        <v>183</v>
      </c>
    </row>
    <row spans="1:5" r="49">
      <c t="s" r="A49" s="4">
        <v>184</v>
      </c>
      <c t="n" r="B49" s="6">
        <v>635341</v>
      </c>
      <c t="n" r="C49" s="6">
        <v>2769817</v>
      </c>
      <c t="n" r="D49" s="6">
        <v>-2770730</v>
      </c>
      <c t="n" r="E49" s="6">
        <v>-215907</v>
      </c>
    </row>
    <row spans="1:5" r="50">
      <c t="s" r="A50" s="3">
        <v>185</v>
      </c>
    </row>
    <row spans="1:5" r="51">
      <c t="s" r="A51" s="4">
        <v>186</v>
      </c>
      <c t="n" r="B51" s="6">
        <v>1969953</v>
      </c>
      <c t="n" r="C51" s="6">
        <v>2105693</v>
      </c>
      <c t="n" r="D51" s="6">
        <v>4306488</v>
      </c>
      <c t="n" r="E51" s="6">
        <v>3588996</v>
      </c>
    </row>
    <row spans="1:5" r="52">
      <c t="s" r="A52" s="4">
        <v>187</v>
      </c>
      <c t="n" r="C52" s="7">
        <v>1215000</v>
      </c>
      <c t="n" r="D52" s="6">
        <v>-1298631</v>
      </c>
      <c t="n" r="E52" s="6">
        <v>-3336855</v>
      </c>
    </row>
    <row spans="1:5" r="53">
      <c t="s" r="A53" s="4">
        <v>188</v>
      </c>
      <c t="n" r="B53" s="6">
        <v>-11894638</v>
      </c>
      <c t="s" r="C53" s="4">
        <v>22</v>
      </c>
    </row>
    <row spans="1:5" r="54">
      <c t="s" r="A54" s="4">
        <v>189</v>
      </c>
      <c t="n" r="B54" s="6">
        <v>-15118584</v>
      </c>
      <c t="n" r="E54" s="6">
        <v>-364187</v>
      </c>
    </row>
    <row spans="1:5" r="55">
      <c t="s" r="A55" s="4">
        <v>190</v>
      </c>
      <c t="n" r="E55" s="6">
        <v>4410250</v>
      </c>
    </row>
    <row spans="1:5" r="56">
      <c t="s" r="A56" s="4">
        <v>191</v>
      </c>
      <c t="n" r="D56" s="6">
        <v>-4280149</v>
      </c>
    </row>
    <row spans="1:5" r="57">
      <c t="s" r="A57" s="4">
        <v>192</v>
      </c>
      <c t="n" r="D57" s="6">
        <v>-221154</v>
      </c>
    </row>
    <row spans="1:5" r="58">
      <c t="s" r="A58" s="4">
        <v>193</v>
      </c>
      <c t="n" r="B58" s="6">
        <v>78500</v>
      </c>
      <c t="s" r="C58" s="4">
        <v>22</v>
      </c>
      <c t="n" r="D58" s="6">
        <v>2603894</v>
      </c>
      <c t="n" r="E58" s="7">
        <v>215908</v>
      </c>
    </row>
    <row spans="1:5" r="59">
      <c t="s" r="A59" s="4">
        <v>194</v>
      </c>
      <c t="n" r="B59" s="7">
        <v>-1111845</v>
      </c>
      <c t="s" r="C59" s="4">
        <v>22</v>
      </c>
      <c t="n" r="D59" s="7">
        <v>231096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s>
  <sheetData>
    <row spans="1:4" r="1">
      <c t="s" r="A1" s="1">
        <v>647</v>
      </c>
      <c t="s" r="B1" s="2">
        <v>1</v>
      </c>
      <c t="s" r="C1" s="2">
        <v>79</v>
      </c>
    </row>
    <row spans="1:4" r="2">
      <c t="s" r="B2" s="2">
        <v>2</v>
      </c>
      <c t="s" r="C2" s="2">
        <v>16</v>
      </c>
      <c t="s" r="D2" s="2">
        <v>17</v>
      </c>
    </row>
    <row spans="1:4" r="3">
      <c t="s" r="A3" s="3">
        <v>432</v>
      </c>
    </row>
    <row spans="1:4" r="4">
      <c t="s" r="A4" s="4">
        <v>634</v>
      </c>
      <c t="n" r="B4" s="7">
        <v>98172</v>
      </c>
      <c t="n" r="C4" s="7">
        <v>792601</v>
      </c>
    </row>
    <row spans="1:4" r="5">
      <c t="s" r="A5" s="4">
        <v>633</v>
      </c>
      <c t="n" r="C5" s="7">
        <v>1730791</v>
      </c>
    </row>
    <row spans="1:4" r="6">
      <c t="s" r="A6" s="4">
        <v>648</v>
      </c>
      <c t="n" r="D6" s="6">
        <v>32463</v>
      </c>
    </row>
    <row spans="1:4" r="7">
      <c t="s" r="A7" s="4">
        <v>649</v>
      </c>
      <c t="n" r="D7" s="6">
        <v>2831</v>
      </c>
    </row>
    <row spans="1:4" r="8">
      <c t="s" r="A8" s="4">
        <v>382</v>
      </c>
    </row>
    <row spans="1:4" r="9">
      <c t="s" r="A9" s="3">
        <v>432</v>
      </c>
    </row>
    <row spans="1:4" r="10">
      <c t="s" r="A10" s="4">
        <v>433</v>
      </c>
      <c t="s" r="B10" s="4">
        <v>434</v>
      </c>
      <c t="s" r="C10" s="4">
        <v>434</v>
      </c>
    </row>
    <row spans="1:4" r="11">
      <c t="s" r="A11" s="4">
        <v>435</v>
      </c>
      <c t="s" r="B11" s="4">
        <v>436</v>
      </c>
      <c t="s" r="C11" s="4">
        <v>436</v>
      </c>
    </row>
    <row spans="1:4" r="12">
      <c t="s" r="A12" s="4">
        <v>437</v>
      </c>
      <c t="s" r="B12" s="4">
        <v>438</v>
      </c>
      <c t="s" r="C12" s="4">
        <v>438</v>
      </c>
    </row>
    <row spans="1:4" r="13">
      <c t="s" r="A13" s="4">
        <v>650</v>
      </c>
      <c t="n" r="B13" s="6">
        <v>434780</v>
      </c>
    </row>
    <row spans="1:4" r="14">
      <c t="s" r="A14" s="4">
        <v>633</v>
      </c>
      <c t="n" r="B14" s="7">
        <v>300000</v>
      </c>
    </row>
    <row spans="1:4" r="15">
      <c t="s" r="A15" s="4">
        <v>651</v>
      </c>
      <c t="n" r="C15" s="8">
        <v>3.45</v>
      </c>
    </row>
    <row spans="1:4" r="16">
      <c t="s" r="A16" s="4">
        <v>652</v>
      </c>
    </row>
    <row spans="1:4" r="17">
      <c t="s" r="A17" s="3">
        <v>432</v>
      </c>
    </row>
    <row spans="1:4" r="18">
      <c t="s" r="A18" s="4">
        <v>441</v>
      </c>
      <c t="s" r="B18" s="4">
        <v>442</v>
      </c>
      <c t="s" r="C18" s="4">
        <v>442</v>
      </c>
    </row>
    <row spans="1:4" r="19">
      <c t="s" r="A19" s="4">
        <v>639</v>
      </c>
    </row>
    <row spans="1:4" r="20">
      <c t="s" r="A20" s="3">
        <v>432</v>
      </c>
    </row>
    <row spans="1:4" r="21">
      <c t="s" r="A21" s="4">
        <v>441</v>
      </c>
      <c t="s" r="B21" s="4">
        <v>442</v>
      </c>
      <c t="s" r="C21" s="4">
        <v>442</v>
      </c>
    </row>
    <row spans="1:4" r="22">
      <c t="s" r="A22" s="4">
        <v>383</v>
      </c>
    </row>
    <row spans="1:4" r="23">
      <c t="s" r="A23" s="3">
        <v>432</v>
      </c>
    </row>
    <row spans="1:4" r="24">
      <c t="s" r="A24" s="4">
        <v>653</v>
      </c>
      <c t="n" r="B24" s="6">
        <v>391303</v>
      </c>
    </row>
    <row spans="1:4" r="25">
      <c t="s" r="A25" s="4">
        <v>633</v>
      </c>
      <c t="n" r="C25" s="7">
        <v>21100000</v>
      </c>
    </row>
    <row spans="1:4" r="26">
      <c t="s" r="A26" s="4">
        <v>648</v>
      </c>
      <c t="n" r="B26" s="6">
        <v>391303</v>
      </c>
    </row>
    <row spans="1:4" r="27">
      <c t="s" r="A27" s="4">
        <v>654</v>
      </c>
    </row>
    <row spans="1:4" r="28">
      <c t="s" r="A28" s="3">
        <v>432</v>
      </c>
    </row>
    <row spans="1:4" r="29">
      <c t="s" r="A29" s="4">
        <v>441</v>
      </c>
      <c t="s" r="B29" s="4">
        <v>442</v>
      </c>
      <c t="s" r="C29" s="4">
        <v>442</v>
      </c>
    </row>
    <row spans="1:4" r="30">
      <c t="s" r="A30" s="4">
        <v>648</v>
      </c>
      <c t="n" r="B30" s="6">
        <v>130434</v>
      </c>
    </row>
    <row spans="1:4" r="31">
      <c t="s" r="A31" s="4">
        <v>637</v>
      </c>
    </row>
    <row spans="1:4" r="32">
      <c t="s" r="A32" s="3">
        <v>432</v>
      </c>
    </row>
    <row spans="1:4" r="33">
      <c t="s" r="A33" s="4">
        <v>441</v>
      </c>
      <c t="s" r="C33" s="4">
        <v>44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s>
  <sheetData>
    <row spans="1:4" r="1">
      <c t="s" r="A1" s="1">
        <v>655</v>
      </c>
      <c t="s" r="B1" s="2">
        <v>1</v>
      </c>
      <c t="s" r="C1" s="2">
        <v>79</v>
      </c>
    </row>
    <row spans="1:4" r="2">
      <c t="s" r="B2" s="2">
        <v>2</v>
      </c>
      <c t="s" r="C2" s="2">
        <v>16</v>
      </c>
      <c t="s" r="D2" s="2">
        <v>17</v>
      </c>
    </row>
    <row spans="1:4" r="3">
      <c t="s" r="A3" s="3">
        <v>432</v>
      </c>
    </row>
    <row spans="1:4" r="4">
      <c t="s" r="A4" s="4">
        <v>648</v>
      </c>
      <c t="n" r="D4" s="6">
        <v>32463</v>
      </c>
    </row>
    <row spans="1:4" r="5">
      <c t="s" r="A5" s="4">
        <v>633</v>
      </c>
      <c t="n" r="C5" s="7">
        <v>1730791</v>
      </c>
    </row>
    <row spans="1:4" r="6">
      <c t="s" r="A6" s="4">
        <v>383</v>
      </c>
    </row>
    <row spans="1:4" r="7">
      <c t="s" r="A7" s="3">
        <v>432</v>
      </c>
    </row>
    <row spans="1:4" r="8">
      <c t="s" r="A8" s="4">
        <v>648</v>
      </c>
      <c t="n" r="B8" s="6">
        <v>391303</v>
      </c>
    </row>
    <row spans="1:4" r="9">
      <c t="s" r="A9" s="4">
        <v>633</v>
      </c>
      <c t="n" r="C9" s="7">
        <v>21100000</v>
      </c>
    </row>
    <row spans="1:4" r="10">
      <c t="s" r="A10" s="4">
        <v>656</v>
      </c>
    </row>
    <row spans="1:4" r="11">
      <c t="s" r="A11" s="3">
        <v>432</v>
      </c>
    </row>
    <row spans="1:4" r="12">
      <c t="s" r="A12" s="4">
        <v>648</v>
      </c>
      <c t="n" r="B12" s="6">
        <v>387868</v>
      </c>
    </row>
    <row spans="1:4" r="13">
      <c t="s" r="A13" s="4">
        <v>657</v>
      </c>
      <c t="n" r="B13" s="6">
        <v>678171</v>
      </c>
    </row>
    <row spans="1:4" r="14">
      <c t="s" r="A14" s="4">
        <v>658</v>
      </c>
    </row>
    <row spans="1:4" r="15">
      <c t="s" r="A15" s="3">
        <v>432</v>
      </c>
    </row>
    <row spans="1:4" r="16">
      <c t="s" r="A16" s="4">
        <v>648</v>
      </c>
      <c t="n" r="B16" s="6">
        <v>525999</v>
      </c>
    </row>
    <row spans="1:4" r="17">
      <c t="s" r="A17" s="4">
        <v>441</v>
      </c>
      <c t="s" r="B17" s="4">
        <v>442</v>
      </c>
    </row>
    <row spans="1:4" r="18">
      <c t="s" r="A18" s="4">
        <v>659</v>
      </c>
    </row>
    <row spans="1:4" r="19">
      <c t="s" r="A19" s="3">
        <v>432</v>
      </c>
    </row>
    <row spans="1:4" r="20">
      <c t="s" r="A20" s="4">
        <v>648</v>
      </c>
      <c t="n" r="B20" s="6">
        <v>21738</v>
      </c>
    </row>
    <row spans="1:4" r="21">
      <c t="s" r="A21" s="4">
        <v>660</v>
      </c>
      <c t="s" r="B21" s="4">
        <v>661</v>
      </c>
    </row>
    <row spans="1:4" r="22">
      <c t="s" r="A22" s="4">
        <v>662</v>
      </c>
    </row>
    <row spans="1:4" r="23">
      <c t="s" r="A23" s="3">
        <v>432</v>
      </c>
    </row>
    <row spans="1:4" r="24">
      <c t="s" r="A24" s="4">
        <v>648</v>
      </c>
      <c t="n" r="B24" s="6">
        <v>130434</v>
      </c>
    </row>
    <row spans="1:4" r="25">
      <c t="s" r="A25" s="4">
        <v>441</v>
      </c>
      <c t="s" r="B25" s="4">
        <v>442</v>
      </c>
      <c t="s" r="C25" s="4">
        <v>44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4"/>
    <col customWidth="1" max="7" min="7" width="15"/>
    <col customWidth="1" max="8" min="8" width="14"/>
    <col customWidth="1" max="9" min="9" width="16"/>
    <col customWidth="1" max="10" min="10" width="14"/>
  </cols>
  <sheetData>
    <row spans="1:10" r="1">
      <c t="s" r="A1" s="1">
        <v>663</v>
      </c>
      <c t="s" r="B1" s="2">
        <v>399</v>
      </c>
      <c t="s" r="E1" s="2">
        <v>78</v>
      </c>
      <c t="s" r="G1" s="2">
        <v>1</v>
      </c>
      <c t="s" r="I1" s="2">
        <v>79</v>
      </c>
    </row>
    <row spans="1:10" r="2">
      <c t="s" r="B2" s="2">
        <v>488</v>
      </c>
      <c t="s" r="C2" s="2">
        <v>664</v>
      </c>
      <c t="s" r="D2" s="2">
        <v>665</v>
      </c>
      <c t="s" r="E2" s="2">
        <v>2</v>
      </c>
      <c t="s" r="F2" s="2">
        <v>80</v>
      </c>
      <c t="s" r="G2" s="2">
        <v>2</v>
      </c>
      <c t="s" r="H2" s="2">
        <v>80</v>
      </c>
      <c t="s" r="I2" s="2">
        <v>16</v>
      </c>
      <c t="s" r="J2" s="2">
        <v>17</v>
      </c>
    </row>
    <row spans="1:10" r="3">
      <c t="s" r="A3" s="3">
        <v>666</v>
      </c>
    </row>
    <row spans="1:10" r="4">
      <c t="s" r="A4" s="4">
        <v>667</v>
      </c>
      <c t="n" r="E4" s="7">
        <v>994894</v>
      </c>
      <c t="n" r="F4" s="7">
        <v>494894</v>
      </c>
      <c t="n" r="G4" s="7">
        <v>1989788</v>
      </c>
      <c t="n" r="H4" s="7">
        <v>3429449</v>
      </c>
      <c t="n" r="I4" s="7">
        <v>5219237</v>
      </c>
      <c t="n" r="J4" s="7">
        <v>9050542</v>
      </c>
    </row>
    <row spans="1:10" r="5">
      <c t="s" r="A5" s="4">
        <v>668</v>
      </c>
    </row>
    <row spans="1:10" r="6">
      <c t="s" r="A6" s="3">
        <v>666</v>
      </c>
    </row>
    <row spans="1:10" r="7">
      <c t="s" r="A7" s="4">
        <v>669</v>
      </c>
      <c t="n" r="D7" s="7">
        <v>7500000</v>
      </c>
    </row>
    <row spans="1:10" r="8">
      <c t="s" r="A8" s="4">
        <v>670</v>
      </c>
      <c t="n" r="D8" s="7">
        <v>8500000</v>
      </c>
    </row>
    <row spans="1:10" r="9">
      <c t="s" r="A9" s="4">
        <v>671</v>
      </c>
      <c t="n" r="I9" s="6">
        <v>1175580</v>
      </c>
      <c t="n" r="J9" s="6">
        <v>1076979</v>
      </c>
    </row>
    <row spans="1:10" r="10">
      <c t="s" r="A10" s="4">
        <v>672</v>
      </c>
      <c t="n" r="I10" s="6">
        <v>2000000</v>
      </c>
      <c t="n" r="J10" s="6">
        <v>6500000</v>
      </c>
    </row>
    <row spans="1:10" r="11">
      <c t="s" r="A11" s="4">
        <v>673</v>
      </c>
      <c t="n" r="I11" s="6">
        <v>4928530</v>
      </c>
      <c t="n" r="J11" s="6">
        <v>6104110</v>
      </c>
    </row>
    <row spans="1:10" r="12">
      <c t="s" r="A12" s="4">
        <v>674</v>
      </c>
    </row>
    <row spans="1:10" r="13">
      <c t="s" r="A13" s="3">
        <v>666</v>
      </c>
    </row>
    <row spans="1:10" r="14">
      <c t="s" r="A14" s="4">
        <v>667</v>
      </c>
      <c t="n" r="I14" s="6">
        <v>800000</v>
      </c>
      <c t="n" r="J14" s="6">
        <v>750000</v>
      </c>
    </row>
    <row spans="1:10" r="15">
      <c t="s" r="A15" s="4">
        <v>675</v>
      </c>
    </row>
    <row spans="1:10" r="16">
      <c t="s" r="A16" s="3">
        <v>666</v>
      </c>
    </row>
    <row spans="1:10" r="17">
      <c t="s" r="A17" s="4">
        <v>669</v>
      </c>
      <c t="n" r="C17" s="7">
        <v>2400000</v>
      </c>
    </row>
    <row spans="1:10" r="18">
      <c t="s" r="A18" s="4">
        <v>670</v>
      </c>
      <c t="n" r="C18" s="7">
        <v>1000000</v>
      </c>
    </row>
    <row spans="1:10" r="19">
      <c t="s" r="A19" s="4">
        <v>671</v>
      </c>
      <c t="n" r="I19" s="6">
        <v>402377</v>
      </c>
      <c t="n" r="J19" s="6">
        <v>189472</v>
      </c>
    </row>
    <row spans="1:10" r="20">
      <c t="s" r="A20" s="4">
        <v>672</v>
      </c>
      <c t="n" r="I20" s="6">
        <v>500000</v>
      </c>
      <c t="n" r="J20" s="6">
        <v>500000</v>
      </c>
    </row>
    <row spans="1:10" r="21">
      <c t="s" r="A21" s="4">
        <v>673</v>
      </c>
      <c t="n" r="I21" s="6">
        <v>1792362</v>
      </c>
      <c t="n" r="J21" s="6">
        <v>994739</v>
      </c>
    </row>
    <row spans="1:10" r="22">
      <c t="s" r="A22" s="4">
        <v>676</v>
      </c>
    </row>
    <row spans="1:10" r="23">
      <c t="s" r="A23" s="3">
        <v>666</v>
      </c>
    </row>
    <row spans="1:10" r="24">
      <c t="s" r="A24" s="4">
        <v>669</v>
      </c>
      <c t="n" r="B24" s="7">
        <v>1500000</v>
      </c>
    </row>
    <row spans="1:10" r="25">
      <c t="s" r="A25" s="4">
        <v>670</v>
      </c>
      <c t="n" r="B25" s="6">
        <v>3500000</v>
      </c>
    </row>
    <row spans="1:10" r="26">
      <c t="s" r="A26" s="4">
        <v>671</v>
      </c>
      <c t="n" r="I26" s="6">
        <v>341280</v>
      </c>
      <c t="n" r="J26" s="6">
        <v>34091</v>
      </c>
    </row>
    <row spans="1:10" r="27">
      <c t="s" r="A27" s="4">
        <v>673</v>
      </c>
      <c t="n" r="I27" s="7">
        <v>1624629</v>
      </c>
      <c t="n" r="J27" s="7">
        <v>715909</v>
      </c>
    </row>
    <row spans="1:10" r="28">
      <c t="s" r="A28" s="4">
        <v>677</v>
      </c>
      <c t="n" r="B28" s="7">
        <v>500000</v>
      </c>
    </row>
  </sheetData>
  <mergeCells count="5">
    <mergeCell ref="A1:A2"/>
    <mergeCell ref="B1:D1"/>
    <mergeCell ref="E1:F1"/>
    <mergeCell ref="G1:H1"/>
    <mergeCell ref="I1:J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7"/>
    <col customWidth="1" max="2" min="2" width="21"/>
    <col customWidth="1" max="3" min="3" width="27"/>
    <col customWidth="1" max="4" min="4" width="21"/>
    <col customWidth="1" max="5" min="5" width="35"/>
    <col customWidth="1" max="6" min="6" width="27"/>
  </cols>
  <sheetData>
    <row spans="1:6" r="1">
      <c t="s" r="A1" s="1">
        <v>678</v>
      </c>
      <c t="s" r="B1" s="2">
        <v>399</v>
      </c>
      <c t="s" r="D1" s="2">
        <v>1</v>
      </c>
      <c t="s" r="E1" s="2">
        <v>79</v>
      </c>
    </row>
    <row spans="1:6" r="2">
      <c t="s" r="B2" s="2">
        <v>679</v>
      </c>
      <c t="s" r="C2" s="2">
        <v>680</v>
      </c>
      <c t="s" r="D2" s="2">
        <v>681</v>
      </c>
      <c t="s" r="E2" s="2">
        <v>682</v>
      </c>
      <c t="s" r="F2" s="2">
        <v>683</v>
      </c>
    </row>
    <row spans="1:6" r="3">
      <c t="s" r="A3" s="3">
        <v>684</v>
      </c>
    </row>
    <row spans="1:6" r="4">
      <c t="s" r="A4" s="4">
        <v>685</v>
      </c>
      <c t="n" r="D4" s="7">
        <v>783374</v>
      </c>
    </row>
    <row spans="1:6" r="5">
      <c t="s" r="A5" s="4">
        <v>554</v>
      </c>
      <c t="n" r="E5" s="7">
        <v>353728</v>
      </c>
    </row>
    <row spans="1:6" r="6">
      <c t="s" r="A6" s="4">
        <v>686</v>
      </c>
      <c t="n" r="F6" s="7">
        <v>4410250</v>
      </c>
    </row>
    <row spans="1:6" r="7">
      <c t="s" r="A7" s="4">
        <v>537</v>
      </c>
    </row>
    <row spans="1:6" r="8">
      <c t="s" r="A8" s="3">
        <v>684</v>
      </c>
    </row>
    <row spans="1:6" r="9">
      <c t="s" r="A9" s="4">
        <v>687</v>
      </c>
      <c t="n" r="E9" s="6">
        <v>783707</v>
      </c>
      <c t="n" r="F9" s="6">
        <v>666110</v>
      </c>
    </row>
    <row spans="1:6" r="10">
      <c t="s" r="A10" s="4">
        <v>688</v>
      </c>
      <c t="n" r="E10" s="6">
        <v>395257</v>
      </c>
      <c t="n" r="F10" s="7">
        <v>550000</v>
      </c>
    </row>
    <row spans="1:6" r="11">
      <c t="s" r="A11" s="4">
        <v>689</v>
      </c>
      <c t="n" r="E11" s="7">
        <v>117506</v>
      </c>
    </row>
    <row spans="1:6" r="12">
      <c t="s" r="A12" s="4">
        <v>690</v>
      </c>
    </row>
    <row spans="1:6" r="13">
      <c t="s" r="A13" s="3">
        <v>684</v>
      </c>
    </row>
    <row spans="1:6" r="14">
      <c t="s" r="A14" s="4">
        <v>685</v>
      </c>
      <c t="n" r="B14" s="7">
        <v>1000000</v>
      </c>
    </row>
    <row spans="1:6" r="15">
      <c t="s" r="A15" s="4">
        <v>533</v>
      </c>
      <c t="s" r="B15" s="4">
        <v>513</v>
      </c>
      <c t="s" r="E15" s="4">
        <v>492</v>
      </c>
    </row>
    <row spans="1:6" r="16">
      <c t="s" r="A16" s="4">
        <v>554</v>
      </c>
      <c t="n" r="B16" s="7">
        <v>128219</v>
      </c>
    </row>
    <row spans="1:6" r="17">
      <c t="s" r="A17" s="4">
        <v>691</v>
      </c>
      <c t="n" r="E17" s="6">
        <v>3</v>
      </c>
    </row>
    <row spans="1:6" r="18">
      <c t="s" r="A18" s="4">
        <v>692</v>
      </c>
      <c t="n" r="E18" s="7">
        <v>650000</v>
      </c>
    </row>
    <row spans="1:6" r="19">
      <c t="s" r="A19" s="4">
        <v>686</v>
      </c>
      <c t="n" r="E19" s="7">
        <v>1850000</v>
      </c>
    </row>
    <row spans="1:6" r="20">
      <c t="s" r="A20" s="4">
        <v>693</v>
      </c>
      <c t="s" r="E20" s="4">
        <v>494</v>
      </c>
    </row>
    <row spans="1:6" r="21">
      <c t="s" r="A21" s="4">
        <v>694</v>
      </c>
    </row>
    <row spans="1:6" r="22">
      <c t="s" r="A22" s="3">
        <v>684</v>
      </c>
    </row>
    <row spans="1:6" r="23">
      <c t="s" r="A23" s="4">
        <v>695</v>
      </c>
      <c t="n" r="E23" s="6">
        <v>1250</v>
      </c>
      <c t="n" r="F23" s="6">
        <v>1250</v>
      </c>
    </row>
    <row spans="1:6" r="24">
      <c t="s" r="A24" s="4">
        <v>696</v>
      </c>
      <c t="n" r="E24" s="7">
        <v>326354</v>
      </c>
      <c t="n" r="F24" s="7">
        <v>326354</v>
      </c>
    </row>
    <row spans="1:6" r="25">
      <c t="s" r="A25" s="4">
        <v>697</v>
      </c>
    </row>
    <row spans="1:6" r="26">
      <c t="s" r="A26" s="3">
        <v>684</v>
      </c>
    </row>
    <row spans="1:6" r="27">
      <c t="s" r="A27" s="4">
        <v>533</v>
      </c>
      <c t="s" r="C27" s="4">
        <v>429</v>
      </c>
    </row>
    <row spans="1:6" r="28">
      <c t="s" r="A28" s="4">
        <v>698</v>
      </c>
      <c t="n" r="C28" s="6">
        <v>115942</v>
      </c>
    </row>
    <row spans="1:6" r="29">
      <c t="s" r="A29" s="4">
        <v>699</v>
      </c>
      <c t="n" r="C29" s="7">
        <v>20000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700</v>
      </c>
      <c t="s" r="B1" s="2">
        <v>79</v>
      </c>
    </row>
    <row spans="1:3" r="2">
      <c t="s" r="B2" s="2">
        <v>16</v>
      </c>
      <c t="s" r="C2" s="2">
        <v>17</v>
      </c>
    </row>
    <row spans="1:3" r="3">
      <c t="s" r="A3" s="3">
        <v>243</v>
      </c>
    </row>
    <row spans="1:3" r="4">
      <c t="s" r="A4" s="4">
        <v>701</v>
      </c>
      <c t="n" r="B4" s="7">
        <v>-725969</v>
      </c>
      <c t="n" r="C4" s="7">
        <v>-833403</v>
      </c>
    </row>
    <row spans="1:3" r="5">
      <c t="s" r="A5" s="4">
        <v>702</v>
      </c>
      <c t="n" r="B5" s="6">
        <v>535858</v>
      </c>
      <c t="n" r="C5" s="6">
        <v>1272421</v>
      </c>
    </row>
    <row spans="1:3" r="6">
      <c t="s" r="A6" s="4">
        <v>111</v>
      </c>
      <c t="n" r="B6" s="7">
        <v>-190111</v>
      </c>
      <c t="n" r="C6" s="7">
        <v>4390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r="A1" s="1">
        <v>703</v>
      </c>
      <c t="s" r="B1" s="2">
        <v>79</v>
      </c>
    </row>
    <row spans="1:3" r="2">
      <c t="s" r="B2" s="2">
        <v>16</v>
      </c>
      <c t="s" r="C2" s="2">
        <v>17</v>
      </c>
    </row>
    <row spans="1:3" r="3">
      <c t="s" r="A3" s="3">
        <v>243</v>
      </c>
    </row>
    <row spans="1:3" r="4">
      <c t="s" r="A4" s="4">
        <v>704</v>
      </c>
      <c t="s" r="B4" s="4">
        <v>705</v>
      </c>
      <c t="s" r="C4" s="4">
        <v>705</v>
      </c>
    </row>
    <row spans="1:3" r="5">
      <c t="s" r="A5" s="4">
        <v>706</v>
      </c>
      <c t="s" r="B5" s="4">
        <v>707</v>
      </c>
      <c t="s" r="C5" s="4">
        <v>708</v>
      </c>
    </row>
    <row spans="1:3" r="6">
      <c t="s" r="A6" s="4">
        <v>709</v>
      </c>
      <c t="s" r="B6" s="4">
        <v>710</v>
      </c>
      <c t="s" r="C6" s="4">
        <v>711</v>
      </c>
    </row>
    <row spans="1:3" r="7">
      <c t="s" r="A7" s="4">
        <v>712</v>
      </c>
      <c t="s" r="B7" s="4">
        <v>423</v>
      </c>
      <c t="s" r="C7" s="4">
        <v>713</v>
      </c>
    </row>
    <row spans="1:3" r="8">
      <c t="s" r="A8" s="4">
        <v>714</v>
      </c>
      <c t="s" r="B8" s="4">
        <v>715</v>
      </c>
      <c t="s" r="C8" s="4">
        <v>716</v>
      </c>
    </row>
    <row spans="1:3" r="9">
      <c t="s" r="A9" s="4">
        <v>717</v>
      </c>
      <c t="s" r="B9" s="4">
        <v>718</v>
      </c>
      <c t="s" r="C9" s="4">
        <v>719</v>
      </c>
    </row>
    <row spans="1:3" r="10">
      <c t="s" r="A10" s="4">
        <v>720</v>
      </c>
      <c t="s" r="B10" s="4">
        <v>721</v>
      </c>
      <c t="s" r="C10" s="4">
        <v>722</v>
      </c>
    </row>
    <row spans="1:3" r="11">
      <c t="s" r="A11" s="4">
        <v>723</v>
      </c>
      <c t="s" r="B11" s="4">
        <v>724</v>
      </c>
      <c t="s" r="C11" s="4">
        <v>725</v>
      </c>
    </row>
    <row spans="1:3" r="12">
      <c t="s" r="A12" s="4">
        <v>726</v>
      </c>
      <c t="s" r="B12" s="4">
        <v>724</v>
      </c>
      <c t="s" r="C12" s="4">
        <v>7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728</v>
      </c>
      <c t="s" r="B1" s="2">
        <v>16</v>
      </c>
      <c t="s" r="C1" s="2">
        <v>17</v>
      </c>
    </row>
    <row spans="1:3" r="2">
      <c t="s" r="A2" s="3">
        <v>729</v>
      </c>
    </row>
    <row spans="1:3" r="3">
      <c t="s" r="A3" s="4">
        <v>730</v>
      </c>
      <c t="n" r="B3" s="7">
        <v>20164392</v>
      </c>
      <c t="n" r="C3" s="7">
        <v>7340745</v>
      </c>
    </row>
    <row spans="1:3" r="4">
      <c t="s" r="A4" s="4">
        <v>731</v>
      </c>
      <c t="n" r="B4" s="6">
        <v>6317492</v>
      </c>
      <c t="n" r="C4" s="6">
        <v>1853056</v>
      </c>
    </row>
    <row spans="1:3" r="5">
      <c t="s" r="A5" s="4">
        <v>38</v>
      </c>
      <c t="n" r="B5" s="6">
        <v>3333201</v>
      </c>
      <c t="n" r="C5" s="6">
        <v>3121214</v>
      </c>
    </row>
    <row spans="1:3" r="6">
      <c t="s" r="A6" s="4">
        <v>732</v>
      </c>
      <c t="n" r="B6" s="6">
        <v>5979964</v>
      </c>
      <c t="n" r="C6" s="6">
        <v>2680441</v>
      </c>
    </row>
    <row spans="1:3" r="7">
      <c t="s" r="A7" s="4">
        <v>714</v>
      </c>
      <c t="n" r="B7" s="6">
        <v>2602949</v>
      </c>
      <c t="n" r="C7" s="6">
        <v>2067091</v>
      </c>
    </row>
    <row spans="1:3" r="8">
      <c t="s" r="A8" s="4">
        <v>733</v>
      </c>
      <c t="n" r="B8" s="6">
        <v>1072422</v>
      </c>
      <c t="n" r="C8" s="6">
        <v>1040117</v>
      </c>
    </row>
    <row spans="1:3" r="9">
      <c t="s" r="A9" s="4">
        <v>734</v>
      </c>
      <c t="n" r="B9" s="6">
        <v>-39470420</v>
      </c>
      <c t="n" r="C9" s="6">
        <v>-18102664</v>
      </c>
    </row>
    <row spans="1:3" r="10">
      <c t="s" r="A10" s="4">
        <v>735</v>
      </c>
      <c t="n" r="B10" s="6">
        <v>-38694795</v>
      </c>
      <c t="n" r="C10" s="6">
        <v>-17400409</v>
      </c>
    </row>
    <row spans="1:3" r="11">
      <c t="s" r="A11" s="4">
        <v>736</v>
      </c>
      <c t="n" r="B11" s="6">
        <v>775625</v>
      </c>
      <c t="n" r="C11" s="6">
        <v>702255</v>
      </c>
    </row>
    <row spans="1:3" r="12">
      <c t="s" r="A12" s="3">
        <v>737</v>
      </c>
    </row>
    <row spans="1:3" r="13">
      <c t="s" r="A13" s="4">
        <v>738</v>
      </c>
      <c t="n" r="B13" s="7">
        <v>-775625</v>
      </c>
      <c t="n" r="C13" s="7">
        <v>-702255</v>
      </c>
    </row>
    <row spans="1:3" r="14">
      <c t="s" r="A14" s="4">
        <v>736</v>
      </c>
      <c t="s" r="B14" s="4">
        <v>22</v>
      </c>
      <c t="s" r="C14" s="4">
        <v>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9</v>
      </c>
      <c t="s" r="B1" s="2">
        <v>79</v>
      </c>
    </row>
    <row spans="1:3" r="2">
      <c t="s" r="B2" s="2">
        <v>16</v>
      </c>
      <c t="s" r="C2" s="2">
        <v>17</v>
      </c>
    </row>
    <row spans="1:3" r="3">
      <c t="s" r="A3" s="3">
        <v>740</v>
      </c>
    </row>
    <row spans="1:3" r="4">
      <c t="s" r="A4" s="4">
        <v>741</v>
      </c>
      <c t="n" r="B4" s="7">
        <v>1564411</v>
      </c>
      <c t="n" r="C4" s="7">
        <v>479490</v>
      </c>
    </row>
    <row spans="1:3" r="5">
      <c t="s" r="A5" s="4">
        <v>742</v>
      </c>
      <c t="n" r="B5" s="6">
        <v>190218</v>
      </c>
      <c t="n" r="C5" s="6">
        <v>1084921</v>
      </c>
    </row>
    <row spans="1:3" r="6">
      <c t="s" r="A6" s="4">
        <v>743</v>
      </c>
      <c t="n" r="B6" s="7">
        <v>1754629</v>
      </c>
      <c t="n" r="C6" s="7">
        <v>15644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744</v>
      </c>
      <c t="s" r="B1" s="2">
        <v>79</v>
      </c>
    </row>
    <row spans="1:3" r="2">
      <c t="s" r="B2" s="2">
        <v>16</v>
      </c>
      <c t="s" r="C2" s="2">
        <v>17</v>
      </c>
    </row>
    <row spans="1:3" r="3">
      <c t="s" r="A3" s="3">
        <v>745</v>
      </c>
    </row>
    <row spans="1:3" r="4">
      <c t="s" r="A4" s="4">
        <v>746</v>
      </c>
      <c t="n" r="B4" s="7">
        <v>535858</v>
      </c>
      <c t="n" r="C4" s="7">
        <v>1272421</v>
      </c>
    </row>
    <row spans="1:3" r="5">
      <c t="s" r="A5" s="4">
        <v>747</v>
      </c>
      <c t="n" r="B5" s="6">
        <v>5979964</v>
      </c>
      <c t="n" r="C5" s="6">
        <v>2680441</v>
      </c>
    </row>
    <row spans="1:3" r="6">
      <c t="s" r="A6" s="4">
        <v>748</v>
      </c>
      <c t="n" r="B6" s="6">
        <v>2602949</v>
      </c>
      <c t="n" r="C6" s="6">
        <v>2067091</v>
      </c>
    </row>
    <row spans="1:3" r="7">
      <c t="s" r="A7" s="4">
        <v>749</v>
      </c>
    </row>
    <row spans="1:3" r="8">
      <c t="s" r="A8" s="3">
        <v>745</v>
      </c>
    </row>
    <row spans="1:3" r="9">
      <c t="s" r="A9" s="4">
        <v>750</v>
      </c>
      <c t="n" r="B9" s="6">
        <v>728218</v>
      </c>
      <c t="n" r="C9" s="7">
        <v>835153</v>
      </c>
    </row>
    <row spans="1:3" r="10">
      <c t="s" r="A10" s="4">
        <v>751</v>
      </c>
      <c t="n" r="B10" s="6">
        <v>36900000</v>
      </c>
    </row>
    <row spans="1:3" r="11">
      <c t="s" r="A11" s="4">
        <v>752</v>
      </c>
    </row>
    <row spans="1:3" r="12">
      <c t="s" r="A12" s="3">
        <v>745</v>
      </c>
    </row>
    <row spans="1:3" r="13">
      <c t="s" r="A13" s="4">
        <v>751</v>
      </c>
      <c t="n" r="B13" s="6">
        <v>52900000</v>
      </c>
    </row>
    <row spans="1:3" r="14">
      <c t="s" r="A14" s="4">
        <v>747</v>
      </c>
      <c t="n" r="B14" s="6">
        <v>4200000</v>
      </c>
    </row>
    <row spans="1:3" r="15">
      <c t="s" r="A15" s="4">
        <v>748</v>
      </c>
      <c t="n" r="B15" s="6">
        <v>2600000</v>
      </c>
    </row>
    <row spans="1:3" r="16">
      <c t="s" r="A16" s="4">
        <v>753</v>
      </c>
      <c t="n" r="B16" s="6">
        <v>1800000</v>
      </c>
    </row>
    <row spans="1:3" r="17">
      <c t="s" r="A17" s="4">
        <v>754</v>
      </c>
    </row>
    <row spans="1:3" r="18">
      <c t="s" r="A18" s="3">
        <v>745</v>
      </c>
    </row>
    <row spans="1:3" r="19">
      <c t="s" r="A19" s="4">
        <v>747</v>
      </c>
      <c t="n" r="B19" s="7">
        <v>17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9"/>
    <col customWidth="1" max="2" min="2" width="13"/>
    <col customWidth="1" max="3" min="3" width="14"/>
    <col customWidth="1" max="4" min="4" width="14"/>
    <col customWidth="1" max="5" min="5" width="14"/>
  </cols>
  <sheetData>
    <row spans="1:5" r="1">
      <c t="s" r="A1" s="1">
        <v>755</v>
      </c>
      <c t="s" r="B1" s="2">
        <v>344</v>
      </c>
      <c t="s" r="C1" s="2">
        <v>2</v>
      </c>
      <c t="s" r="D1" s="2">
        <v>16</v>
      </c>
      <c t="s" r="E1" s="2">
        <v>17</v>
      </c>
    </row>
    <row spans="1:5" r="2">
      <c t="s" r="A2" s="3">
        <v>401</v>
      </c>
    </row>
    <row spans="1:5" r="3">
      <c t="s" r="A3" s="4">
        <v>756</v>
      </c>
      <c t="n" r="C3" s="6">
        <v>0</v>
      </c>
      <c t="n" r="D3" s="6">
        <v>100000000</v>
      </c>
      <c t="n" r="E3" s="6">
        <v>100000000</v>
      </c>
    </row>
    <row spans="1:5" r="4">
      <c t="s" r="A4" s="4">
        <v>757</v>
      </c>
      <c t="n" r="C4" s="6">
        <v>10000000</v>
      </c>
      <c t="n" r="D4" s="6">
        <v>0</v>
      </c>
    </row>
    <row spans="1:5" r="5">
      <c t="s" r="A5" s="4">
        <v>758</v>
      </c>
      <c t="n" r="C5" s="8">
        <v>0.01</v>
      </c>
      <c t="n" r="D5" s="8">
        <v>0.01</v>
      </c>
    </row>
    <row spans="1:5" r="6">
      <c t="s" r="A6" s="4">
        <v>353</v>
      </c>
    </row>
    <row spans="1:5" r="7">
      <c t="s" r="A7" s="3">
        <v>401</v>
      </c>
    </row>
    <row spans="1:5" r="8">
      <c t="s" r="A8" s="4">
        <v>756</v>
      </c>
      <c t="n" r="B8" s="6">
        <v>200000000</v>
      </c>
    </row>
    <row spans="1:5" r="9">
      <c t="s" r="A9" s="4">
        <v>759</v>
      </c>
      <c t="n" r="B9" s="8">
        <v>0.01</v>
      </c>
    </row>
    <row spans="1:5" r="10">
      <c t="s" r="A10" s="4">
        <v>757</v>
      </c>
      <c t="n" r="B10" s="6">
        <v>10000000</v>
      </c>
    </row>
    <row spans="1:5" r="11">
      <c t="s" r="A11" s="4">
        <v>758</v>
      </c>
      <c t="n" r="B11" s="8">
        <v>0.01</v>
      </c>
    </row>
    <row spans="1:5" r="12">
      <c t="s" r="A12" s="4">
        <v>760</v>
      </c>
      <c t="n" r="B12" s="6">
        <v>1520269</v>
      </c>
    </row>
    <row spans="1:5" r="13">
      <c t="s" r="A13" s="4">
        <v>354</v>
      </c>
      <c t="n" r="B13" s="8">
        <v>0.01</v>
      </c>
    </row>
    <row spans="1:5" r="14">
      <c t="s" r="A14" s="4">
        <v>761</v>
      </c>
      <c t="n" r="B14" s="7">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195</v>
      </c>
      <c t="s" r="B1" s="2">
        <v>1</v>
      </c>
      <c t="s" r="C1" s="2">
        <v>79</v>
      </c>
    </row>
    <row spans="1:3" r="2">
      <c t="s" r="B2" s="2">
        <v>2</v>
      </c>
      <c t="s" r="C2" s="2">
        <v>16</v>
      </c>
    </row>
    <row spans="1:3" r="3">
      <c t="s" r="A3" s="3">
        <v>196</v>
      </c>
    </row>
    <row spans="1:3" r="4">
      <c t="s" r="A4" s="4">
        <v>195</v>
      </c>
      <c t="s" r="B4" s="4">
        <v>197</v>
      </c>
      <c t="s" r="C4" s="4">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t="s" r="A1" s="1">
        <v>199</v>
      </c>
      <c t="s" r="B1" s="2">
        <v>1</v>
      </c>
      <c t="s" r="C1" s="2">
        <v>79</v>
      </c>
    </row>
    <row spans="1:3" r="2">
      <c t="s" r="B2" s="2">
        <v>2</v>
      </c>
      <c t="s" r="C2" s="2">
        <v>16</v>
      </c>
    </row>
    <row spans="1:3" r="3">
      <c t="s" r="A3" s="3">
        <v>200</v>
      </c>
    </row>
    <row spans="1:3" r="4">
      <c t="s" r="A4" s="4">
        <v>199</v>
      </c>
      <c t="s" r="B4" s="4">
        <v>201</v>
      </c>
      <c t="s" r="C4" s="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r="A1" s="1">
        <v>203</v>
      </c>
      <c t="s" r="B1" s="2">
        <v>1</v>
      </c>
      <c t="s" r="C1" s="2">
        <v>79</v>
      </c>
    </row>
    <row spans="1:3" r="2">
      <c t="s" r="B2" s="2">
        <v>2</v>
      </c>
      <c t="s" r="C2" s="2">
        <v>16</v>
      </c>
    </row>
    <row spans="1:3" r="3">
      <c t="s" r="A3" s="3">
        <v>204</v>
      </c>
    </row>
    <row spans="1:3" r="4">
      <c t="s" r="A4" s="4">
        <v>203</v>
      </c>
      <c t="s" r="B4" s="4">
        <v>205</v>
      </c>
      <c t="s" r="C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Rede</vt:lpstr>
      <vt:lpstr>Consolidated Statements of Cash</vt:lpstr>
      <vt:lpstr>Organization and Description of</vt:lpstr>
      <vt:lpstr>Liquidity</vt:lpstr>
      <vt:lpstr>Basis of Presentation and Summa</vt:lpstr>
      <vt:lpstr>Fair Value Measurements</vt:lpstr>
      <vt:lpstr>Property and Equipment</vt:lpstr>
      <vt:lpstr>Accrued Expenses</vt:lpstr>
      <vt:lpstr>Stockholder Notes</vt:lpstr>
      <vt:lpstr>Debt</vt:lpstr>
      <vt:lpstr>Commitments</vt:lpstr>
      <vt:lpstr>Redeemable Preferred Stock, Com</vt:lpstr>
      <vt:lpstr>Stock-Based Compensation</vt:lpstr>
      <vt:lpstr>Collaboration Arrangements</vt:lpstr>
      <vt:lpstr>Related Party Transactions</vt:lpstr>
      <vt:lpstr>Income Taxes</vt:lpstr>
      <vt:lpstr>Subsequent Events</vt:lpstr>
      <vt:lpstr>Basis of Presentation and Sum22</vt:lpstr>
      <vt:lpstr>Basis of Presentation and Sum23</vt:lpstr>
      <vt:lpstr>Fair Value Measurements (Tables</vt:lpstr>
      <vt:lpstr>Property and Equipment (Tables)</vt:lpstr>
      <vt:lpstr>Accrued Expenses (Tables)</vt:lpstr>
      <vt:lpstr>Stockholder Notes (Tables)</vt:lpstr>
      <vt:lpstr>Debt (Tables)</vt:lpstr>
      <vt:lpstr>Commitments (Tables)</vt:lpstr>
      <vt:lpstr>Stock-Based Compensation (Table</vt:lpstr>
      <vt:lpstr>Income Taxes (Tables)</vt:lpstr>
      <vt:lpstr>Organization and Description 32</vt:lpstr>
      <vt:lpstr>Liquidity (Detail Textuals)</vt:lpstr>
      <vt:lpstr>Basis of Presentation and Sum34</vt:lpstr>
      <vt:lpstr>Basis of Presentation and Sum35</vt:lpstr>
      <vt:lpstr>Basis of Presentation and Sum36</vt:lpstr>
      <vt:lpstr>Fair Value Measurements (Detail</vt:lpstr>
      <vt:lpstr>Fair Value Measurements (Deta38</vt:lpstr>
      <vt:lpstr>Fair Value Measurements (Deta39</vt:lpstr>
      <vt:lpstr>Fair Value Measurements (Deta40</vt:lpstr>
      <vt:lpstr>Property and Equipment (Details</vt:lpstr>
      <vt:lpstr>Property and Equipment (Detai42</vt:lpstr>
      <vt:lpstr>Property and Equipment (Detail </vt:lpstr>
      <vt:lpstr>Accrued Expenses (Details)</vt:lpstr>
      <vt:lpstr>Stockholder Notes (Details)</vt:lpstr>
      <vt:lpstr>Stockholder Notes (Detail Textu</vt:lpstr>
      <vt:lpstr>Debt (Details)</vt:lpstr>
      <vt:lpstr>Debt (Details 1)</vt:lpstr>
      <vt:lpstr>Debt (Detail Textuals)</vt:lpstr>
      <vt:lpstr>Commitments (Details)</vt:lpstr>
      <vt:lpstr>Commitments (Detail Textuals)</vt:lpstr>
      <vt:lpstr>Redeemable Preferred Stock, C52</vt:lpstr>
      <vt:lpstr>Stock Based Compensation (Detai</vt:lpstr>
      <vt:lpstr>Stock Based Compensation (Det54</vt:lpstr>
      <vt:lpstr>Stock Based Compensation (Det55</vt:lpstr>
      <vt:lpstr>Stock Based Compensation (Det56</vt:lpstr>
      <vt:lpstr>Stock-Based Compensation (Detai</vt:lpstr>
      <vt:lpstr>Stock Based Compensation (Det58</vt:lpstr>
      <vt:lpstr>Stock Based Compensation (Det59</vt:lpstr>
      <vt:lpstr>Stock Based Compensation (Det60</vt:lpstr>
      <vt:lpstr>Stock Based Compensation (Det61</vt:lpstr>
      <vt:lpstr>Collaboration Arrangements (Det</vt:lpstr>
      <vt:lpstr>Related Party Transactions (Det</vt:lpstr>
      <vt:lpstr>Income Taxes (Details)</vt:lpstr>
      <vt:lpstr>Income Taxes (Details 1)</vt:lpstr>
      <vt:lpstr>Income Taxes (Details 2)</vt:lpstr>
      <vt:lpstr>Income Taxes (Details 3)</vt:lpstr>
      <vt:lpstr>Income Taxe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6:29:25Z</dcterms:created>
  <dcterms:modified xmlns:dcterms="http://purl.org/dc/terms/" xmlns:xsi="http://www.w3.org/2001/XMLSchema-instance" xsi:type="dcterms:W3CDTF">2016-06-30T16:29:25Z</dcterms:modified>
  <dc:title xmlns:dc="http://purl.org/dc/elements/1.1/">Untitled</dc:title>
  <dc:description xmlns:dc="http://purl.org/dc/elements/1.1/"/>
  <dc:subject xmlns:dc="http://purl.org/dc/elements/1.1/"/>
  <cp:keywords/>
  <cp:category/>
</cp:coreProperties>
</file>